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and Notes Receivabl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ructuring Charges and Asse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Associate Retirement Plans" sheetId="19" state="visible" r:id="rId19"/>
    <sheet xmlns:r="http://schemas.openxmlformats.org/officeDocument/2006/relationships" name="Accumulated Other Comprehensive" sheetId="20" state="visible" r:id="rId20"/>
    <sheet xmlns:r="http://schemas.openxmlformats.org/officeDocument/2006/relationships" name="Taxes on Income" sheetId="21" state="visible" r:id="rId21"/>
    <sheet xmlns:r="http://schemas.openxmlformats.org/officeDocument/2006/relationships" name="Stock-Based Compensation" sheetId="22" state="visible" r:id="rId22"/>
    <sheet xmlns:r="http://schemas.openxmlformats.org/officeDocument/2006/relationships" name="Concentration of Credit Risk" sheetId="23" state="visible" r:id="rId23"/>
    <sheet xmlns:r="http://schemas.openxmlformats.org/officeDocument/2006/relationships" name="Supplemental Cash Flow Informat" sheetId="24" state="visible" r:id="rId24"/>
    <sheet xmlns:r="http://schemas.openxmlformats.org/officeDocument/2006/relationships" name="Reporting Segment Information"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and Notes Receivable ("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Restructuring Charges and Ass33"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Associate Retirement Plans (Tab" sheetId="38" state="visible" r:id="rId38"/>
    <sheet xmlns:r="http://schemas.openxmlformats.org/officeDocument/2006/relationships" name="Accumulated Other Comprehensi39" sheetId="39" state="visible" r:id="rId39"/>
    <sheet xmlns:r="http://schemas.openxmlformats.org/officeDocument/2006/relationships" name="Taxes on Income (Tables)" sheetId="40" state="visible" r:id="rId40"/>
    <sheet xmlns:r="http://schemas.openxmlformats.org/officeDocument/2006/relationships" name="Stock-Based Compensation (Table" sheetId="41" state="visible" r:id="rId41"/>
    <sheet xmlns:r="http://schemas.openxmlformats.org/officeDocument/2006/relationships" name="Supplemental Cash Flow Inform42" sheetId="42" state="visible" r:id="rId42"/>
    <sheet xmlns:r="http://schemas.openxmlformats.org/officeDocument/2006/relationships" name="Reporting Segment Information (" sheetId="43" state="visible" r:id="rId43"/>
    <sheet xmlns:r="http://schemas.openxmlformats.org/officeDocument/2006/relationships" name="Quarterly Financial Informati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 Additional Infor" sheetId="49" state="visible" r:id="rId49"/>
    <sheet xmlns:r="http://schemas.openxmlformats.org/officeDocument/2006/relationships" name="Accounts and Notes Receivable -" sheetId="50" state="visible" r:id="rId50"/>
    <sheet xmlns:r="http://schemas.openxmlformats.org/officeDocument/2006/relationships" name="Property and Equipment - Schedu"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Restructuring Charges and Ass57" sheetId="57" state="visible" r:id="rId57"/>
    <sheet xmlns:r="http://schemas.openxmlformats.org/officeDocument/2006/relationships" name="Restructuring Charges and Ass58" sheetId="58" state="visible" r:id="rId58"/>
    <sheet xmlns:r="http://schemas.openxmlformats.org/officeDocument/2006/relationships" name="Restructuring Charges and Ass59" sheetId="59" state="visible" r:id="rId59"/>
    <sheet xmlns:r="http://schemas.openxmlformats.org/officeDocument/2006/relationships" name="Restructuring Charges and Ass60" sheetId="60" state="visible" r:id="rId60"/>
    <sheet xmlns:r="http://schemas.openxmlformats.org/officeDocument/2006/relationships" name="Long-Term Debt - Summary of Deb" sheetId="61" state="visible" r:id="rId61"/>
    <sheet xmlns:r="http://schemas.openxmlformats.org/officeDocument/2006/relationships" name="Long-Term Debt - Summary of D62" sheetId="62" state="visible" r:id="rId62"/>
    <sheet xmlns:r="http://schemas.openxmlformats.org/officeDocument/2006/relationships" name="Long-Term Debt - Additional Inf" sheetId="63" state="visible" r:id="rId63"/>
    <sheet xmlns:r="http://schemas.openxmlformats.org/officeDocument/2006/relationships" name="Long-Term Debt - Schedule of In" sheetId="64" state="visible" r:id="rId64"/>
    <sheet xmlns:r="http://schemas.openxmlformats.org/officeDocument/2006/relationships" name="Long-Term Debt - Details of Lon" sheetId="65" state="visible" r:id="rId65"/>
    <sheet xmlns:r="http://schemas.openxmlformats.org/officeDocument/2006/relationships" name="Fair Value Measurements - Sched" sheetId="66" state="visible" r:id="rId66"/>
    <sheet xmlns:r="http://schemas.openxmlformats.org/officeDocument/2006/relationships" name="Fair Value Measurements - Addit"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Leases - Rental Expense, Net of" sheetId="70" state="visible" r:id="rId70"/>
    <sheet xmlns:r="http://schemas.openxmlformats.org/officeDocument/2006/relationships" name="Leases - Future Lease Commitmen" sheetId="71" state="visible" r:id="rId71"/>
    <sheet xmlns:r="http://schemas.openxmlformats.org/officeDocument/2006/relationships" name="Leases - Assets Held Under Capi" sheetId="72" state="visible" r:id="rId72"/>
    <sheet xmlns:r="http://schemas.openxmlformats.org/officeDocument/2006/relationships" name="Leases - Additional Information" sheetId="73" state="visible" r:id="rId73"/>
    <sheet xmlns:r="http://schemas.openxmlformats.org/officeDocument/2006/relationships" name="Leases - Property and Equipment" sheetId="74" state="visible" r:id="rId74"/>
    <sheet xmlns:r="http://schemas.openxmlformats.org/officeDocument/2006/relationships" name="Leases - Future Minimum Rentals" sheetId="75" state="visible" r:id="rId75"/>
    <sheet xmlns:r="http://schemas.openxmlformats.org/officeDocument/2006/relationships" name="Associate Retirement Plans - Ad" sheetId="76" state="visible" r:id="rId76"/>
    <sheet xmlns:r="http://schemas.openxmlformats.org/officeDocument/2006/relationships" name="Associate Retirement Plans - Sc" sheetId="77" state="visible" r:id="rId77"/>
    <sheet xmlns:r="http://schemas.openxmlformats.org/officeDocument/2006/relationships" name="Associate Retirement Plans - Co" sheetId="78" state="visible" r:id="rId78"/>
    <sheet xmlns:r="http://schemas.openxmlformats.org/officeDocument/2006/relationships" name="Associate Retirement Plans - 79" sheetId="79" state="visible" r:id="rId79"/>
    <sheet xmlns:r="http://schemas.openxmlformats.org/officeDocument/2006/relationships" name="Associate Retirement Plans - As" sheetId="80" state="visible" r:id="rId80"/>
    <sheet xmlns:r="http://schemas.openxmlformats.org/officeDocument/2006/relationships" name="Associate Retirement Plans - Su" sheetId="81" state="visible" r:id="rId81"/>
    <sheet xmlns:r="http://schemas.openxmlformats.org/officeDocument/2006/relationships" name="Associate Retirement Plans - 82" sheetId="82" state="visible" r:id="rId82"/>
    <sheet xmlns:r="http://schemas.openxmlformats.org/officeDocument/2006/relationships" name="Associate Retirement Plans - 83" sheetId="83" state="visible" r:id="rId83"/>
    <sheet xmlns:r="http://schemas.openxmlformats.org/officeDocument/2006/relationships" name="Associate Retirement Plans - 84" sheetId="84" state="visible" r:id="rId84"/>
    <sheet xmlns:r="http://schemas.openxmlformats.org/officeDocument/2006/relationships" name="Associate Retirement Plans - Es" sheetId="85" state="visible" r:id="rId85"/>
    <sheet xmlns:r="http://schemas.openxmlformats.org/officeDocument/2006/relationships" name="Associate Retirement Plans - Mu" sheetId="86" state="visible" r:id="rId86"/>
    <sheet xmlns:r="http://schemas.openxmlformats.org/officeDocument/2006/relationships" name="Accumulated Other Comprehensi87" sheetId="87" state="visible" r:id="rId87"/>
    <sheet xmlns:r="http://schemas.openxmlformats.org/officeDocument/2006/relationships" name="Taxes on Income - Summary of In" sheetId="88" state="visible" r:id="rId88"/>
    <sheet xmlns:r="http://schemas.openxmlformats.org/officeDocument/2006/relationships" name="Taxes on Income - Reconciliatio" sheetId="89" state="visible" r:id="rId89"/>
    <sheet xmlns:r="http://schemas.openxmlformats.org/officeDocument/2006/relationships" name="Taxes on Income - Summary of De" sheetId="90" state="visible" r:id="rId90"/>
    <sheet xmlns:r="http://schemas.openxmlformats.org/officeDocument/2006/relationships" name="Taxes on Income - Reconciliat91" sheetId="91" state="visible" r:id="rId91"/>
    <sheet xmlns:r="http://schemas.openxmlformats.org/officeDocument/2006/relationships" name="Taxes on Income - Additional In"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Su95" sheetId="95" state="visible" r:id="rId95"/>
    <sheet xmlns:r="http://schemas.openxmlformats.org/officeDocument/2006/relationships" name="Stock-Based Compensation - Su96" sheetId="96" state="visible" r:id="rId96"/>
    <sheet xmlns:r="http://schemas.openxmlformats.org/officeDocument/2006/relationships" name="Concentration of Credit Risk - " sheetId="97" state="visible" r:id="rId97"/>
    <sheet xmlns:r="http://schemas.openxmlformats.org/officeDocument/2006/relationships" name="Supplemental Cash Flow Inform98" sheetId="98" state="visible" r:id="rId98"/>
    <sheet xmlns:r="http://schemas.openxmlformats.org/officeDocument/2006/relationships" name="Reporting Segment Information -" sheetId="99" state="visible" r:id="rId99"/>
    <sheet xmlns:r="http://schemas.openxmlformats.org/officeDocument/2006/relationships" name="Reporting Segment Informatio100" sheetId="100" state="visible" r:id="rId100"/>
    <sheet xmlns:r="http://schemas.openxmlformats.org/officeDocument/2006/relationships" name="Reporting Segment Informatio101" sheetId="101" state="visible" r:id="rId101"/>
    <sheet xmlns:r="http://schemas.openxmlformats.org/officeDocument/2006/relationships" name="Quarterly Financial Informat102" sheetId="102" state="visible" r:id="rId102"/>
    <sheet xmlns:r="http://schemas.openxmlformats.org/officeDocument/2006/relationships" name="Subsequent Events - Additional " sheetId="103" state="visible" r:id="rId103"/>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6</t>
  </si>
  <si>
    <t>Feb. 28, 2017</t>
  </si>
  <si>
    <t>Jul. 15,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PTN</t>
  </si>
  <si>
    <t>Entity Registrant Name</t>
  </si>
  <si>
    <t>SPARTANNASH COMPANY</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2, 2016</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Other assets, net</t>
  </si>
  <si>
    <t>Total assets</t>
  </si>
  <si>
    <t>Current liabilities</t>
  </si>
  <si>
    <t>Accounts payable</t>
  </si>
  <si>
    <t>Accrued payroll and benefits</t>
  </si>
  <si>
    <t>Other accrued expenses</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9)</t>
  </si>
  <si>
    <t xml:space="preserve"> </t>
  </si>
  <si>
    <t>Shareholders’ equity</t>
  </si>
  <si>
    <t>Common stock, voting, no par value; 100,000 shares authorized; 37,539 and 37,600 shares outstanding</t>
  </si>
  <si>
    <t>Preferred stock, no par value, 10,000 shares authorized; no shares outstanding</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EARNINGS - USD ($) $ in Thousands</t>
  </si>
  <si>
    <t>Jan. 03, 2015</t>
  </si>
  <si>
    <t>Income Statement [Abstract]</t>
  </si>
  <si>
    <t>Net sales</t>
  </si>
  <si>
    <t>Cost of sales</t>
  </si>
  <si>
    <t>Gross profit</t>
  </si>
  <si>
    <t>Operating expenses</t>
  </si>
  <si>
    <t>Selling, general and administrative</t>
  </si>
  <si>
    <t>Merger integration and acquisition</t>
  </si>
  <si>
    <t>Restructuring charges and asset impairment</t>
  </si>
  <si>
    <t>Total operating expenses</t>
  </si>
  <si>
    <t>Operating earnings</t>
  </si>
  <si>
    <t>Other (income) and expenses</t>
  </si>
  <si>
    <t>Interest expense</t>
  </si>
  <si>
    <t>Loss on debt extinguishment</t>
  </si>
  <si>
    <t>Other, net</t>
  </si>
  <si>
    <t>Total other expenses, net</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Diluted earnings per share:</t>
  </si>
  <si>
    <t>[1]</t>
  </si>
  <si>
    <t>Includes rounding.</t>
  </si>
  <si>
    <t>CONSOLIDATED STATEMENTS OF COMPREHENSIVE INCOME - USD ($) $ in Thousands</t>
  </si>
  <si>
    <t>Statement Of Income And Comprehensive Income [Abstract]</t>
  </si>
  <si>
    <t>Other comprehensive income (loss), before tax</t>
  </si>
  <si>
    <t>Pension and postretirement liability adjustment</t>
  </si>
  <si>
    <t>Total other comprehensive income (loss), before tax</t>
  </si>
  <si>
    <t>Income tax (expense) benefit related to items of other comprehensive income</t>
  </si>
  <si>
    <t>Total other comprehensive income (loss), after tax</t>
  </si>
  <si>
    <t>Comprehensive income</t>
  </si>
  <si>
    <t>CONSOLIDATED STATEMENTS OF SHAREHOLDERS' EQUITY - USD ($) shares in Thousands, $ in Thousands</t>
  </si>
  <si>
    <t>Total</t>
  </si>
  <si>
    <t>Common Stock [Member]</t>
  </si>
  <si>
    <t>Accumulated Other Comprehensive Income (Loss) [Member]</t>
  </si>
  <si>
    <t>Retained Earnings [Member]</t>
  </si>
  <si>
    <t>Balance, value at Dec. 28, 2013</t>
  </si>
  <si>
    <t>Balance, shares at Dec. 28, 2013</t>
  </si>
  <si>
    <t>Other comprehensive income (loss)</t>
  </si>
  <si>
    <t>Dividends</t>
  </si>
  <si>
    <t>Share repurchase, value</t>
  </si>
  <si>
    <t>Share repurchase, shares</t>
  </si>
  <si>
    <t>Stock-based employee compensation</t>
  </si>
  <si>
    <t>Issuance of common stock and related tax benefit on stock option exercises and stock bonus plan and from deferred compensation plan, value</t>
  </si>
  <si>
    <t>Issuance of common stock and related tax benefit on stock option exercises and stock bonus plan and from deferred compensation plan, shares</t>
  </si>
  <si>
    <t>Issuance of restricted stock and related income tax benefits, value</t>
  </si>
  <si>
    <t>Issuance of restricted stock and related income tax benefits, shares</t>
  </si>
  <si>
    <t>Cancellations of stock-based awards, value</t>
  </si>
  <si>
    <t>Cancellations of stock-based awards, shares</t>
  </si>
  <si>
    <t>Balance, value at Jan. 03, 2015</t>
  </si>
  <si>
    <t>Balance, shares at Jan. 03, 2015</t>
  </si>
  <si>
    <t>Balance, value at Jan. 02, 2016</t>
  </si>
  <si>
    <t>Balance, shares at Jan. 02, 2016</t>
  </si>
  <si>
    <t>Balance, value at Dec. 31, 2016</t>
  </si>
  <si>
    <t>Balance, shares at Dec. 31, 2016</t>
  </si>
  <si>
    <t>CONSOLIDATED STATEMENTS OF SHAREHOLDERS' EQUITY (Parenthetical) - $ / shares</t>
  </si>
  <si>
    <t>Statement Of Stockholders Equity [Abstract]</t>
  </si>
  <si>
    <t>Dividends per share</t>
  </si>
  <si>
    <t>CONSOLIDATED STATEMENTS OF CASH FLOWS - USD ($) $ in Thousands</t>
  </si>
  <si>
    <t>Cash flows from operating activities</t>
  </si>
  <si>
    <t>Loss from discontinued operations, net of tax</t>
  </si>
  <si>
    <t>Adjustments to reconcile net earnings to net cash provided by operating activities:</t>
  </si>
  <si>
    <t>Non-cash restructuring, asset impairment and other charges</t>
  </si>
  <si>
    <t>Depreciation and amortization</t>
  </si>
  <si>
    <t>LIFO (income) expense</t>
  </si>
  <si>
    <t>Postretirement benefits expense (income)</t>
  </si>
  <si>
    <t>Deferred taxes on income</t>
  </si>
  <si>
    <t>Stock-based compensation expense</t>
  </si>
  <si>
    <t>Excess tax benefit on stock compensation</t>
  </si>
  <si>
    <t>Changes in operating assets and liabilities:</t>
  </si>
  <si>
    <t>Accounts receivable</t>
  </si>
  <si>
    <t>Inventories</t>
  </si>
  <si>
    <t>Prepaid expenses and other assets</t>
  </si>
  <si>
    <t>Postretirement benefit paymen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Proceeds from company owned life insurance</t>
  </si>
  <si>
    <t>Other</t>
  </si>
  <si>
    <t>Net cash used in investing activities</t>
  </si>
  <si>
    <t>Cash flows from financing activities</t>
  </si>
  <si>
    <t>Proceeds from senior secured credit facility</t>
  </si>
  <si>
    <t>Payments on senior secured credit facility</t>
  </si>
  <si>
    <t>Share repurchase</t>
  </si>
  <si>
    <t>Prepayment of senior notes</t>
  </si>
  <si>
    <t>Debt extinguishment costs</t>
  </si>
  <si>
    <t>Repayment of other long-term debt</t>
  </si>
  <si>
    <t>Financing fees paid</t>
  </si>
  <si>
    <t>Proceeds from exercise of stock options</t>
  </si>
  <si>
    <t>Dividends paid</t>
  </si>
  <si>
    <t>Net cash used in financing activities</t>
  </si>
  <si>
    <t>Cash flows from discontinued operations</t>
  </si>
  <si>
    <t>Net cash used in operating activities</t>
  </si>
  <si>
    <t>Net cash provided by investing activities</t>
  </si>
  <si>
    <t>Net cash used in discontinued operations</t>
  </si>
  <si>
    <t>Net increase (decrease) in cash and cash equivalents</t>
  </si>
  <si>
    <t>Cash and cash equivalents at beginning of fiscal year</t>
  </si>
  <si>
    <t>Cash and cash equivalents at end of fiscal year</t>
  </si>
  <si>
    <t>Summary of Significant Accounting Policies and Basis of Presentation</t>
  </si>
  <si>
    <t>Accounting Policies [Abstract]</t>
  </si>
  <si>
    <t xml:space="preserve">Note 1 – Summary of Significant Accounting Policies and Basis of Presentation Principles of Consolidation: The consolidated financial statements are prepared in conformity with accounting principles generally accepted in the United State of America (“GAAP”) and include the accounts of SpartanNash Company and its subsidiaries (“SpartanNash” or “the Company”). Intercompany accounts and transactions have been eliminated. Fiscal Year: The Company’s fiscal year end is the Saturday nearest to December 31. All fiscal quarters are 12 weeks, except for the Company’s first quarter, which is 16 weeks. The fiscal year ended January 3, 2015 contained 53 weeks; therefore, the fourth quarter of fiscal 2014 contained 13 weeks rather than 12 weeks. 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Revenue Recognition: The Company recognizes revenue when the sales price is fixed or determinable, collectability is reasonably assured, and the customer takes possession of the merchandise. The Military segment recognizes revenues upon the delivery of the product to the commissary or commissaries designated by the Defense Commissary Agency (DeCA), or in the case of overseas commissaries, when the product is delivered to the port designated by DeCA, which is when DeCA takes possession of the merchandise and bears the responsibility for shipping the product to the commissary or overseas warehouse. Revenues from consignment sales are included in the Company’s reported sales on a net basis. The Food Distribution segment recognizes revenues when products are delivered or ancillary services are provided. Sales and excise taxes are excluded from revenue. The Retail segment recognizes revenues from the sale of products at the point of sale. Based upon the nature of the products the Company sells, its customers have limited rights of return which are immaterial. Discounts provided by the Company to customers at the time of sale are recognized as a reduction in sales as the products are sold. The Company does not recognize a sale when it awards customer loyalty points or sells gift cards and gift certificates; rather, a sale is recognized when the customer loyalty points, gift card or gift certificate are redeemed to purchase product. Sales taxes collected from customers are remitted to the appropriate taxing jurisdictions and are excluded from sales revenue as the Company considers itself a pass-through conduit for collecting and remitting sales taxes. Cost of Sales: Cost of sales is the cost of inventory sold during the period, including purchase costs, in-bound freight, physical inventory adjustments, markdowns and promotional allowanc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earnings. Cash and Cash Equivalents: Cash and cash equivalents consist of cash and highly liquid investments with an original maturity of three months or less at the date of purchase. Accounts and Notes Receivable: Accounts and notes receivable are shown net of allowances for credit losses of $6.7 million and $6.8 million as of December 31, 2016 and January 2, 2016,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1.4 million, $2.1 million and $3.0 million for fiscal years ended December 31, 2016, January 2, 2016 and January 3, 2015, respectively. Inventory Valuation: Inventories are valued at the lower of cost or market. Approximately 86.7% and 88.2% of the Company’s inventories were valued on the last-in, first-out (LIFO) method at December 31, 2016 and January 2, 2016, respectively. If replacement cost had been used, inventories would have been $47.6 million and $49.5 million higher at December 31, 2016 and January 2, 2016, respectively. The replacement cost method utilizes the most current unit purchase cost to calculate the value of inventories. During fiscal years ended December 31, 2016, January 2, 2016 and January 3, 2015, certain inventory quantities were reduced. The reductions resulted in liquidation of LIFO inventory carried at lower costs prevailing in prior years, the effect of which decreased the LIFO provision in fiscal years ended December 31, 2016, January 2, 2016 and January 3, 2015 by $0.2 million, $0.6 million and $0.8 million, respectively.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 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or a discussion of levels. Intangible assets primarily consist of trade names, customer relationships, favorable lease agreements, pharmacy prescription lists, franchise agreements and fees, non-compete agreements and liquor licenses. The following assets are amortized on a straight-line basis over the period of time in which their expected benefits will be realized: favorable leases (related lease terms), prescription lists and customer relationships (period of expected benefit),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32.9 million and $20.3 million as of December 31, 2016 and January 2, 2016, respectively. 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2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 Debt Issuance Costs : Debt issuance costs are amortized over the term of the related financing agreement and are included as a direct deduction from the carrying amount of the related debt liability in “Long-term debt and capital lease obligations” in the consolidated balance sheets. 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general liability and automobile liability and $0.5 million for healthcare per covered life per year. Any projection of losses concerning workers’ compensation, general liability, automobile liability and healthcare costs is subject to a considerable degree of variability. Among the causes of this variability are unpredictable external factors affecting future inflation rates, discount rates, litigation trends, changing regulations, legal interpretations, benefit level changes and claim settlement patterns. Although the Company’s estimates of liabilities incurred do not anticipate significant changes in historical trends for these variables, such changes could have a material impact on future claim costs and currently recorded liabilities. A summary of changes in the Company’s self-insurance liability is as follows:
December 31,
January 2,
January 3,
(In thousands)
2016
2016
2015
Balance at beginning of period
$
14,466
$
19,413
$
22,454
Expenses
49,560
43,851
53,297
Claim payments, net of employee contributions
(49,296
)
(48,798
)
(56,338
)
Balance at end of period
$
14,730
$
14,466
$
19,413
The current portion of the self-insurance liability was $8.3 million and $8.2 million as of December 31, 2016 and January 2, 2016, respectively, and is included in “Other accrued expenses” in the consolidated balance sheets. The long-term portion was $6.4 million and $6.2 million as of December 31, 2016 and January 2, 2016, respectively, and is included in “Other long-term liabilities” in the consolidated balance sheets.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December 31,
January 2,
January 3,
2016
2016
2015
(In thousands, except per share amounts)
(52 Weeks)
(52 Weeks)
(53 Weeks)
Numerator:
Earnings from continuing operations
$
57,056
$
63,166
$
59,120
Adjustment for earnings attributable to participating securities
(1,011
)
(1,098
)
(1,015
)
Earnings from continuing operations used in calculating earnings per share
$
56,045
$
62,068
$
58,105
Denominator:
Weighted average shares outstanding, including participating securities
37,483
37,612
37,641
Adjustment for participating securities
(664
)
(654
)
(646
)
Shares used in calculating basic earnings per share
36,819
36,958
36,995
Effect of dilutive stock options
73
106
69
Shares used in calculating diluted earnings per share
36,892
37,064
37,064
Basic earnings per share from continuing operations
$
1.52
$
1.68
$
1.57
Diluted earnings per share from continuing operations
$
1.52
$
1.67
$
1.57
Weighted average shares issuable upon the exercise of stock options that were not included in the EPS calculations because they were anti-dilutive were 322,914 for the fiscal year ended January 3, 2015. There were no anti-dilutive stock options in fiscal years ended December 31, 2016 and January 2, 2016. 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1, 2016 and January 2, 2016, there were no shares of preferred stock outstanding. Advertising Costs: The Company’s advertising costs are expensed as incurred and are included in Selling, general and administrative expenses. Advertising expenses were $46.6 million, $47.7 million and $41.1 million for fiscal years ended December 31, 2016, January 2, 2016 and January 3, 2015, respectively. Accumulated Other Comprehensive Income (Loss): The Company reports comprehensive income (loss) that includes net income (loss) and other comprehensive income (loss). Other comprehensive income (loss) refers to revenues, expenses, gains and losses that are not included in net earnings, such as pension and other postretirement liability adjustments, but rather are recorded directly to shareholders’ equity. These amounts are also presented in the consolidated statements of comprehensive income. As of December 31, 2016 and January 2, 2016, the accumulated other comprehensive loss relates to the pension and postretirement liability. Discontinued operations: Certain of the Company’s Food Distribution and Retail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earnings are reported net of tax. Recently Issued Accounting Standards In January 2017, the Financial Accounting Standards Board (“FASB”) issued Accounting Standards Update (“ASU”) 2017-04, “Intangibles – Goodwill and Other: Simplifying the Test for Goodwill Impairment.”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Instead, the guidance requires an entity to perform its annual or interim goodwill impairment test by comparing the fair value of a reporting unit with its carrying amount and to recognize an impairment charge for the amount by which the carrying amount exceeds the reporting unit’s fair value. The new guidance is effective for the Company in fiscal year ending January 2, 2021. Early adoption is permitted for interim or annual goodwill impairment tests performed on testing dates after January 1, 2017. The Company is currently evaluating the impact of adoption of this standard on its consolidated financial statements. In March 2016, the FASB issued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nd classification on the statement of cash flows. The new guidance is effective for the Company in the first quarter of its fiscal year ending December 30, 2017. Early adoption is permitted for any entity in any interim or annual period. The Company does not expect the adoption of this standard to have a material impact on its consolidated financial statements. In March 2016, the FASB issued ASU 2016-04, “Liabilities – Extinguishment of Liabilities: Recognition of Breakage for Certain Prepaid Stored-Value Products.” ASU 2016-04 amends the guidance on extinguishing financial liabilities for certain prepaid stored-value products. The new guidance requires entities that sell prepaid stored-value products redeemable for goods, services or cash at third-party merchants to recognize breakage for those liabilities consistent with the breakage guidance outlined in ASU 2014-09, “Revenue from Contracts with Customers.” The new guidance is effective for the Company in the first quarter of its fiscal year ending December 29, 2018. The Company is currently in the process of evaluating the impact of adoption of this standard on its consolidated financial statement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Company is currently in the process of evaluating the impact of adoption of this standard on its consolidated financial statements. In May 2015, the FASB issued ASU 2015-07, “Fair Value Measurement: Disclosures for Investments in Certain Entities that Calculate Net Asset Value Per Share (or its Equivalent).” ASU 2015-07 removes the requirement to make certain disclosures as well as categorize within the fair value hierarchy all investments for which fair value is measured using the net asset value (“NAV”) as a practical expedient. The Company adopted the new standard in fiscal 2016 on a retrospective basis for all periods presented. Adoption of this standard changed certain fair value hierarchy disclosures but overall did not have a material impact on the financial statements. In April 2015, the FASB issued ASU 2015-03, “ . In May 2014, the FASB issued ASU 2014-09, “Revenue from Contracts with Customers.” ASU 2014-09 provides guidance for revenue recognition.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The adoption will include updates as provided under ASU 2016-08, “Principal versus Agent Considerations (Reporting Revenue Gross versus Net);” ASU 2016-10, “Identifying Performance Obligations and Licensing;” and ASU 2016-12, “Narrow-Scope Improvements and Practical Expedients.” Adoption is allowed by either the full retrospective or modified retrospective approach. The Company is currently in the process of evaluating the impact of adoption of this standard on its consolidated financial statements. The Company is currently in the process of evaluating the impact of adoption of this standard on its consolidated financial statements and is substantially complete with its initial evaluation of the major focus areas that could impact the Company. From a principal versus agent considerations perspective, the Company has evaluated its significant arrangements and has determined that revenue recognition on a gross reporting basis will remain relatively unchanged, with the exception of a few smaller contracts that could be reported on a net basis depending on the nature of the arrangements and management’s final assessment. As it pertains to the Food Distribution and Military segments, the Company determined that the promised goods or services outlined in the contracts with customers are immaterial in the context of the contracts, and therefore, the Company expects the amount and timing of revenue to remain unchanged. Many of these contracts also include contingent amounts of variable consideration, and the Company expects there to be few, if any, changes to the timing of revenue as the Company currently recognizes these amounts under the presumption that they are fixed and determinable. The Company also expects there to be few, if any, changes to revenue recognition in its Retail segment based on how the Company currently records gift card breakage and loyalty rewards, which are immaterial with respect to the consolidated financial statements. The Company expects to complete its evaluation and implementation of the standard in mid-2017 and is currently in the process of updating its existing accounting policies as well as implementing processes and controls to address the relevant changes that will result from adopting the new standard. </t>
  </si>
  <si>
    <t>Acquisitions</t>
  </si>
  <si>
    <t>Business Combinations [Abstract]</t>
  </si>
  <si>
    <t>Note 2 – Acquisitions On June 16, 2015, the Company acquired certain assets and assumed certain liabilities of Dan’s Super Market, Inc. (Dan’s) for a total purchase price of $32.6 million. Dan’s was a six-store chain serving Bismarck and Mandan, North Dakota, and was not a customer of the SpartanNash Food Distribution segment prior to the acquisition. The Company acquired the Dan’s stores to strengthen its offering in this region from both a retail and distribution perspective. During the measurement period, which ended June 15, 2016, there were no material adjustments made to the initial fair values of the assets acquired and liabilities assumed as part of the Dan’s acquisition.</t>
  </si>
  <si>
    <t>Accounts and Notes Receivable</t>
  </si>
  <si>
    <t>Receivables [Abstract]</t>
  </si>
  <si>
    <t>Note 3 – Accounts and Notes Receivable Accounts and notes receivable are comprised of the following:
December 31,
January 2,
(In thousands)
2016
2016
Customer notes receivable
$
3,219
$
2,385
Customer accounts receivable
252,778
282,153
Other receivables
42,142
37,817
Allowance for doubtful accounts
(6,571
)
(5,172
)
Net current accounts and notes receivable
$
291,568
$
317,183
Long-term notes receivable
15,393
21,774
Allowance for doubtful accounts
(139
)
(1,597
)
Net long-term notes receivable
$
15,254
$
20,177</t>
  </si>
  <si>
    <t>Property and Equipment</t>
  </si>
  <si>
    <t>Property Plant And Equipment [Abstract]</t>
  </si>
  <si>
    <t>Note 4 – Property and Equipment Property and equipment consists of the following:
December 31,
January 2,
(In thousands)
2016
2016
Land and improvements
$
76,409
$
73,524
Buildings and improvements
483,687
483,764
Equipment
529,705
502,283
Total property and equipment
1,089,801
1,059,571
Less accumulated depreciation and amortization
530,079
475,873
Property and equipment, net
$
559,722
$
583,698</t>
  </si>
  <si>
    <t>Goodwill and Other Intangible Assets</t>
  </si>
  <si>
    <t>Goodwill And Intangible Assets Disclosure [Abstract]</t>
  </si>
  <si>
    <t xml:space="preserve">Note 5 – Goodwill and Other Intangible Assets Changes in the carrying amount of goodwill were as follows:
Food
(In thousands)
Distribution
Retail
Total
Balance at January 3, 2015:
Goodwill
$
131,348
$
252,532
$
383,880
Accumulated impairment charges
—
(86,600
)
(86,600
)
Goodwill, net
131,348
165,932
297,280
Acquisition (Dan's)
1,019
24,603
25,622
Balance at January 2, 2016:
Goodwill
132,367
277,135
409,502
Accumulated impairment charges
—
(86,600
)
(86,600
)
Goodwill, net
132,367
190,535
322,902
Other (Note 6)
—
(216
)
(216
)
Balance at December 31, 2016:
Goodwill
132,367
276,919
409,286
Accumulated impairment charges
—
(86,600
)
(86,600
)
Goodwill, net
$
132,367
$
190,319
$
322,686
The following table reflects the components of amortized intangible assets, included in “Other assets, net” on the consolidated balance sheets:
December 31, 2016
January 2, 2016
Gross
Gross
Carrying
Accumulated
Carrying
Accumulated
(In thousands)
Amount
Amortization
Amount
Amortization
Non-compete agreements
$
1,244
$
978
$
1,306
$
725
Favorable leases
8,744
3,807
8,744
3,248
Pharmacy customer prescription lists
7,168
3,445
7,887
3,441
Customer relationships
17,633
2,187
17,542
1,308
Trade names
1,068
236
1,068
86
Franchise fees and other
929
270
559
205
Total
$
36,786
$
10,923
$
37,106
$
9,013
The weighted average amortization periods for amortizable intangible assets as of December 31, 2016 are as follows:
Non-compete agreements
5.0 years
Favorable leases
15.7 years
Pharmacy customer prescription lists
7.4 years
Customer relationships
20.0 years
Trade names
7.0 years
Franchise fees and other
9.2 years Amortization expense for intangible assets was $3.0 million, $3.3 million and $3.7 million for the fiscal years ended December 31, 2016, January 2, 2016 and January 3, 2015, respectively. Estimated amortization expense for each of the five succeeding fiscal years is as follows:
Fiscal Year
(In thousands)
2017
2018
2019
2020
2021
Amortization expense
$
2,835
$
2,607
$
2,489
$
2,115
$
1,394
Indefinite-lived intangible assets that are not amortized, consisting primarily of trade names and licenses for the sale of alcoholic beverages, totaled $34.3 million and $35.1 million as of December 31, 2016 and January 2, 2016, respectively. </t>
  </si>
  <si>
    <t>Restructuring Charges and Asset Impairment</t>
  </si>
  <si>
    <t>Restructuring And Related Activities [Abstract]</t>
  </si>
  <si>
    <t xml:space="preserve">Note 6 – Restructuring Charges and Asset Impairment The following table summarizes the reserve activity for closed properties for the fiscal years ended December 31, 2016, January 2, 2016 and January 3, 2015.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December 28, 2013
$
19,496
$
1,035
$
20,531
Provision for closing charges (a)
543
—
543
Provision for severance (b)
—
306
306
Changes in estimates (c)
(563
)
—
(563
)
Accretion expense
841
—
841
Payments
(6,329
)
(1,261
)
(7,590
)
Balance at January 3, 2015
13,988
80
14,068
Provision for closing charges (a)
7,200
—
7,200
Provision for severance (b)
—
395
395
Changes in estimates (c)
(56
)
(80
)
(136
)
Lease termination adjustment (d)
(1,745
)
—
(1,745
)
Accretion expense
592
—
592
Payments
(5,531
)
(395
)
(5,926
)
Balance at January 2, 2016
14,448
—
14,448
Provision for closing charges (a)
13,925
—
13,925
Provision for severance (b)
—
919
919
Changes in estimates (c)
689
(40
)
649
Lease termination adjustment (d)
(2,437
)
—
(2,437
)
Accretion expense
675
—
675
Payments
(5,368
)
(879
)
(6,247
)
Balance at December 31, 2016
$
21,932
$
—
$
21,932
(a)
The provision for closing charges represents initial costs estimated to be incurred for lease and related ancillary costs, net of sublease income, related to store and distribution center closings in the Retail and Food Distribution segments, respectively.
(b)
The provision for severance represents severance charges made in connection with property closures.
(c)
As a result of changes in estimates, goodwill was reduced by $0.2 million and $1.3 million in the fiscal years ended December 31, 2016 and January 3, 2015, respectively, as the initial charges for certain stores were adjusted in the purchase price allocations for previous acquisitions.
(d)
The lease termination adjustment represents the benefit recognized in connection with lease buyouts on previously closed stores. The lease liabilities were formerly included in the Company’s restructuring cost liability based on initial estimates. Restructuring charges and asset impairment included in the consolidated statements of earnings consisted of the following:
December 31,
January 2,
January 3,
2016
2016
2015
(In thousands)
(52 Weeks)
(52 Weeks)
(53 Weeks)
Asset impairment charges (a)
$
15,586
$
4,220
$
7,550
Provision for closing charges (b)
13,925
7,200
543
Gain on sales of assets related to closed facilities (c)
(134
)
(2,997
)
(4,518
)
Provision for severance (d)
919
395
306
Other costs associated with distribution center and store closings (e)
3,692
1,865
1,504
Changes in estimates (f)
865
(136
)
781
Lease termination adjustment (g)
(2,737
)
(1,745
)
—
$
32,116
$
8,802
$
6,166
(a)
Asset impairment charges were recorded in each fiscal year presented in the Retail segment in connection with the Company’s store rationalization plan and the underperformance of certain retail stores. Asset impairment charges of $880 were recorded in the fiscal year ended January 2, 2016 in connection with the closure of a distribution center in the Military segment.
(b)
The provision for closing charges represents initial costs estimated to be incurred for lease and related ancillary costs, net of sublease income, related to property closures. In each fiscal year presented, closing charges were recorded for store closings in the Retail segment, particularly retail stores in the western geographies in connection with the Company’s store rationalization plan. In fiscal 2016, closing charges were also recorded in the Food Distribution segment associated with the closure of a distribution center.
(c)
The gain on sales of assets in fiscal 2016 relate to gains on the sale of vacant land in the Military segment and net gains on the sale of previously closed stores in the Retail segment, partially offset by losses on the sale of a closed distribution center in the Food Distribution segment. The gain on sales of assets in the fiscal year ended January 2, 2016 resulted from the sale of a closed distribution center in the Food Distribution segment and net gains on the sales of closed stores in the Retail segment. The gains on sales of assets in the fiscal year ended January 3, 2015 resulted from sales of closed stores in the Retail segment.
(d)
The provision for severance relates to distribution center closings in the Food Distribution and Military segments and store closings in the Retail segment.
(e)
Other closing costs associated with distribution center and store closings represent additional costs, mainly labor, inventory transfer and other administrative costs, incurred in connection with winding down certain operations in the Food Distribution and Retail segments.
(f)
The changes in estimates relate to revised estimates of lease, ancillary and severance costs associated with previously closed facilities, primarily in the Retail and Food Distribution segments.
(g)
The lease termination adjustment represents the benefits recognized in connection with lease buyouts on previously closed stores. Lease obligations for closed facilities included in restructuring costs include the present value of future minimum lease payments, calculated using a risk-free interest rate, and related ancillary costs from the date of closure to the end of the remaining lease term, net of estimated sublease income. Long-lived assets are analyzed for impairment whenever circumstances arise that could indicate the carrying value of long-lived assets may not be recoverable. If such circumstances exist, then estimates are made of future cash flows expected to result from the use of the assets and their eventual disposition. If the sum of the expected cash flows (undiscounted and without interest charges) is less than the carrying amount of the asset, an impairment loss is recognized in the consolidated statements of earnings. Measurement of the impairment loss to be recorded is equal to the excess of the carrying amount of the assets over the discounted future cash flows. When analyzing the assets for impairment, assets are grouped at the lowest level for which there are identifiable cash flows that are largely independent of the cash flows of other groups of assets. </t>
  </si>
  <si>
    <t>Long-Term Debt</t>
  </si>
  <si>
    <t>Debt Disclosure [Abstract]</t>
  </si>
  <si>
    <t>Note 7 – Long-Term Debt Long-term debt consists of the following:
December 31,
January 2,
(In thousands)
2016
2016
Senior secured revolving credit facility, due December 2021
$
359,127
$
394,982
Senior secured term loan, due December 2021
26,954
34,842
Capital lease obligations (Note 10)
48,255
58,599
Other, 2.61% - 8.75%, due 2019 - 2020
5,028
6,558
Total debt - principal
439,364
494,981
Unamortized debt issuance costs
(8,265
)
(8,185
)
Total debt
431,099
486,796
Less current portion
17,424
19,003
Total long-term debt
$
413,675
$
467,793
In December 2016, SpartanNash Company and certain of its subsidiaries amended its senior secured credit facility (the “Credit Agreement”). The principal changes of the amendment were to reduce the number of tiers in the pricing grid from three to two, reset the advance rate on real estate to 75%, provide the ability to increase the size of the term loan by $33 million, and extend the maturity date of the agreement, which was set to expire on January 8, 2020, to December 20, 2021. The Credit Agreement provides for borrowings of $1.0 billion, consisting of three tranches: a $900 million secured revolving credit facility (Tranche A), a $40 million secured revolving credit facility (Tranche A-1), and a $60 million term loan (Tranche A-2). The Company has the ability to increase the size of the Credit Agreement by an additional $400 million, subject to certain conditions in the Credit Agreement. The Company’s obligations under the related Credit Agreement are secured by substantially all of the Company’s personal and real property. The Company may repay all loans in whole or in part at any time without penalty. Availability under the Credit Agreement is based upon advance rates on certain asset categories owned by the Company, including, but not limited to the following: inventory, accounts receivable, real estate, prescription lists, cigarette tax stamps, and rolling stock. The Credit Agreement imposes certain requirements, including: limitations on dividends and investment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 Borrowings under the three tranches of the credit facility bear interest at the Company’s option as either Eurodollar loans or Base Rate loans, . As of December 31, 2016, the interest rate terms are as follows:
Credit
Outstanding
Facility
as of
Tranche
December 31, 2016
Eurodollar Rate
Base Rate
Tranche A
$
325,000
LIBOR plus 1.50% to 1.75%
Greater of:
(i) the Federal Funds Rate plus 1.00% to 1.25%
(ii) the Eurodollar Rate plus 1.25% to 1.50%
(iii) the prime rate plus 0.25% to 0.50%
Tranche A-1
$
34,127
LIBOR plus 2.75% to 3.00%
Greater of:
(i) the Federal Funds Rate plus 2.25% to 2.50%
(ii) the Eurodollar Rate plus 2.50% to 2.75%
(iii) the prime rate plus 1.50% to 1.75%
Tranche A-2
$
26,954
LIBOR plus 5.25%
Greater of:
(i) the Federal Funds Rate plus 4.75%
(ii) the Eurodollar Rate plus 5.25%
(iii) the prime rate plus 4.25% The Company also incurs an unused line of credit fee on the unused portion of the loan commitments at a rate of 0.25% As of December 31, 2016 and January 2, 2016, the secured revolving credit facilities and senior secured term loan had total outstanding borrowings of $386.1 million and $429.8 million, respectively. The Credit Agreement requires that the Company maintain Excess Availability of 10% of the borrowing base, as defined in the Credit Agreement. The Company is in compliance with all financial covenants as of December 31, 2016 and had Excess Availability after the 10% requirement of $415.8 million and $334.3 million at December 31, 2016 and January 2, 2016, respectively. The credit facility provides for the issuance of letters of credit, of which $9.6 million and $11.1 million were outstanding as of December 31, 2016 and January 2, 2016, respectively. In November 2015, the Company called for redemption all of the outstanding $50.0 million aggregate principal amount of the 6.625% Senior Notes due December 2016 (the “Notes”). The Company redeemed the Notes for cash, using borrowings under its revolving credit facility, on December 15, 2015. Notes called for redemption became due and payable on the redemption date at a cash redemption price of 101.65625% of the principal amount of the Notes, plus accrued and unpaid interest. A loss on debt extinguishment of $1.2 million was incurred consisting of the redemption premium and the write-off of unamortized issuance costs. The weighted average interest rate for all borrowings, including loan fee amortization, was 3.70% for the fiscal year ended December 31, 2016. At December 31, 2016, aggregate annual maturities and scheduled payments of long-term debt are as follows:
Fiscal Year
(In thousands)
2017
2018
2019
2020
2021
Thereafter
Total
$
17,424
$
18,655
$
13,422
$
4,654
$
361,640
$
23,569
$
439,364</t>
  </si>
  <si>
    <t>Fair Value Measurements</t>
  </si>
  <si>
    <t>Fair Value Disclosures [Abstract]</t>
  </si>
  <si>
    <t xml:space="preserve">Note 8 – Fair Value Measurements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The book value and estimated fair value of the Company’s debt instruments, excluding debt financing costs, were as follows:
December 31,
January 2,
(In thousands)
2016
2016
Book value of debt instruments, excluding debt financing costs:
Current maturities of long-term debt and capital lease obligations
$
17,424
$
19,003
Long-term debt and capital lease obligations
421,940
475,978
Total book value of debt instruments
439,364
494,981
Fair value of debt instruments, excluding debt financing costs
440,759
497,116
Excess of fair value over book value
$
1,395
$
2,135
The estimated fair value of debt is based on market quotes for instruments with similar terms and remaining maturities (Level 2 inputs and valuation techniques). Accounting Standards Codification (“ASC”) Topi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Long-lived assets are measured at fair value on a nonrecurring basis using Level 3 inputs as defined in the fair value hierarchy. As of the fiscal years ended December 31, 2016 and January 2, 2016, assets with a book value of $20.1 million and $11.9 million were measured at a fair value of $4.5 million and $7.7 million, respectively. Fair value of long-lived assets is determined by estimating the amount and timing of net future cash flows, discounted using a risk-adjusted rate of interest. The Company estimates future cash flows based on experience and knowledge of the geographic area in which the assets are located, and when necessary, uses real estate brokers. See Note 6 for discussion of long-lived asset impairment charges. </t>
  </si>
  <si>
    <t>Commitments and Contingencies</t>
  </si>
  <si>
    <t>Commitments And Contingencies Disclosure [Abstract]</t>
  </si>
  <si>
    <t>Note 9 – Commitments and Contingencies The Company subleases property at certain locations and for the fiscal years ended December 31, 2016, January 2, 2016 and January 3, 2015, received rental income of $4.8 million, $5.3 million and $5.0 million, respectively. In the event of the customer’s default, the Company would be responsible for fulfilling these lease obligations. The future payment obligations under these leases are disclosed in Note 10. Unions represent approximately 8% of SpartanNash’s associates. These associates are covered by collective bargaining agreements. The facilities covered by collective bargaining agreements, the unions representing the covered associates and the expiration dates for each existing collective bargaining agreement are provided in the following table:
Distribution Center Locations
Union Locals
Expiration Dates
Lima, Ohio (a)
IBT 908
January, 2019
Bellefontaine, Ohio GTL Truck Lines, Inc. (a)
IBT 908
February, 2019
Bellefontaine, Ohio General Merchandise Service Division (a)
IBT 908
February, 2019
Grand Rapids, Michigan
IBT 406
October, 2017
Landover, Maryland
IBT 639
February, 2018
Norfolk, Virginia
IBT 822
April, 2019
Columbus, Georgia
IBT 528
September, 2019
(a)
The Company is in the process of negotiating contract extensions at these locations, which have been updated with the contemplated expiration dat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contributes to the Central States Southeast and Southwest Pension Fund (“Central States Plan” or “the Plan”), a multi-employer pension plan, based on obligations arising from its collective bargaining agreements in Bellefontaine, Ohio,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ollective bargaining agreement and vary by location. On December 13, 2014, Congress passed the Multi-employer Pension Reform Act of 2014 (“MPRA”). The MPRA is intended to address funding shortfalls in both multi-employer pension plans and the Pension Benefit Guaranty Corporation. As the Plan’s application to suspend payment of pension benefits under the provisions of the MPRA was denied, the MPRA is unlikely to significantly impact the Plan.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the Company’s contributions to this plan will increase each year. Management is not aware of any significant change in funding levels since December 31, 2016.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t>
  </si>
  <si>
    <t>Leases</t>
  </si>
  <si>
    <t>Leases [Abstract]</t>
  </si>
  <si>
    <t>Note 10 – Leases A substantial portion of the Company’s retail stores and warehouse properties are operated in leased facilities. The Company also leases small ancillary warehouse facilities, the tractor and trailer fleet, and certain other equipment. Most of the property leases contain renewal options of varying terms. Terms of certain leases contain provisions requiring payment of percentage rent based on sales and payment of executory costs such as property taxes, utilities, insurance, maintenance and other occupancy costs applicable to the leased premises. Terms of certain leases of transportation equipment contain provisions requiring payment of percentage rent based upon miles driven. Certain properties or portions thereof are subleased to others. Operating leases often contain renewal options. In those locations in which it makes economic sense to continue to operate, management expects that, in the normal course of business, leases that expire will be renewed or replaced by other leases. Rental expense, net of sublease income, under operating leases consisted of the following:
December 31,
January 2,
January 3,
2016
2016
2015
(In thousands)
(52 Weeks)
(52 Weeks)
(53 Weeks)
Minimum rentals
$
57,478
$
57,625
$
56,848
Contingent rental payments
314
267
563
Sublease rental income
(4,830
)
(5,311
)
(5,027
)
Total
$
52,962
$
52,581
$
52,384
The Company’s total future lease commitments under operating and capital leases in effect at December 31, 2016 are as follows:
Operating Leases
Used in
Subleased
Capital
(In thousands)
Operations
to Others
Total
Leases
Fiscal Year
2017
$
49,236
$
1,836
$
51,072
$
9,261
2018
43,231
1,822
45,053
9,048
2019
32,681
1,362
34,043
8,643
2020
25,723
1,087
26,810
6,449
2021
18,258
694
18,952
4,489
Thereafter
76,745
972
77,717
32,961
Total
$
245,874
$
7,773
$
253,647
70,851
Interest
(22,596
)
Present value of minimum lease obligations
48,255
Current maturities
5,867
Long-term capitalized lease obligations
$
42,388
Assets held under capital leases consisted of the following:
December 31,
January 2,
(In thousands)
2016
2016
Building and improvements
$
61,831
$
72,297
Equipment
3,403
5,281
Assets under capitalized leases
65,234
77,578
Less accumulated amortization and depreciation
25,163
31,372
Net assets under capitalized leases
$
40,071
$
46,206
Amortization expense for property under capital leases was $5.2 million, $3.6 million and $4.4 million in fiscal years ended December 31, 2016, January 2, 2016 and January 3, 2015, respectively. Certain retail store facilities, either owned or obtained through leasing arrangements, are leased to others. A majority of the leases provide for minimum and contingent rentals based upon stipulated sales volumes and contain renewal options. Certain of the leases contain escalation clauses. Owned assets, included in property and equipment, which are leased to others are as follows:
December 31,
January 2,
(In thousands)
2016
2016
Land and improvements
$
3,860
$
3,508
Buildings
13,948
10,640
Long-term debt and capital lease obligations
17,808
14,148
Less accumulated amortization and depreciation
7,625
5,890
Net property
$
10,183
$
8,258
Future minimum rentals to be received under lease obligations in effect at December 31, 2016 are as follows:
Fiscal Year
(In thousands)
2017
2018
2019
2020
2021
Thereafter
Total
Owned property
$
3,158
$
2,119
$
1,326
$
963
$
694
$
839
$
9,099
Leased property
4,372
3,384
2,122
1,571
854
1,118
13,421
Total
$
7,530
$
5,503
$
3,448
$
2,534
$
1,548
$
1,957
$
22,520</t>
  </si>
  <si>
    <t>Associate Retirement Plans</t>
  </si>
  <si>
    <t>Compensation And Retirement Disclosure [Abstract]</t>
  </si>
  <si>
    <t xml:space="preserve">Note 11 – Associate Retirement Plans The Company’s retirement programs include pension plans providing non-contributory benefits and salary deferral defined contribution plans. Substantially all of the Company’s associates not covered by collective bargaining agreements are covered by a frozen non-contributory pension plan, a defined contribution plan, or both. Associates covered by collective bargaining agreements at the Company’s Columbus, Georgia; Norfolk, Virginia; and Landover, Maryland facilities all participate in the Company’s defined contribution plan; the remaining associates covered under collective bargaining agreements participate in a multi-employer pension plan. Defined Contribution Plans Expense for employer matching and profit sharing contributions made to defined contribution plans totaled $11.9 million, $21.1 million and $13.6 million in fiscal years end December 31, 2016, January 2, 2016 and January 3, 2015, respectively. Executive Compensation Plans The Company has a deferred compensation plan for a select group of management personnel or highly compensated associates. The plan is unfunded and permits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hypothetical investments elected by the participant from a portfolio of investment options. The Company had two separate trusts established for the protection of cash balances owed to participants in its deferred compensation plans. The Company was required, as specified by the plan documents, to fund these trusts with 125% of its pre-merger liability to plan participants. These trusts were terminated in 2015 and the Company received cash proceeds from the liquidation of corporate owned life insurance policies of $5.0 million. The Company also holds variable universal life insurance policies on certain key associates intended to fund distributions under the deferred compensation plan referenced above. The net cash surrender value of approximately $4.2 million at both December 31, 2016 and January 2, 2016, is recorded in “Other assets, net” in the consolidated balance sheets. These policies have an aggregate amount of life insurance coverage of approximately $15.0 million. Defined Benefit Plans The Company sponsors defined benefit pension plans for certain associates. The pension benefits are primarily based on years of service and compensation, with some differences resulting from the nature of how benefits were calculated under the Company’s legacy defined benefit plans, as described below. The Spartan Stores, Inc. Cash Balance Pension Plan (“Cash Balance Pension Plan”), a non-contributory cash balance pension plan, was frozen effective January 1, 2011. As a result of the freeze, no additional associates were eligible to participate in the plan after January 1, 2011, and additional service credits were no longer added to each participant’s account; however, interest credits continue to accrue. Prior to the plan freeze, the plan benefit formula utilized a cash balance approach whereby credits were added annually to a participant’s account based on compensation and years of vested service, with interest credits also added to the participant’s account at the Company’s discretion. The Retirement Plan for Employees of Super Food Services, Inc. (“Super Foods Plan”), a qualified non-contributory pension plan offered by one of the Company’s subsidiaries, provides retirement income for certain eligible full-time associates who are not covered by a union retirement plan. Pension benefits under the plan are based on length of service and compensation, and contributions meet the minimum funding requirements. This plan has been curtailed and no new associates can enter the plan. This plan was frozen effective January 1, 1998. On December 31, 2014, the Super Foods Plan was merged into the Cash Balance Pension Plan and renamed the SpartanNash Company Pension Plan. The merging of the plans resulted in lower administrative fees and reduced cash funding. Annual payments to the pension trust fund are determined in compliance with the Employee Retirement Income Security Act of 1976 (“ERISA”). Plan assets consist principally of U.S. government and corporate obligations and common stocks. The plan does not hold any SpartanNash stock. If lump sum distributions are made in an amount exceeding annual interest cost, settlement accounting is triggered and the resulting settlement expense is recorded as a component of total pension expense (income). During the fiscal year ended December 31, 2016, lump sum distributions of $2.8 million were made and a resulting pension settlement charge of $0.7 million was incurred. During the fiscal year ended January 3, 2015, terminated vested participants of the Cash Balance Pension Plan and the Super Foods Plan were offered a temporary opportunity to elect to receive a lump sum distribution, and total lump sum distributions of $10.6 million were made. As a result of these distributions, and normal lump sum distributions, a pension settlement charge of $1.6 million was incurred in fiscal 2014. Postretirement Medical Plans SpartanNash Company and certain subsidiaries provide healthcare benefits to retired associates who were not covered by collective bargaining arrangements during their employment (“covered associates”) under the SpartanNash Company Retiree Medical Plan (“SpartanNash Medical Plan”). Former Spartan Stores, Inc. associates who have at least The following tables set forth the actuarial present value of benefit obligations, funded status, change in benefit obligation, change in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Other assets, net,” “Accrued payroll and benefits,” and “Postretirement benefits,” respectively, in the consolidated balance sheets.
SpartanNash Company Pension Plan
SpartanNash Medical Plan
December 31,
January 2,
December 31,
January 2,
(In thousands, except percentages)
2016
2016
2016
2016
Funded Status
Projected/Accumulated benefit obligation:
Balance at beginning of year
$
83,398
$
93,034
$
9,179
$
9,905
Service cost
—
—
187
231
Interest cost
2,977
3,325
345
404
Actuarial loss (gain)
1,598
(4,985
)
213
(1,117
)
Benefits paid
(7,623
)
(7,976
)
(261
)
(244
)
Balance at end of year
$
80,350
$
83,398
$
9,663
$
9,179
Fair value of plan assets:
Balance at beginning of year
$
84,753
$
93,718
$
—
$
—
Actual return on plan assets
4,852
(1,639
)
—
—
Company contributions
—
650
261
244
Benefits paid
(7,623
)
(7,976
)
(261
)
(244
)
Balance at end of year
$
81,982
$
84,753
$
—
$
—
Funded (unfunded) status
$
1,632
$
1,355
$
(9,663
)
$
(9,179
)
Components of net amount recognized in consolidated balance sheets:
Noncurrent assets
$
1,632
$
1,355
$
—
$
—
Current liabilities
—
—
(412
)
(340
)
Noncurrent liabilities
—
—
(9,251
)
(8,839
)
Net asset (liability)
$
1,632
$
1,355
$
(9,663
)
$
(9,179
)
Amounts recognized in accumulated other comprehensive income:
Net actuarial loss
$
16,938
$
17,322
$
1,434
$
1,263
Prior service credit
—
—
(408
)
(566
)
Accumulated other comprehensive loss
$
16,938
$
17,322
$
1,026
$
697
Weighted average assumptions at measurement date:
Discount rate
3.82%
4.04%
4.26%
4.55%
Expected return on plan assets
4.83%
5.05%
N/A
N/A
Ultimate health care cost trend rate
N/A
N/A
5.00%
5.00%
Components of net periodic benefit cost (income):
SpartanNash Company Pension Plan
SpartanNash Medical Plan
December 31,
January 2,
January 3,
December 31,
January 2,
January 3,
2016
2016
2015
2016
2016
2015
(In thousands, except percentages)
(52 Weeks)
(52 Weeks)
(53 Weeks) (a)
(52 Weeks)
(52 Weeks)
(53 Weeks)
Service cost
$
—
$
—
$
—
$
187
$
231
$
186
Interest cost
2,977
3,325
4,223
345
404
394
Amortization of prior service cost
—
—
—
(158
)
(158
)
(158
)
Expected return on plan assets
(4,269
)
(4,923
)
(5,737
)
—
—
—
Recognized actuarial net loss
706
827
970
42
174
20
Net periodic benefit (income) expense
$
(586
)
$
(771
)
$
(544
)
$
416
$
651
$
442
Settlement expense
692
—
2,588
—
—
—
Total expense (income)
$
106
$
(771
)
$
2,044
$
416
$
651
$
442
Weighted average assumptions used to determine net periodic benefit cost (income):
Discount rate
4.04%
3.75%
4.35%/4.65%
4.55%
4.15%
5.05%
Expected return on plan assets
5.05%
5.50%
5.95%/5.70%
N/A
N/A
N/A
On December 31, 2014, the Super Foods Plan was merged into the Cash Balance Pension Plan and renamed the SpartanNash Company Pension Plan.
(a) Amounts reflect the combined values of the Cash Balance Pension Plan and Super Foods Plan. For weighted average assumptions, these reflect the assumptions used for the Cash Balance Pension Plan and the Super Foods Plan, respectively.
The net actuarial loss and prior service cost included in “Accumulated Other Comprehensive Income” and expected to be recognized in net periodic benefit cost during fiscal year 2017 are as follows:
SpartanNash
Company
SpartanNash
(In thousands)
Pension Plan
Medical Plan
Prior service credit
$
—
$
(158
)
Net actuarial loss
222
59
Prior service costs (credits) are amortized on a straight-line basis over the average remaining service period of active participants. Actuarial gains and losses for the SpartanNash Company Pension Plan are amortized over the average remaining service life of active participants when the accumulation of such gains and losses exceeds 10% of the greater of the projected benefit obligation and the fair value of plan assets. Assumed healthcare cost trend rates have a significant effect on the amounts reported for the postretirement plan. Assumed healthcare cost trend rates used to determine net periodic benefit cost (income) were as follows:
December 31,
January 2,
January 3,
2016
2016
2015
Pre-65
7.50%
7.75%
8.00%
Post-65
8.40%
6.85%
7.00% The effect of a one-percentage point increase or decrease in assumed healthcare cost trend rates on the total service and interest components and the post-retirement benefit obligations would be less than $0.1 million. Expected Return on Assets and Investment Strategy The Company has assumed an average long-term expected return on the SpartanNash Company Pension Plan assets of 4.83% as of December 31, 2016. The expected return assumption was modeled by third-party investment portfolio managers, based on asset allocations and the expected return and risk components of the various asset classes in the portfolio. Determining projected stock and bond returns and then applying these returns to the target asset allocations of the plan assets developed the expected return. Equity returns were based primarily on historical returns of the S&amp;P 500 Index. Fixed-income projected returns were based primarily on historical returns for the broad U.S. bond market. This overall return assumption is believed to be reasonable over a longer-term period that is consistent with the liabilities. The Company has an investment policy for the SpartanNash Company Pension Plan with a long-term asset allocation mix designed to meet the long-term retirement obligations by investing in equity, fixed income and other securities to cover cash flow requirements of the plan and minimize long-term costs. The asset allocation mix is reviewed periodically and, on a regular basis, actual allocations are rebalanced to approximate the prevailing targets. The following table summarizes both the targeted allocation of the SpartanNash Company Pension Plan’s weighted-average asset allocation by asset category and actual allocations as of December 31, 2016 and January 2, 2016:
Target (a)
Actual
December 31,
December 31,
January 2,
Asset Category
2016
2016
2016
Equity securities
20.0
%
20.8
%
30.6
%
Fixed income
80.0
76.9
68.5
Cash equivalents
—
2.3
0.9
Total
100.0
%
100.0
%
100.0
%
(a)
At the end of fiscal 2015, the Company updated the target allocation of the SpartanNash Company Pension Plan investment portfolio to reduce its return-seeking equity securities to approximate a 20% allocation. The Company continually evaluated financial market conditions and prudently transitioned the pension plan assets to approximate the revised target allocation as of December 31, 2016. The investment policy emphasizes the following key objectives: (1) provide benefit security to participants by maximizing the return on plan assets at an acceptable risk level (2) maintain adequate liquidity for current benefit payments (3) avoid unexpected increases in pension expense and (4) within the scope of the above objectives, minimize long term funding to the plan. The fair values of the pension plan assets at December 31, 2016 and January 2, 2016, by asset category, are as follows:
Fair Value of Assets as of December 31, 2016
(In thousands)
Total
Level 1
Level 2
Level 3
NAV (a)
Mutual funds
$
14,178
$
—
$
—
$
—
$
14,178
Pooled funds
50,506
—
—
—
50,506
Money market fund
1,872
—
1,872
—
—
Guaranteed annuity contract
15,426
—
—
15,426
—
Total fair value
$
81,982
$
—
$
1,872
$
15,426
$
64,684
Fair Value of Assets as of January 2, 2016
(In thousands)
Total
Level 1
Level 2
Level 3
NAV (a)
Mutual funds
$
9,401
$
—
$
—
$
—
$
9,401
Pooled funds
58,355
—
—
—
58,355
Money market fund
799
—
799
—
—
Guaranteed annuity contract
16,198
—
—
16,198
—
Total fair value
$
84,753
$
—
$
799
$
16,198
$
67,756
(a)
Assets are measured at the net asset value (“NAV”) (or its equivalent) on a non-active market, and therefore, have not been classified in the fair value hierarchy. Level 3 assets consisted of the guaranteed annuity contracts. A reconciliation of the beginning and ending balances for Level 3 assets is as follows:
(In thousands)
December 31, 2016
January 2, 2016
Balance at beginning of year
$
16,198
$
17,749
Purchases, sales, issuances and settlements, net
(1,733
)
(2,227
)
Interest income
631
680
Unrealized gains (losses)
330
(4
)
Balance at end of year
$
15,426
$
16,198
See Note 8 for a discussion of the levels of the fair value hierarchy. The assets’ fair value measurement level above is based on the lowest level of any input that is significant to the fair value measurement. The following is a description of the valuation methods used for the plans’ assets measured at fair value in the above tables: Cash &amp; money market funds: The carrying value approximates fair value. Money market funds are valued on a daily basis at the NAV using the amortized cost of the securities held in the fund. Because amortized cost does not meet the criteria for an active market, money market funds are classified within Level 2 of the fair value hierarchy of ASC 820. Mutual Funds: These investments are valued using the NAV as a practical expedient to estimate fair value and are not classified in the fair value hierarchy. The NAV is determined once a day after the closing of the exchange based upon the underlying assets in the fund, less the fund’s liabilities, expressed on a per-share basis. Mutual funds held by the SpartanNash Company Pension Plan are open end mutual funds that are registered with the Securities and Exchange Commission (“SEC”). These funds are required to publish their daily NAV and to transact at that price. The mutual funds held by the SpartanNash Company Pension Plan are therefore deemed to be actively traded. Pooled Funds: The plan holds units of various Aon Hewitt Group Trust Funds offered through a private placement. The units are valued daily using the NAV as a practical expedient to estimate fair value. The NAV’s are based on the fair value of each fund’s underlying investments, and are not classified in the fair value hierarchy. The practical expedient is not used when it is determined to be probable that the investment will be sold for an amount different than the reported NAV. Guaranteed Annuity Contracts: The guaranteed annuity contracts are immediate participation contracts held with insurance companies that act as custodian of the pension plans’ assets. The guaranteed annuity contracts are stated at contract value as determined by the custodians, which approximate fair values. The Company evaluates the general financial condition of the custodians as a component of validating whether the calculated contract value is an accurate approximation of fair value. The review of the general financial condition of the custodians is considered obtainable/observable through the review of readily available financial information the custodians are required to file with the SEC. The group annuity contracts are classified within Level 3 of the valuation hierarchy of ASC 820. The methods described above may produce a fair value calculation that may not be indicative of net realizable value or reflective of future fair values. Furthermore, while the Company believes its valuations methods are appropriate and consistent with other market participants, the use of different methodologies or assumptions to determine the fair value of certain financial instruments could result in a different fair value measurement. The Company does not expect to make any contributions to the SpartanNash Company Pension Plan in the fiscal year ending December 30, 2017. The Company expects to make contributions of $0.4 million to the SpartanNash Medical Plan in the fiscal year ending December 30, 2017. The following estimated benefit payments are expected to be paid in the following fiscal years:
(In thousands)
2017
2018
2019
2020
2021
2022 to 2026
Pension benefits
$
8,875
$
8,174
$
7,740
$
7,242
$
7,361
$
27,705
Post-retirement medical benefits
412
453
494
530
562
3,199
Multi-Employer Health and Welfare Plans In addition to the plans described above, the Company participates in the Michigan Conference of Teamsters and Ohio Conference of Teamsters Health and Welfare plans. The Company contributes to these multi-employer plans under the terms contained in existing collective bargaining agreements and in the amounts set forth within these agreements. The health and welfare plans provide medical, dental, pharmacy, vision, and other ancillary benefits to active associates and retirees, as determined by the trustees of the plan. The vast majority of the Company’s contributions benefit active associates, and as such, may not constitute contributions to a postretirement benefit plan. However, the Company is unable to separate contribution amounts for postretirement benefits from contribution amounts paid for active participants in the plan. These plans have a significant surplus of funds held in reserve in excess of claims incurred, and there is no potential withdrawal liability related to the Company’s participation in the plans. With respect to the Company’s participation in these plans, expense is recognized as contributions are funded. The Company contributed $14.3 million, $15.1 million and $14.3 million to these plans for fiscal years ended December 31, 2016, January 2, 2016 and January 3, 2015, respectively. Multi-Employer Pension Plan The Company also participates in the Central States Southeast and Southwest Areas Pension Plan (“Central States Plan” or “the Plan”). The Company contributes to this multi-employer pension plan under the terms contained in existing collective bargaining agreements and in the amounts set forth within these agreements. With respect to the Company’s participation in the Central States Plan, expense is recognized as contributions are funded. The Company contributed $13.4 million, $12.9 million and $12.9 million to this plan for fiscal years ended December 31, 2016, January 2, 2016 and January 3, 2015, respectively. The risk of participating in a multi-employer pension plan is different from the risk associated with single-employer plans in the following respects:
a.
Assets contributed to the multi-employer plan by one employer may be used to provide benefits to associates of other participating employers.
b.
If a participating employer stops contributing to the plan, the unfunded obligations of the plan may be borne by the remaining participating employers.
c.
If a company chooses to stop participating in a multi-employer plan, makes market exits such as closing a distribution center without opening another one in the same locale, or otherwise has participation in the plan drop below certain levels, the company may be required to pay those plans an amount based on the underfunded status of the plan, referred to as a withdrawal liability. The Company’s participation in the Central States Plan is outlined in the tables below, which provide additional information about the collective bargaining agreements associated with this multi-employer plan. Unless otherwise noted, the most recent Pension Protection Act (“PPA”) zone status available in 2016 and 2015 relates to the Plan’s two most recent fiscal year-ends. The zone status is based on information that the Company received from the Plan and is certified by each plan’s actuary. Among other factors, red zone status plans are generally less than 65% funded and are considered in critical status. The FIP/RP Status Pending/Implemented column indicates plans for which a financial improvement plan (“FIP”) or a rehabilitation plan (“RP”) is either pending or has been implemented by the trustees of each plan. On December 13, 2014, Congress passed the Multi-employer Pension Reform Act of 2014 (“MPRA”). The MPRA is intended to address funding shortfalls in both multi-employer pension plans and the Pension Benefit Guaranty Corporation. As the Plan’s application to suspend payments of pension benefits under the provisions of the MPRA was denied, the MPRA is unlikely to significantly impact the Plan. See Note 9 for further information regarding the Company’s participation in the Central States Plan.
Percentage of
2016 Company
Plan
Pension
FIP / RP
Associates under
Contributions
Month /
Protection Act
Status
Expiration Dates of
Collective
More Than 5%
EIN - Pension
Day End
Zone Status
Pending /
Collective Bargaining
Bargaining
of Total Plan
Plan Number
Date
2016
2015
Implemented
Agreements
Agreements
Contributions
36-6044243-001 (a)
12/31
Red
Red
Implemented
10/2017 to 9/2019
8%
No
(a)
SpartanNash is party to four collective-bargaining agreements that require contributions to the Central States Plan. These agreements cover warehouse personnel and drivers in Grand Rapids, Michigan; Bellefontaine, Ohio; and Lima, Ohio. In the last contract negotiation, the Agreement covering the Bellefontaine warehouse associates was consolidated into the General Merchandise Services (“GMS”) Agreement. The collective-bargaining agreement that covers warehouse personnel and drivers in the Grand Rapids, Michigan distribution center has no surcharges imposed while the agreements that cover warehouse personnel and drivers in the Bellefontaine, Ohio and Lima, Ohio distribution centers do have permanent surcharges imposed due to the failure to adopt the trustee recommended rehabilitation plan. As of the date the financial statements were issued, Form 5500 was not available for the plan year ended in 2016. </t>
  </si>
  <si>
    <t>Accumulated Other Comprehensive Income or Loss</t>
  </si>
  <si>
    <t>Equity [Abstract]</t>
  </si>
  <si>
    <t>Note 12 – Accumulated Other Comprehensive Income or Loss Accumulated other comprehensive income or loss (“AOCI”) represents the cumulative balance of other comprehensive income (loss), net of tax, as of the end of the reporting period and relates to pension and other postretirement benefit obligation adjustments. Changes in AOCI are as follows:
December 31,
January 2,
January 3,
2016
2016
2015
(In thousands)
(52 Weeks)
(52 Weeks)
(53 Weeks)
Balance at beginning of the fiscal year, net of tax
$
(11,447
)
$
(11,655
)
$
(8,794
)
Other comprehensive loss before reclassifications
(643
)
(455
)
(8,195
)
Income tax benefit
236
114
3,138
Other comprehensive loss, net of tax, before reclassifications
(407
)
(341
)
(5,057
)
Amortization of amounts included in net periodic benefit cost (a)
657
884
3,410
Income tax expense (b)
(240
)
(335
)
(1,214
)
Amounts reclassified out of AOCI, net of tax
417
549
2,196
Other comprehensive income (loss), net of tax
10
208
(2,861
)
Balance at end of the fiscal year, net of tax
$
(11,437
)
$
(11,447
)
$
(11,655
)
(a)
Reclassified from AOCI into Selling, general and administrative expense. Amortization of amounts included in net periodic benefit cost include amortization of prior service cost and amortization of net actuarial loss.
(b)
Reclassified from AOCI into Income taxes expense.</t>
  </si>
  <si>
    <t>Taxes on Income</t>
  </si>
  <si>
    <t>Income Tax Disclosure [Abstract]</t>
  </si>
  <si>
    <t xml:space="preserve">Note 13 – Taxes on Income The income tax provision for continuing operations is made up of the following components:
December 31,
January 2,
January 3,
2016
2016
2015
(In thousands)
(52 Weeks)
(52 Weeks)
(53 Weeks)
Current income tax expense:
Federal
$
22,936
$
31,437
$
27,015
State
3,210
3,144
777
Total current income tax expense
26,146
34,581
27,792
Deferred income tax expense (benefit):
Federal
6,509
3,255
3,362
State
252
(743
)
175
Total deferred income tax expense
6,761
2,512
3,537
Total income tax expense
$
32,907
$
37,093
$
31,329
A reconciliation of the statutory federal rate to the effective rate is as follows:
December 31,
January 2,
January 3,
2016
2016
2015
(52 Weeks)
(52 Weeks)
(53 Weeks)
Federal statutory income tax rate
35.0
%
35.0
%
35.0
%
State taxes, net of federal income tax benefit
2.5
1.6
2.9
Charitable product donations
(0.5
)
(0.3
)
(0.4
)
Changes in tax contingencies
—
(0.1
)
(2.7
)
Domestic production activities deduction
(0.3
)
(0.2
)
(0.2
)
Non-deductible expenses
0.5
0.4
0.9
Other, net
(0.6
)
0.6
(0.9
)
Effective income tax rate
36.6
%
37.0
%
34.6
% Deferred tax assets and liabilities resulting from temporary differences as of December 31, 2016 and January 2, 2016 are as follows:
December 31,
January 2,
(In thousands)
2016
2016
Deferred tax assets:
Employee benefits
$
30,626
$
29,218
Accrued workers' compensation
2,624
2,712
Allowance for doubtful accounts
2,945
3,341
Intangible assets
2,060
326
Restructuring
6,087
732
Deferred revenue
2,990
2,047
Accrued rent
3,555
3,884
Accrued insurance
1,279
866
All other
4,417
6,804
Total deferred tax assets
56,583
49,930
Deferred tax liabilities:
Property and equipment
52,401
43,201
Inventory
46,332
48,120
Goodwill
79,904
62,005
Leases (a)
—
12,279
All other
1,189
925
Total deferred tax liabilities
179,826
166,530
Net deferred tax liability
$
123,243
$
116,600
(a)
Beginning in fiscal 2016, lease related items are classified together with the associated property and equipment or intangible asset items. A reconciliation of the beginning and ending amount of unrecognized tax benefits is as follows:
December 31,
January 2,
(In thousands)
2016
2016
Balance at beginning of year
$
2,211
$
2,179
Gross increases - tax positions taken in prior years
184
186
Gross decreases - tax positions taken in prior years
(2
)
(105
)
Gross increases - tax positions taken in current year
718
660
Lapse of statute of limitations
(742
)
(709
)
Balance at end of year
$
2,369
$
2,211
Unrecognized tax benefits of $0.9 million are set to expire prior to December 30, 2017. The Company recognizes interest and penalties accrued related to unrecognized tax benefits in income tax expense. The amount of unrecognized tax benefits, including interest and penalties, that would reduce the Company’s effective income tax rate if recognized in future periods was $1.3 million as of December 31, 2016. SpartanNash or its subsidiaries file income tax returns with federal, state and local tax authorities within the United States. With few exceptions, SpartanNash is no longer subject to U.S. federal, state or local examinations by tax authorities for fiscal years before March 31, 2012. Income tax returns related to the former Nash-Finch Company, with few exceptions, are no longer subject to U.S. federal, state or local examinations by tax authorities for the fiscal year ended December 29, 2012 and earlier. </t>
  </si>
  <si>
    <t>Stock-Based Compensation</t>
  </si>
  <si>
    <t>Disclosure Of Compensation Related Costs Sharebased Payments [Abstract]</t>
  </si>
  <si>
    <t xml:space="preserve">Note 14 – Stock-Based Compensation The Company has a shareholder-approved 10-year stock incentive plan covering 2,500,000 shares of SpartanNash’s common stock. The SpartanNash Company Stock Incentive Plan of 2015 (the “2015 Plan”) provides for the granting of stock options, stock appreciation rights, restricted stock, restricted stock units, stock awards, and other stock-based and stock-related awards to directors, officers and other key associates. Shares issued, as a result of stock option exercises, will be funded with the issuance of new shares. Holders of restricted stock and stock awards are entitled to participate in cash dividends and dividend equivalents. As of December 31, 2016, a total of 2,193,985 shares remained unissued under the 2015 Plan. All outstanding unvested stock options and unvested shares of restricted stock vest immediately upon a “Change in Control,” as defined by the Plan. The Company has not issued any stock options since 2009 and all outstanding options are vested. The following table summarizes stock option activity for the three years ended December 31, 2016:
Weighted
Weighted
Average
Average
Remaining
Aggregate
Shares
Exercise
Contractual
Intrinsic Value
Under Options
Price
Life Years
(in thousands)
Options outstanding and exercisable at December 28, 2013
586,766
$
19.30
4.01
$
2,965
Exercised
(88,152
)
12.68
869
Cancelled/Forfeited
(4,131
)
3.25
Options outstanding and exercisable at January 3, 2015
494,483
20.61
3.30
2,772
Exercised
(185,627
)
19.72
1,543
Cancelled/Forfeited
(63
)
11.50
Options outstanding and exercisable at January 2, 2016
308,793
21.15
2.46
773
Exercised
(107,338
)
23.46
1,043
Cancelled/Forfeited
(938
)
14.36
Options outstanding and exercisable at December 31, 2016
200,517
$
19.94
1.65
$
3,929
Cash received from option exercises was $2.5 million, $3.7 million and $1.1 million during fiscal years ended December 31, 2016, January 2, 2016 and January 3, 2015, respectively. Restricted shares awarded to associates vest ratably over a four-year service period and over one year for grants to the Board of Directors. Awards are subject to forfeiture and certain transfer restrictions prior to vesting. All shares fully vest upon a “Change in Control,” as defined by the Plan. Compensation expense, representing the fair value of the stock at the measurement date of the award, is recognized over the required service period. The following table summarizes restricted stock activity for fiscal years ended December 31, 2016, January 2, 2016 and January 3, 2015:
Weighted Average
Grant-Date
Shares
Fair Value
Outstanding and nonvested at December 28, 2013
518,835
$
23.56
Granted
317,827
22.63
Vested
(219,894
)
23.56
Forfeited
(16,115
)
23.03
Outstanding and nonvested at January 3, 2015
600,653
23.08
Granted
314,595
26.59
Vested
(265,737
)
23.19
Forfeited
(11,956
)
23.85
Outstanding and nonvested at January 2, 2016
637,555
24.75
Granted
314,944
28.34
Vested
(255,156
)
24.56
Forfeited
(37,200
)
25.80
Outstanding and nonvested at December 31, 2016
660,143
$
26.48
The total fair value of shares vested during fiscal years ended December 31, 2016, January 2, 2016 and January 3, 2015 was $6.6 million, $7.6 million and $4.7 million, respectively. Stock-based compensation expense recognized and included in “Selling, general and administrative expenses” in the consolidated statements of earnings, and related tax benefits were as follows:
December 31,
January 2,
January 3,
2016
2016
2015
(In thousands)
(52 Weeks)
(52 Weeks)
(53 Weeks)
Restricted stock
$
7,936
$
7,240
$
6,939
Tax benefits
(2,976
)
(2,758
)
(2,632
)
Stock-based compensation expense, net of tax
$
4,960
$
4,482
$
4,307
As of December 31, 2016, total unrecognized compensation cost related to non-vested share-based awards granted under the stock incentive plans was $5.8 million for restricted stock. The remaining compensation costs not yet recognized are expected to be recognized over a weighted average period of 2.3 years for restricted stock. All compensation costs related to stock options have been recognized. The Company recognized tax deductions of $8.0 million, $9.5 million and $5.9 million related to the exercise of stock options and the vesting of restricted stock during fiscal years ended December 31, 2016, January 2, 2016 and January 3, 2015, respectively. The Company has a stock bonus plan covering 300,000 shares of SpartanNash common stock. Under the provisions of this plan, certain officers and key associates may elect to receive a portion of their annual bonus in common stock rather than cash and will be granted additional shares of common stock worth 20% of the portion of the bonus they elect to receive in stock. After the shares are issued, the holder is not able to sell or otherwise transfer the shares until the end of the holding period, which is currently 24 months. Compensation expense is recorded based upon the market price of the stock as of the measurement date. A total of 21,169 shares remained unissued under the stock bonus plan at December 31, 2016. The Company also has an associate stock purchase plan covering 200,000 shares of SpartanNash common stock. The plan provides that associates of the Company may purchase shares at 95% of the fair market value. The associate stock purchase plan was suspended during the 39-week period ended December 28, 2013 in conjunction with the merger with Nash-Finch and was reinstated in April 2014.As of December 31, 2016, a total of 70,960 shares had been issued under the plan. </t>
  </si>
  <si>
    <t>Concentration of Credit Risk</t>
  </si>
  <si>
    <t>Risks And Uncertainties [Abstract]</t>
  </si>
  <si>
    <t xml:space="preserve">Note 15 – Concentration of Credit Risk The Company provides financial assistance in the form of loans to certain independent retailers for inventories, store fixtures and equipment and store improvements. Loans are generally secured by liens on real estate, inventory and/or equipment, personal guarantees and other types of collateral, and are generally repayable over a period of five to seven years. The Company establishes allowances for doubtful accounts based upon periodic assessments of the credit risk of specific customers, collateral value, historical trends and other information. The Company believes that adequate provisions have been recorded for any doubtful accounts. In addition, the Company may guarantee debt and lease obligations of independent retailers. In the event these retailers are unable to meet their debt service payments or otherwise experience an event of default, the Company would be unconditionally liable for the outstanding balance of their debt and lease obligations, which would be due in accordance with the underlying agreements. In the ordinary course of business, the Company advances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The Company has an unearned advanced amount to one independent retailer for an amount representing approximately two percent of the Company’s total assets as of December 31, 2016. The Company’s collateral related to this advance is a security interest in the business assets of the independent retailer’s stores. However, in the event of default, the Company may be unable to recover the unearned portion of the funds advanced to this independent retailer. Based on the uncertainty associated with estimating the value of the collateral and the risks related to taking possession of and divesting the secured business assets, the Company cannot reasonably estimate the amount of advanced funds, if any that may be considered at risk. Accordingly, the Company has not established a related reserve for the unearned portion of advanced funds. As of December 31, 2016, the Company has guaranteed bank debt for one independent retailer in the amount of $1.7 million. This guarantee, which is secured by certain business assets and personal guarantees of the retailer, represents the maximum undiscounted payments the Company would be required to make in the event of default. The Company believes this independent retailer will be able to perform under the loan agreement and that no payments will be required and no loss will be incurred under the guarantee. The fair value of the obligation assumed under the guarantee is not material. In the ordinary course of business, the Company also subleases and assigns various leases to third parties. As of December 31, 2016, the Company estimates the present value of its maximum potential obligations for subleases and assigned leases to be approximately $11.3 million and $15.6 million, respectively. </t>
  </si>
  <si>
    <t>Supplemental Cash Flow Information</t>
  </si>
  <si>
    <t>Supplemental Cash Flow Elements [Abstract]</t>
  </si>
  <si>
    <t>Note 16 – Supplemental Cash Flow Information Supplemental cash flow information is as follows:
December 31,
January 2,
January 3,
2016
2016
2015
(In thousands)
(52 Weeks)
(52 Weeks)
(53 Weeks)
Non-cash financing activities:
Issuance of note payable on purchase of assets
$
—
$
2,000
$
—
Recognition of capital lease obligations
3,536
3,236
2,423
Derecognition of capital lease obligations
(6,068
)
—
—
Deferred gain on derecognition of capital lease obligations
3,052
—
—
Non-cash investing activities:
Capital expenditures included in accounts payable
5,465
8,896
3,370
Receipt of notes receivable on sale of assets
—
4,531
—
Capital lease asset additions
3,536
3,236
2,423
Capital lease asset disposals
(3,016
)
—
—
Other supplemental cash flow information:
Cash paid for interest
16,184
19,178
22,990
Cash paid for income taxes
35,836
23,531
27,429</t>
  </si>
  <si>
    <t>Reporting Segment Information</t>
  </si>
  <si>
    <t>Segment Reporting [Abstract]</t>
  </si>
  <si>
    <t xml:space="preserve">Note 17 – Reporting Segment Information SpartanNash sells and distributes products that are typically found in supermarkets. The operating segments reflect the manner in which the business is managed and how the Company allocates resources and assesses performance internally. The Company’s chief operating decision maker is the Chief Executive Officer, who determines the allocation of resources and, through a regular review of financial information, assesses the performance of the operating segments. The business is classified by management into three reportable segments: Food Distribution, Military and Retail. These reportable segments are three distinct businesses, each with a different customer base, management structure, and basis for determining budgets, forecasts, and executive compensation. The Company reviews its reportable segments on an annual basis, or more frequently if events or circumstances indicate a change in reportable segments has occurred. The Company’s Food Distribution segment, consisting of 11 distribution centers, one of which is shared with the Military segment, supplies grocery products, including dry groceries, produce, dairy products, meat, delicatessen items, bakery goods, frozen food, seafood, floral products, general merchandise, beverages, tobacco products, health and beauty care products and pharmacy to a diverse group of independent retailers, select national retailers, food service distributors and the Company’s corporate owned retail stores. Sales to independent retailers and inter-segment sales are recorded based upon both a “cost plus” model and a “variable mark-up” model, which vary by commodity and servicing distribution center. To supply its wholesale customers, the Company operates a fleet of tractors, conventional trailers and refrigerated trailers. The Military segment contracts with manufacturers to distribute a wide variety of grocery products primarily to U.S. military commissaries and exchanges from its 7 distribution centers, one of which is shared with the Food Distribution segment. The contracts typically specify the commissaries and exchanges to supply on behalf of the manufacturer, the manufacturer’s products to be supplied, service and delivery requirements and pricing and payment terms . The Retail segment operated 157 corporate owned retail stores and 30 fuel centers in the Midwest and Great Lakes regions as of December 31, 2016. The Company’s retail stores typically offer dry groceries, produce, dairy products, meat, delicatessen items, bakery goods, frozen food, seafood, floral products, general merchandise, beverages, tobacco products and health and beauty care products. The Company also offered pharmacy services in 90 of its corporate owned retail stores as of December 31, 2016. Identifiable assets represent total assets directly associated with the reporting segments. Eliminations in assets identified to segments include intercompany receivables, payables and investments. The following tables set forth information about the Company by reporting segment:
Food
(In thousands)
Distribution
Military
Retail
Total
Year Ended December 31, 2016 (52 Weeks):
Net sales to external customers
$
3,454,541
$
2,197,014
$
2,083,045
$
7,734,600
Inter-segment sales
918,095
—
—
918,095
Merger integration and acquisition expenses
3,703
1
3,255
6,959
Depreciation and amortization
21,397
11,484
44,365
77,246
Operating earnings
85,093
12,160
11,514
108,767
Capital expenditures
19,075
6,447
47,907
73,429
Year Ended January 2, 2016 (52 weeks):
Net sales to external customers
$
3,305,094
$
2,207,161
$
2,139,718
$
7,651,973
Inter-segment sales
973,512
—
—
973,512
Merger integration and acquisition expenses
2,037
—
6,396
8,433
Depreciation and amortization
26,127
12,081
45,126
83,334
Operating earnings
78,841
17,059
26,975
122,875
Capital expenditures
17,967
3,768
57,659
79,394
Year Ended January 3, 2015 (53 Weeks):
Net sales to external customers
$
3,356,331
$
2,275,512
$
2,284,219
$
7,916,062
Inter-segment sales
1,005,844
—
—
1,005,844
Merger integration and acquisition expenses
12,644
27
4
12,675
Depreciation and amortization
29,816
11,350
45,828
86,994
Operating earnings
54,802
21,721
38,323
114,846
Capital expenditures
31,953
15,088
42,971
90,012
December 31,
January 2,
(In thousands)
2016
2016
Total Assets
Food Distribution
$
776,725
$
750,277
Military
395,737
415,140
Retail
754,625
747,359
Discontinued operations
3,249
4,487
Total
$
1,930,336
$
1,917,263
The Company offers a wide variety of grocery products, general merchandise and health and beauty care, pharmacy, fuel, and other items and services. The following table presents sales by type of similar product and services:
December 31, 2016
January 2, 2016
January 3, 2015
(In thousands, except percentages)
(52 Weeks)
(52 Weeks)
(53 Weeks)
Non-perishables (a)
$
4,908,142
63.5
%
$
4,845,763
63.3
%
$
4,998,895
63.1
%
Perishables (b)
2,359,829
30.5
2,373,829
31.0
2,449,562
31.0
Pharmacy
356,010
4.6
310,377
4.1
289,494
3.7
Fuel (c)
110,619
1.4
122,004
1.6
178,111
2.2
Consolidated net sales
$
7,734,600
100.0
%
$
7,651,973
100.0
%
$
7,916,062
100.0
%
(a)
Consists primarily of general merchandise, dry groceries, beverages, health and beauty care products, tobacco products and frozen foods.
(b)
Consists primarily of produce, dairy, meat, bakery goods, delicatessen items, floral products and seafood.
(c)
Fuel sales are specific to the Retail segment only. </t>
  </si>
  <si>
    <t>Quarterly Financial Information (unaudited)</t>
  </si>
  <si>
    <t>Quarterly Financial Information Disclosure [Abstract]</t>
  </si>
  <si>
    <t>Note 18- Quarterly Financial Information (Unaudited) Earnings per share amounts for each quarter are required to be computed independently and may not equal the amount computed for the total year.
Year Ended December 31, 2016
Full Year
4th Quarter
3rd Quarter
2nd Quarter
1st Quarter
(In thousands, except per share amounts)
(52 Weeks)
(12 Weeks)
(12 Weeks)
(12 Weeks)
(16 Weeks)
Net sales
$
7,734,600
$
1,828,183
$
1,800,085
$
1,827,562
$
2,278,770
Gross profit
1,111,494
259,258
255,295
262,699
334,242
Merger integration and acquisition
6,959
2,722
2,427
913
897
Restructuring charges and asset impairment
32,116
8,402
2,662
5,748
15,304
Earnings before income taxes and discontinued operations
89,963
20,079
25,594
28,303
15,987
Earnings from continuing operations
57,056
12,806
16,730
17,560
9,960
(Loss) earnings from discontinued operations, net of taxes
(228
)
39
(82
)
(76
)
(109
)
Net earnings
$
56,828
$
12,845
$
16,648
$
17,484
$
9,851
Earnings from continuing operations per share:
Basic
$
1.52
$
0.34
$
0.45
$
0.47
$
0.27
Diluted
1.52
0.34
0.45
0.47
0.27
Net earnings per share:
Basic
$
1.52
$
0.34
$
0.44
$
0.47
$
0.26
Diluted
1.51
0.34
0.44
0.47
0.26
Dividends
$
22,496
$
5,623
$
5,620
$
5,621
$
5,632
Year Ended January 2, 2016
Full Year
4th Quarter
3rd Quarter
2nd Quarter
1st Quarter
(In thousands, except per share amounts)
(52 Weeks)
(12 Weeks)
(12 Weeks)
(12 Weeks)
(16 Weeks)
Net sales
$
7,651,973
$
1,768,025
$
1,775,401
$
1,795,864
$
2,312,683
Gross profit
1,115,682
258,345
259,049
262,042
336,246
Merger integration and acquisition
8,433
1,181
4,417
151
2,684
Restructuring charges (gains) and asset impairment
8,802
1,040
760
(336
)
7,338
Earnings before income taxes and discontinued operations
100,259
26,813
24,389
31,926
17,131
Earnings from continuing operations
63,166
17,164
15,248
20,307
10,447
(Loss) earnings from discontinued operations, net of taxes
(456
)
(435
)
145
(46
)
(120
)
Net earnings
$
62,710
$
16,729
$
15,393
$
20,261
$
10,327
Earnings from continuing operations per share:
Basic
$
1.68
$
0.46
$
0.41
$
0.54
$
0.28
Diluted
1.67
0.46
0.40
0.54
0.28
Net earnings per share:
Basic
$
1.67
$
0.44
$
0.41
$
0.54
$
0.27
Diluted
1.66
0.44
0.41
0.54
0.27
Dividends
$
20,299
$
5,076
$
5,072
$
5,059
$
5,092</t>
  </si>
  <si>
    <t>Subsequent Events</t>
  </si>
  <si>
    <t>Subsequent Events [Abstract]</t>
  </si>
  <si>
    <t>Note 19- Subsequent Events On January 6, 2017, the Company acquired certain assets and assumed certain liabilities of Caito Foods Service (“Caito”) and Blue Ribbon Transport (“BRT”) for $217.6 million in cash, in addition to reimbursing Caito for certain transaction costs and providing certain earn-out opportunities that have the potential to pay the sellers an additional $27.4 million, collectively, if the business achieves certain performance targets. If certain performance targets are not met in the first year after acquisition, the Company will be reimbursed a portion of the initial purchase price at an amount not to exceed the sum of: a) $15.0 million, representing the funds paid into escrow, and b) any earn-out opportunities earned by the sellers. The reduction in purchase price, if applicable, will first be applied to funds paid into escrow and then as an offset against and a reduction to any payments owed on the various earn-out opportunities. The acquisition was funded with proceeds from the Company’s Credit Agreement (Note 7). Founded in Indianapolis in 1965, Caito Foods Service is a leading supplier of fresh fruits and vegetables as well as value-added meal solutions to grocery retailers and food service distributors across 22 states in the Southeast, Midwest and Eastern United States. Through its affiliate, Blue Ribbon Transport, the company also offers temperature-controlled distribution and logistics services throughout North America. Caito and BRT service customers from facilities in Indiana, Ohio and Florida. Caito also has a central fresh cut fruit and vegetable facility in Indianapolis and a recently completed new 118,000 square foot Fresh Kitchen facility, also in Indianapolis. The $32 million Fresh Kitchen will process, cook, and package fresh protein-based foods and complete meals, with the facility expected to commence production in the first half of fiscal 2017. The Company acquired Caito and BRT to strengthen its fresh product offerings to its existing customer base and to expand into fast-growing, value-added services, such as freshly-prepared centerplate and side dish categories. The acquired assets and assumed liabilities were recorded at their estimated fair values as of the acquisition date and were based on preliminary estimates. These estimates are subject to revision upon the finalization of the valuations of the acquired real estate and intangible assets. Any adjustments will be made prior to January 5, 2018. The excess of the purchase price over the fair value of net assets acquired, preliminarily estimated at $46.0 million, will be recorded as goodwill in the consolidated balance sheet and allocated to the Food Distribution segment. The goodwill recognized is attributable primarily to expected synergies and the assembled workforce of Caito and BRT. The Company expects that all goodwill attributable to the acquisition will be deductible for tax purposes.</t>
  </si>
  <si>
    <t>Summary of Significant Accounting Policies and Basis of Presentation (Policies)</t>
  </si>
  <si>
    <t>Principles of Consolidation</t>
  </si>
  <si>
    <t>Principles of Consolidation: The consolidated financial statements are prepared in conformity with accounting principles generally accepted in the United State of America (“GAAP”) and include the accounts of SpartanNash Company and its subsidiaries (“SpartanNash” or “the Company”). Intercompany accounts and transactions have been eliminated.</t>
  </si>
  <si>
    <t>Fiscal Year</t>
  </si>
  <si>
    <t>Fiscal Year: The Company’s fiscal year end is the Saturday nearest to December 31. All fiscal quarters are 12 weeks, except for the Company’s first quarter, which is 16 weeks. The fiscal year ended January 3, 2015 contained 53 weeks; therefore, the fourth quarter of fiscal 2014 contained 13 weeks rather than 12 weeks.</t>
  </si>
  <si>
    <t>Use of Estimates</t>
  </si>
  <si>
    <t xml:space="preserve">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t>
  </si>
  <si>
    <t>Revenue Recognition</t>
  </si>
  <si>
    <t xml:space="preserve">Revenue Recognition: The Company recognizes revenue when the sales price is fixed or determinable, collectability is reasonably assured, and the customer takes possession of the merchandise. The Military segment recognizes revenues upon the delivery of the product to the commissary or commissaries designated by the Defense Commissary Agency (DeCA), or in the case of overseas commissaries, when the product is delivered to the port designated by DeCA, which is when DeCA takes possession of the merchandise and bears the responsibility for shipping the product to the commissary or overseas warehouse. Revenues from consignment sales are included in the Company’s reported sales on a net basis. The Food Distribution segment recognizes revenues when products are delivered or ancillary services are provided. Sales and excise taxes are excluded from revenue. The Retail segment recognizes revenues from the sale of products at the point of sale. Based upon the nature of the products the Company sells, its customers have limited rights of return which are immaterial. Discounts provided by the Company to customers at the time of sale are recognized as a reduction in sales as the products are sold. The Company does not recognize a sale when it awards customer loyalty points or sells gift cards and gift certificates; rather, a sale is recognized when the customer loyalty points, gift card or gift certificate are redeemed to purchase product. Sales taxes collected from customers are remitted to the appropriate taxing jurisdictions and are excluded from sales revenue as the Company considers itself a pass-through conduit for collecting and remitting sales taxes. </t>
  </si>
  <si>
    <t>Cost of Sales</t>
  </si>
  <si>
    <t xml:space="preserve">Cost of Sales: Cost of sales is the cost of inventory sold during the period, including purchase costs, in-bound freight, physical inventory adjustments, markdowns and promotional allowanc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earnings. </t>
  </si>
  <si>
    <t>Cash and Cash Equivalents</t>
  </si>
  <si>
    <t xml:space="preserve">Cash and Cash Equivalents: Cash and cash equivalents consist of cash and highly liquid investments with an original maturity of three months or less at the date of purchase. </t>
  </si>
  <si>
    <t>Accounts and Notes Receivable: Accounts and notes receivable are shown net of allowances for credit losses of $6.7 million and $6.8 million as of December 31, 2016 and January 2, 2016,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1.4 million, $2.1 million and $3.0 million for fiscal years ended December 31, 2016, January 2, 2016 and January 3, 2015, respectively.</t>
  </si>
  <si>
    <t>Inventory Valuation</t>
  </si>
  <si>
    <t>Inventory Valuation: Inventories are valued at the lower of cost or market. Approximately 86.7% and 88.2% of the Company’s inventories were valued on the last-in, first-out (LIFO) method at December 31, 2016 and January 2, 2016, respectively. If replacement cost had been used, inventories would have been $47.6 million and $49.5 million higher at December 31, 2016 and January 2, 2016, respectively. The replacement cost method utilizes the most current unit purchase cost to calculate the value of inventories. During fiscal years ended December 31, 2016, January 2, 2016 and January 3, 2015, certain inventory quantities were reduced. The reductions resulted in liquidation of LIFO inventory carried at lower costs prevailing in prior years, the effect of which decreased the LIFO provision in fiscal years ended December 31, 2016, January 2, 2016 and January 3, 2015 by $0.2 million, $0.6 million and $0.8 million, respectively.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t>
  </si>
  <si>
    <t>Goodwill and Intangible Assets</t>
  </si>
  <si>
    <t xml:space="preserve">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or a discussion of levels. Intangible assets primarily consist of trade names, customer relationships, favorable lease agreements, pharmacy prescription lists, franchise agreements and fees, non-compete agreements and liquor licenses. The following assets are amortized on a straight-line basis over the period of time in which their expected benefits will be realized: favorable leases (related lease terms), prescription lists and customer relationships (period of expected benefit),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t>
  </si>
  <si>
    <t xml:space="preserve">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32.9 million and $20.3 million as of December 31, 2016 and January 2, 2016, respectively. </t>
  </si>
  <si>
    <t>Impairment of Long-Lived Assets</t>
  </si>
  <si>
    <t>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t>
  </si>
  <si>
    <t>Reserves for Closed Properties</t>
  </si>
  <si>
    <t>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2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t>
  </si>
  <si>
    <t>Debt Issuance Costs</t>
  </si>
  <si>
    <t>Debt Issuance Costs : Debt issuance costs are amortized over the term of the related financing agreement and are included as a direct deduction from the carrying amount of the related debt liability in “Long-term debt and capital lease obligations” in the consolidated balance sheets.</t>
  </si>
  <si>
    <t>Insurance Reserves</t>
  </si>
  <si>
    <t xml:space="preserve">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general liability and automobile liability and $0.5 million for healthcare per covered life per year. Any projection of losses concerning workers’ compensation, general liability, automobile liability and healthcare costs is subject to a considerable degree of variability. Among the causes of this variability are unpredictable external factors affecting future inflation rates, discount rates, litigation trends, changing regulations, legal interpretations, benefit level changes and claim settlement patterns. Although the Company’s estimates of liabilities incurred do not anticipate significant changes in historical trends for these variables, such changes could have a material impact on future claim costs and currently recorded liabilities. A summary of changes in the Company’s self-insurance liability is as follows:
December 31,
January 2,
January 3,
(In thousands)
2016
2016
2015
Balance at beginning of period
$
14,466
$
19,413
$
22,454
Expenses
49,560
43,851
53,297
Claim payments, net of employee contributions
(49,296
)
(48,798
)
(56,338
)
Balance at end of period
$
14,730
$
14,466
$
19,413
The current portion of the self-insurance liability was $8.3 million and $8.2 million as of December 31, 2016 and January 2, 2016, respectively, and is included in “Other accrued expenses” in the consolidated balance sheets. The long-term portion was $6.4 million and $6.2 million as of December 31, 2016 and January 2, 2016, respectively, and is included in “Other long-term liabilities” in the consolidated balance sheets. </t>
  </si>
  <si>
    <t>Income Taxes</t>
  </si>
  <si>
    <t xml:space="preserve">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si>
  <si>
    <t>Earnings per share</t>
  </si>
  <si>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December 31,
January 2,
January 3,
2016
2016
2015
(In thousands, except per share amounts)
(52 Weeks)
(52 Weeks)
(53 Weeks)
Numerator:
Earnings from continuing operations
$
57,056
$
63,166
$
59,120
Adjustment for earnings attributable to participating securities
(1,011
)
(1,098
)
(1,015
)
Earnings from continuing operations used in calculating earnings per share
$
56,045
$
62,068
$
58,105
Denominator:
Weighted average shares outstanding, including participating securities
37,483
37,612
37,641
Adjustment for participating securities
(664
)
(654
)
(646
)
Shares used in calculating basic earnings per share
36,819
36,958
36,995
Effect of dilutive stock options
73
106
69
Shares used in calculating diluted earnings per share
36,892
37,064
37,064
Basic earnings per share from continuing operations
$
1.52
$
1.68
$
1.57
Diluted earnings per share from continuing operations
$
1.52
$
1.67
$
1.57
Weighted average shares issuable upon the exercise of stock options that were not included in the EPS calculations because they were anti-dilutive were 322,914 for the fiscal year ended January 3, 2015. There were no anti-dilutive stock options in fiscal years ended December 31, 2016 and January 2, 2016.</t>
  </si>
  <si>
    <t xml:space="preserve">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t>
  </si>
  <si>
    <t>Shareholders' Equity</t>
  </si>
  <si>
    <t xml:space="preserve">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1, 2016 and January 2, 2016, there were no shares of preferred stock outstanding. </t>
  </si>
  <si>
    <t>Advertising Costs</t>
  </si>
  <si>
    <t xml:space="preserve">Advertising Costs: The Company’s advertising costs are expensed as incurred and are included in Selling, general and administrative expenses. Advertising expenses were $46.6 million, $47.7 million and $41.1 million for fiscal years ended December 31, 2016, January 2, 2016 and January 3, 2015, respectively. </t>
  </si>
  <si>
    <t>Accumulated Other Comprehensive Income (Loss)</t>
  </si>
  <si>
    <t>Accumulated Other Comprehensive Income (Loss): The Company reports comprehensive income (loss) that includes net income (loss) and other comprehensive income (loss). Other comprehensive income (loss) refers to revenues, expenses, gains and losses that are not included in net earnings, such as pension and other postretirement liability adjustments, but rather are recorded directly to shareholders’ equity. These amounts are also presented in the consolidated statements of comprehensive income. As of December 31, 2016 and January 2, 2016, the accumulated other comprehensive loss relates to the pension and postretirement liability.</t>
  </si>
  <si>
    <t>Discontinued operations</t>
  </si>
  <si>
    <t>Discontinued operations: Certain of the Company’s Food Distribution and Retail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earnings are reported net of tax.</t>
  </si>
  <si>
    <t>Recently Issued Accounting Standards</t>
  </si>
  <si>
    <t xml:space="preserve">Recently Issued Accounting Standards In January 2017, the Financial Accounting Standards Board (“FASB”) issued Accounting Standards Update (“ASU”) 2017-04, “Intangibles – Goodwill and Other: Simplifying the Test for Goodwill Impairment.”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Instead, the guidance requires an entity to perform its annual or interim goodwill impairment test by comparing the fair value of a reporting unit with its carrying amount and to recognize an impairment charge for the amount by which the carrying amount exceeds the reporting unit’s fair value. The new guidance is effective for the Company in fiscal year ending January 2, 2021. Early adoption is permitted for interim or annual goodwill impairment tests performed on testing dates after January 1, 2017. The Company is currently evaluating the impact of adoption of this standard on its consolidated financial statements. In March 2016, the FASB issued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nd classification on the statement of cash flows. The new guidance is effective for the Company in the first quarter of its fiscal year ending December 30, 2017. Early adoption is permitted for any entity in any interim or annual period. The Company does not expect the adoption of this standard to have a material impact on its consolidated financial statements. In March 2016, the FASB issued ASU 2016-04, “Liabilities – Extinguishment of Liabilities: Recognition of Breakage for Certain Prepaid Stored-Value Products.” ASU 2016-04 amends the guidance on extinguishing financial liabilities for certain prepaid stored-value products. The new guidance requires entities that sell prepaid stored-value products redeemable for goods, services or cash at third-party merchants to recognize breakage for those liabilities consistent with the breakage guidance outlined in ASU 2014-09, “Revenue from Contracts with Customers.” The new guidance is effective for the Company in the first quarter of its fiscal year ending December 29, 2018. The Company is currently in the process of evaluating the impact of adoption of this standard on its consolidated financial statement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Company is currently in the process of evaluating the impact of adoption of this standard on its consolidated financial statements. In May 2015, the FASB issued ASU 2015-07, “Fair Value Measurement: Disclosures for Investments in Certain Entities that Calculate Net Asset Value Per Share (or its Equivalent).” ASU 2015-07 removes the requirement to make certain disclosures as well as categorize within the fair value hierarchy all investments for which fair value is measured using the net asset value (“NAV”) as a practical expedient. The Company adopted the new standard in fiscal 2016 on a retrospective basis for all periods presented. Adoption of this standard changed certain fair value hierarchy disclosures but overall did not have a material impact on the financial statements. In April 2015, the FASB issued ASU 2015-03, “ . In May 2014, the FASB issued ASU 2014-09, “Revenue from Contracts with Customers.” ASU 2014-09 provides guidance for revenue recognition.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The adoption will include updates as provided under ASU 2016-08, “Principal versus Agent Considerations (Reporting Revenue Gross versus Net);” ASU 2016-10, “Identifying Performance Obligations and Licensing;” and ASU 2016-12, “Narrow-Scope Improvements and Practical Expedients.” Adoption is allowed by either the full retrospective or modified retrospective approach. The Company is currently in the process of evaluating the impact of adoption of this standard on its consolidated financial statements. The Company is currently in the process of evaluating the impact of adoption of this standard on its consolidated financial statements and is substantially complete with its initial evaluation of the major focus areas that could impact the Company. From a principal versus agent considerations perspective, the Company has evaluated its significant arrangements and has determined that revenue recognition on a gross reporting basis will remain relatively unchanged, with the exception of a few smaller contracts that could be reported on a net basis depending on the nature of the arrangements and management’s final assessment. As it pertains to the Food Distribution and Military segments, the Company determined that the promised goods or services outlined in the contracts with customers are immaterial in the context of the contracts, and therefore, the Company expects the amount and timing of revenue to remain unchanged. Many of these contracts also include contingent amounts of variable consideration, and the Company expects there to be few, if any, changes to the timing of revenue as the Company currently recognizes these amounts under the presumption that they are fixed and determinable. The Company also expects there to be few, if any, changes to revenue recognition in its Retail segment based on how the Company currently records gift card breakage and loyalty rewards, which are immaterial with respect to the consolidated financial statements. The Company expects to complete its evaluation and implementation of the standard in mid-2017 and is currently in the process of updating its existing accounting policies as well as implementing processes and controls to address the relevant changes that will result from adopting the new standard. </t>
  </si>
  <si>
    <t>Summary of Significant Accounting Policies and Basis of Presentation (Tables)</t>
  </si>
  <si>
    <t>Property and Equipment Estimated Useful Lives</t>
  </si>
  <si>
    <t>Depreciation expense on land improvements, buildings and improvements, and equipment is computed using the straight-line method as follows:
Land improvements
15 years
Buildings and improvements
15 to 40 years
Equipment
3 to 15 years</t>
  </si>
  <si>
    <t>Summary of Changes in the Company's Self-Insurance Liability</t>
  </si>
  <si>
    <t>A summary of changes in the Company’s self-insurance liability is as follows:
December 31,
January 2,
January 3,
(In thousands)
2016
2016
2015
Balance at beginning of period
$
14,466
$
19,413
$
22,454
Expenses
49,560
43,851
53,297
Claim payments, net of employee contributions
(49,296
)
(48,798
)
(56,338
)
Balance at end of period
$
14,730
$
14,466
$
19,413</t>
  </si>
  <si>
    <t>Schedule of Computation of Basic and Diluted EPS for Continuing Operations</t>
  </si>
  <si>
    <t>The following table sets forth the computation of basic and diluted EPS for continuing operations:
December 31,
January 2,
January 3,
2016
2016
2015
(In thousands, except per share amounts)
(52 Weeks)
(52 Weeks)
(53 Weeks)
Numerator:
Earnings from continuing operations
$
57,056
$
63,166
$
59,120
Adjustment for earnings attributable to participating securities
(1,011
)
(1,098
)
(1,015
)
Earnings from continuing operations used in calculating earnings per share
$
56,045
$
62,068
$
58,105
Denominator:
Weighted average shares outstanding, including participating securities
37,483
37,612
37,641
Adjustment for participating securities
(664
)
(654
)
(646
)
Shares used in calculating basic earnings per share
36,819
36,958
36,995
Effect of dilutive stock options
73
106
69
Shares used in calculating diluted earnings per share
36,892
37,064
37,064
Basic earnings per share from continuing operations
$
1.52
$
1.68
$
1.57
Diluted earnings per share from continuing operations
$
1.52
$
1.67
$
1.57</t>
  </si>
  <si>
    <t>Accounts and Notes Receivable (Tables)</t>
  </si>
  <si>
    <t>Summary of Changes in Accounts and Notes Receivable</t>
  </si>
  <si>
    <t>Accounts and notes receivable are comprised of the following:
December 31,
January 2,
(In thousands)
2016
2016
Customer notes receivable
$
3,219
$
2,385
Customer accounts receivable
252,778
282,153
Other receivables
42,142
37,817
Allowance for doubtful accounts
(6,571
)
(5,172
)
Net current accounts and notes receivable
$
291,568
$
317,183
Long-term notes receivable
15,393
21,774
Allowance for doubtful accounts
(139
)
(1,597
)
Net long-term notes receivable
$
15,254
$
20,177</t>
  </si>
  <si>
    <t>Property and Equipment (Tables)</t>
  </si>
  <si>
    <t>Schedule of Property and Equipment</t>
  </si>
  <si>
    <t>Property and equipment consists of the following:
December 31,
January 2,
(In thousands)
2016
2016
Land and improvements
$
76,409
$
73,524
Buildings and improvements
483,687
483,764
Equipment
529,705
502,283
Total property and equipment
1,089,801
1,059,571
Less accumulated depreciation and amortization
530,079
475,873
Property and equipment, net
$
559,722
$
583,698</t>
  </si>
  <si>
    <t>Goodwill and Other Intangible Assets (Tables)</t>
  </si>
  <si>
    <t>Summary of Changes in Carrying Amount of Goodwill</t>
  </si>
  <si>
    <t>Changes in the carrying amount of goodwill were as follows:
Food
(In thousands)
Distribution
Retail
Total
Balance at January 3, 2015:
Goodwill
$
131,348
$
252,532
$
383,880
Accumulated impairment charges
—
(86,600
)
(86,600
)
Goodwill, net
131,348
165,932
297,280
Acquisition (Dan's)
1,019
24,603
25,622
Balance at January 2, 2016:
Goodwill
132,367
277,135
409,502
Accumulated impairment charges
—
(86,600
)
(86,600
)
Goodwill, net
132,367
190,535
322,902
Other (Note 6)
—
(216
)
(216
)
Balance at December 31, 2016:
Goodwill
132,367
276,919
409,286
Accumulated impairment charges
—
(86,600
)
(86,600
)
Goodwill, net
$
132,367
$
190,319
$
322,686</t>
  </si>
  <si>
    <t>Schedule of Components of Amortized Intangible Assets, Includes in Other Assets, Net</t>
  </si>
  <si>
    <t>The following table reflects the components of amortized intangible assets, included in “Other assets, net” on the consolidated balance sheets:
December 31, 2016
January 2, 2016
Gross
Gross
Carrying
Accumulated
Carrying
Accumulated
(In thousands)
Amount
Amortization
Amount
Amortization
Non-compete agreements
$
1,244
$
978
$
1,306
$
725
Favorable leases
8,744
3,807
8,744
3,248
Pharmacy customer prescription lists
7,168
3,445
7,887
3,441
Customer relationships
17,633
2,187
17,542
1,308
Trade names
1,068
236
1,068
86
Franchise fees and other
929
270
559
205
Total
$
36,786
$
10,923
$
37,106
$
9,013</t>
  </si>
  <si>
    <t>Summary of Weighted Average Amortization Periods for Amortizable Intangible Assets</t>
  </si>
  <si>
    <t xml:space="preserve">The weighted average amortization periods for amortizable intangible assets as of December 31, 2016 are as follows:
Non-compete agreements
5.0 years
Favorable leases
15.7 years
Pharmacy customer prescription lists
7.4 years
Customer relationships
20.0 years
Trade names
7.0 years
Franchise fees and other
9.2 years </t>
  </si>
  <si>
    <t>Schedule of Estimated Amortization Expense for Future</t>
  </si>
  <si>
    <t>Estimated amortization expense for each of the five succeeding fiscal years is as follows:
Fiscal Year
(In thousands)
2017
2018
2019
2020
2021
Amortization expense
$
2,835
$
2,607
$
2,489
$
2,115
$
1,394</t>
  </si>
  <si>
    <t>Restructuring Charges and Asset Impairment (Tables)</t>
  </si>
  <si>
    <t>Schedule of Reserve Activity for Closed Properties</t>
  </si>
  <si>
    <t>The following table summarizes the reserve activity for closed properties for the fiscal years ended December 31, 2016, January 2, 2016 and January 3, 2015.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December 28, 2013
$
19,496
$
1,035
$
20,531
Provision for closing charges (a)
543
—
543
Provision for severance (b)
—
306
306
Changes in estimates (c)
(563
)
—
(563
)
Accretion expense
841
—
841
Payments
(6,329
)
(1,261
)
(7,590
)
Balance at January 3, 2015
13,988
80
14,068
Provision for closing charges (a)
7,200
—
7,200
Provision for severance (b)
—
395
395
Changes in estimates (c)
(56
)
(80
)
(136
)
Lease termination adjustment (d)
(1,745
)
—
(1,745
)
Accretion expense
592
—
592
Payments
(5,531
)
(395
)
(5,926
)
Balance at January 2, 2016
14,448
—
14,448
Provision for closing charges (a)
13,925
—
13,925
Provision for severance (b)
—
919
919
Changes in estimates (c)
689
(40
)
649
Lease termination adjustment (d)
(2,437
)
—
(2,437
)
Accretion expense
675
—
675
Payments
(5,368
)
(879
)
(6,247
)
Balance at December 31, 2016
$
21,932
$
—
$
21,932
(a)
The provision for closing charges represents initial costs estimated to be incurred for lease and related ancillary costs, net of sublease income, related to store and distribution center closings in the Retail and Food Distribution segments, respectively.
(b)
The provision for severance represents severance charges made in connection with property closures.
(c)
As a result of changes in estimates, goodwill was reduced by $0.2 million and $1.3 million in the fiscal years ended December 31, 2016 and January 3, 2015, respectively, as the initial charges for certain stores were adjusted in the purchase price allocations for previous acquisitions.
(d)
The lease termination adjustment represents the benefit recognized in connection with lease buyouts on previously closed stores. The lease liabilities were formerly included in the Company’s restructuring cost liability based on initial estimates.</t>
  </si>
  <si>
    <t>Schedule of Restructuring Charges and Asset Impairment</t>
  </si>
  <si>
    <t>Restructuring charges and asset impairment included in the consolidated statements of earnings consisted of the following:
December 31,
January 2,
January 3,
2016
2016
2015
(In thousands)
(52 Weeks)
(52 Weeks)
(53 Weeks)
Asset impairment charges (a)
$
15,586
$
4,220
$
7,550
Provision for closing charges (b)
13,925
7,200
543
Gain on sales of assets related to closed facilities (c)
(134
)
(2,997
)
(4,518
)
Provision for severance (d)
919
395
306
Other costs associated with distribution center and store closings (e)
3,692
1,865
1,504
Changes in estimates (f)
865
(136
)
781
Lease termination adjustment (g)
(2,737
)
(1,745
)
—
$
32,116
$
8,802
$
6,166
(a)
Asset impairment charges were recorded in each fiscal year presented in the Retail segment in connection with the Company’s store rationalization plan and the underperformance of certain retail stores. Asset impairment charges of $880 were recorded in the fiscal year ended January 2, 2016 in connection with the closure of a distribution center in the Military segment.
(b)
The provision for closing charges represents initial costs estimated to be incurred for lease and related ancillary costs, net of sublease income, related to property closures. In each fiscal year presented, closing charges were recorded for store closings in the Retail segment, particularly retail stores in the western geographies in connection with the Company’s store rationalization plan. In fiscal 2016, closing charges were also recorded in the Food Distribution segment associated with the closure of a distribution center.
(c)
The gain on sales of assets in fiscal 2016 relate to gains on the sale of vacant land in the Military segment and net gains on the sale of previously closed stores in the Retail segment, partially offset by losses on the sale of a closed distribution center in the Food Distribution segment. The gain on sales of assets in the fiscal year ended January 2, 2016 resulted from the sale of a closed distribution center in the Food Distribution segment and net gains on the sales of closed stores in the Retail segment. The gains on sales of assets in the fiscal year ended January 3, 2015 resulted from sales of closed stores in the Retail segment.
(d)
The provision for severance relates to distribution center closings in the Food Distribution and Military segments and store closings in the Retail segment.
(e)
Other closing costs associated with distribution center and store closings represent additional costs, mainly labor, inventory transfer and other administrative costs, incurred in connection with winding down certain operations in the Food Distribution and Retail segments.
(f)
The changes in estimates relate to revised estimates of lease, ancillary and severance costs associated with previously closed facilities, primarily in the Retail and Food Distribution segments.
(g)
The lease termination adjustment represents the benefits recognized in connection with lease buyouts on previously closed stores.</t>
  </si>
  <si>
    <t>Long-Term Debt (Tables)</t>
  </si>
  <si>
    <t>Summary of Debt Instruments</t>
  </si>
  <si>
    <t>Long-term debt consists of the following:
December 31,
January 2,
(In thousands)
2016
2016
Senior secured revolving credit facility, due December 2021
$
359,127
$
394,982
Senior secured term loan, due December 2021
26,954
34,842
Capital lease obligations (Note 10)
48,255
58,599
Other, 2.61% - 8.75%, due 2019 - 2020
5,028
6,558
Total debt - principal
439,364
494,981
Unamortized debt issuance costs
(8,265
)
(8,185
)
Total debt
431,099
486,796
Less current portion
17,424
19,003
Total long-term debt
$
413,675
$
467,793</t>
  </si>
  <si>
    <t>Schedule of Interest Rate Terms</t>
  </si>
  <si>
    <t xml:space="preserve">Borrowings under the three tranches of the credit facility bear interest at the Company’s option as either Eurodollar loans or Base Rate loans, . As of December 31, 2016, the interest rate terms are as follows:
Credit
Outstanding
Facility
as of
Tranche
December 31, 2016
Eurodollar Rate
Base Rate
Tranche A
$
325,000
LIBOR plus 1.50% to 1.75%
Greater of:
(i) the Federal Funds Rate plus 1.00% to 1.25%
(ii) the Eurodollar Rate plus 1.25% to 1.50%
(iii) the prime rate plus 0.25% to 0.50%
Tranche A-1
$
34,127
LIBOR plus 2.75% to 3.00%
Greater of:
(i) the Federal Funds Rate plus 2.25% to 2.50%
(ii) the Eurodollar Rate plus 2.50% to 2.75%
(iii) the prime rate plus 1.50% to 1.75%
Tranche A-2
$
26,954
LIBOR plus 5.25%
Greater of:
(i) the Federal Funds Rate plus 4.75%
(ii) the Eurodollar Rate plus 5.25%
(iii) the prime rate plus 4.25% </t>
  </si>
  <si>
    <t>Schedule of Aggregate Annual Maturities and Scheduled Payments of Long-term Debt</t>
  </si>
  <si>
    <t>At December 31, 2016, aggregate annual maturities and scheduled payments of long-term debt are as follows:
Fiscal Year
(In thousands)
2017
2018
2019
2020
2021
Thereafter
Total
$
17,424
$
18,655
$
13,422
$
4,654
$
361,640
$
23,569
$
439,364</t>
  </si>
  <si>
    <t>Fair Value Measurements (Tables)</t>
  </si>
  <si>
    <t>Schedule of Book Value and Estimated Fair Value of Debt Instruments, Excluding Debt Financing Costs</t>
  </si>
  <si>
    <t>The book value and estimated fair value of the Company’s debt instruments, excluding debt financing costs, were as follows:
December 31,
January 2,
(In thousands)
2016
2016
Book value of debt instruments, excluding debt financing costs:
Current maturities of long-term debt and capital lease obligations
$
17,424
$
19,003
Long-term debt and capital lease obligations
421,940
475,978
Total book value of debt instruments
439,364
494,981
Fair value of debt instruments, excluding debt financing costs
440,759
497,116
Excess of fair value over book value
$
1,395
$
2,135</t>
  </si>
  <si>
    <t>Commitments and Contingencies (Tables)</t>
  </si>
  <si>
    <t>Schedule of Unions Representing Employees and the Expiration Date for Agreements</t>
  </si>
  <si>
    <t>The facilities covered by collective bargaining agreements, the unions representing the covered associates and the expiration dates for each existing collective bargaining agreement are provided in the following table:
Distribution Center Locations
Union Locals
Expiration Dates
Lima, Ohio (a)
IBT 908
January, 2019
Bellefontaine, Ohio GTL Truck Lines, Inc. (a)
IBT 908
February, 2019
Bellefontaine, Ohio General Merchandise Service Division (a)
IBT 908
February, 2019
Grand Rapids, Michigan
IBT 406
October, 2017
Landover, Maryland
IBT 639
February, 2018
Norfolk, Virginia
IBT 822
April, 2019
Columbus, Georgia
IBT 528
September, 2019
(a)
The Company is in the process of negotiating contract extensions at these locations, which have been updated with the contemplated expiration dates.</t>
  </si>
  <si>
    <t>Leases (Tables)</t>
  </si>
  <si>
    <t>Rental Expense, Net of Sublease Income</t>
  </si>
  <si>
    <t>Rental expense, net of sublease income, under operating leases consisted of the following:
December 31,
January 2,
January 3,
2016
2016
2015
(In thousands)
(52 Weeks)
(52 Weeks)
(53 Weeks)
Minimum rentals
$
57,478
$
57,625
$
56,848
Contingent rental payments
314
267
563
Sublease rental income
(4,830
)
(5,311
)
(5,027
)
Total
$
52,962
$
52,581
$
52,384</t>
  </si>
  <si>
    <t>Future Lease Commitments Under Operating Leases and Capital Leases</t>
  </si>
  <si>
    <t>The Company’s total future lease commitments under operating and capital leases in effect at December 31, 2016 are as follows:
Operating Leases
Used in
Subleased
Capital
(In thousands)
Operations
to Others
Total
Leases
Fiscal Year
2017
$
49,236
$
1,836
$
51,072
$
9,261
2018
43,231
1,822
45,053
9,048
2019
32,681
1,362
34,043
8,643
2020
25,723
1,087
26,810
6,449
2021
18,258
694
18,952
4,489
Thereafter
76,745
972
77,717
32,961
Total
$
245,874
$
7,773
$
253,647
70,851
Interest
(22,596
)
Present value of minimum lease obligations
48,255
Current maturities
5,867
Long-term capitalized lease obligations
$
42,388</t>
  </si>
  <si>
    <t>Assets Held Under Capital Leases</t>
  </si>
  <si>
    <t>Assets held under capital leases consisted of the following:
December 31,
January 2,
(In thousands)
2016
2016
Building and improvements
$
61,831
$
72,297
Equipment
3,403
5,281
Assets under capitalized leases
65,234
77,578
Less accumulated amortization and depreciation
25,163
31,372
Net assets under capitalized leases
$
40,071
$
46,206</t>
  </si>
  <si>
    <t>Property and Equipment Owned Assets Leased to Others</t>
  </si>
  <si>
    <t>Owned assets, included in property and equipment, which are leased to others are as follows:
December 31,
January 2,
(In thousands)
2016
2016
Land and improvements
$
3,860
$
3,508
Buildings
13,948
10,640
Long-term debt and capital lease obligations
17,808
14,148
Less accumulated amortization and depreciation
7,625
5,890
Net property
$
10,183
$
8,258</t>
  </si>
  <si>
    <t>Future Minimum Rentals to be Received Under Lease Obligations</t>
  </si>
  <si>
    <t>Future minimum rentals to be received under lease obligations in effect at December 31, 2016 are as follows:
Fiscal Year
(In thousands)
2017
2018
2019
2020
2021
Thereafter
Total
Owned property
$
3,158
$
2,119
$
1,326
$
963
$
694
$
839
$
9,099
Leased property
4,372
3,384
2,122
1,571
854
1,118
13,421
Total
$
7,530
$
5,503
$
3,448
$
2,534
$
1,548
$
1,957
$
22,520</t>
  </si>
  <si>
    <t>Associate Retirement Plans (Tables)</t>
  </si>
  <si>
    <t>Schedule of Benefit Obligations, Pension &amp; Postretirement Benefit Plans</t>
  </si>
  <si>
    <t>The following tables set forth the actuarial present value of benefit obligations, funded status, change in benefit obligation, change in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Other assets, net,” “Accrued payroll and benefits,” and “Postretirement benefits,” respectively, in the consolidated balance sheets.
SpartanNash Company Pension Plan
SpartanNash Medical Plan
December 31,
January 2,
December 31,
January 2,
(In thousands, except percentages)
2016
2016
2016
2016
Funded Status
Projected/Accumulated benefit obligation:
Balance at beginning of year
$
83,398
$
93,034
$
9,179
$
9,905
Service cost
—
—
187
231
Interest cost
2,977
3,325
345
404
Actuarial loss (gain)
1,598
(4,985
)
213
(1,117
)
Benefits paid
(7,623
)
(7,976
)
(261
)
(244
)
Balance at end of year
$
80,350
$
83,398
$
9,663
$
9,179
Fair value of plan assets:
Balance at beginning of year
$
84,753
$
93,718
$
—
$
—
Actual return on plan assets
4,852
(1,639
)
—
—
Company contributions
—
650
261
244
Benefits paid
(7,623
)
(7,976
)
(261
)
(244
)
Balance at end of year
$
81,982
$
84,753
$
—
$
—
Funded (unfunded) status
$
1,632
$
1,355
$
(9,663
)
$
(9,179
)
Components of net amount recognized in consolidated balance sheets:
Noncurrent assets
$
1,632
$
1,355
$
—
$
—
Current liabilities
—
—
(412
)
(340
)
Noncurrent liabilities
—
—
(9,251
)
(8,839
)
Net asset (liability)
$
1,632
$
1,355
$
(9,663
)
$
(9,179
)
Amounts recognized in accumulated other comprehensive income:
Net actuarial loss
$
16,938
$
17,322
$
1,434
$
1,263
Prior service credit
—
—
(408
)
(566
)
Accumulated other comprehensive loss
$
16,938
$
17,322
$
1,026
$
697
Weighted average assumptions at measurement date:
Discount rate
3.82%
4.04%
4.26%
4.55%
Expected return on plan assets
4.83%
5.05%
N/A
N/A
Ultimate health care cost trend rate
N/A
N/A
5.00%
5.00%</t>
  </si>
  <si>
    <t>Components of Net Periodic Pension and Postretirement Benefit Cost (Income)</t>
  </si>
  <si>
    <t>Components of net periodic benefit cost (income):
SpartanNash Company Pension Plan
SpartanNash Medical Plan
December 31,
January 2,
January 3,
December 31,
January 2,
January 3,
2016
2016
2015
2016
2016
2015
(In thousands, except percentages)
(52 Weeks)
(52 Weeks)
(53 Weeks) (a)
(52 Weeks)
(52 Weeks)
(53 Weeks)
Service cost
$
—
$
—
$
—
$
187
$
231
$
186
Interest cost
2,977
3,325
4,223
345
404
394
Amortization of prior service cost
—
—
—
(158
)
(158
)
(158
)
Expected return on plan assets
(4,269
)
(4,923
)
(5,737
)
—
—
—
Recognized actuarial net loss
706
827
970
42
174
20
Net periodic benefit (income) expense
$
(586
)
$
(771
)
$
(544
)
$
416
$
651
$
442
Settlement expense
692
—
2,588
—
—
—
Total expense (income)
$
106
$
(771
)
$
2,044
$
416
$
651
$
442
Weighted average assumptions used to determine net periodic benefit cost (income):
Discount rate
4.04%
3.75%
4.35%/4.65%
4.55%
4.15%
5.05%
Expected return on plan assets
5.05%
5.50%
5.95%/5.70%
N/A
N/A
N/A
On December 31, 2014, the Super Foods Plan was merged into the Cash Balance Pension Plan and renamed the SpartanNash Company Pension Plan.
(a) Amounts reflect the combined values of the Cash Balance Pension Plan and Super Foods Plan. For weighted average assumptions, these reflect the assumptions used for the Cash Balance Pension Plan and the Super Foods Plan, respectively.</t>
  </si>
  <si>
    <t>Schedule of Amounts Recognized in Accumulated Other Comprehensive Income</t>
  </si>
  <si>
    <t>The net actuarial loss and prior service cost included in “Accumulated Other Comprehensive Income” and expected to be recognized in net periodic benefit cost during fiscal year 2017 are as follows:
SpartanNash
Company
SpartanNash
(In thousands)
Pension Plan
Medical Plan
Prior service credit
$
—
$
(158
)
Net actuarial loss
222
59</t>
  </si>
  <si>
    <t>Assumed Healthcare Cost Trend Rates Used to Determine Net Periodic Benefit Cost (Income)</t>
  </si>
  <si>
    <t xml:space="preserve">Assumed healthcare cost trend rates have a significant effect on the amounts reported for the postretirement plan. Assumed healthcare cost trend rates used to determine net periodic benefit cost (income) were as follows:
December 31,
January 2,
January 3,
2016
2016
2015
Pre-65
7.50%
7.75%
8.00%
Post-65
8.40%
6.85%
7.00% </t>
  </si>
  <si>
    <t>Summary of Actual Assets Allocation</t>
  </si>
  <si>
    <t>The following table summarizes both the targeted allocation of the SpartanNash Company Pension Plan’s weighted-average asset allocation by asset category and actual allocations as of December 31, 2016 and January 2, 2016:
Target (a)
Actual
December 31,
December 31,
January 2,
Asset Category
2016
2016
2016
Equity securities
20.0
%
20.8
%
30.6
%
Fixed income
80.0
76.9
68.5
Cash equivalents
—
2.3
0.9
Total
100.0
%
100.0
%
100.0
%
(a)
At the end of fiscal 2015, the Company updated the target allocation of the SpartanNash Company Pension Plan investment portfolio to reduce its return-seeking equity securities to approximate a 20% allocation. The Company continually evaluated financial market conditions and prudently transitioned the pension plan assets to approximate the revised target allocation as of December 31, 2016.</t>
  </si>
  <si>
    <t>Summary of Fair Value Pension Plan Asset</t>
  </si>
  <si>
    <t>The fair values of the pension plan assets at December 31, 2016 and January 2, 2016, by asset category, are as follows:
Fair Value of Assets as of December 31, 2016
(In thousands)
Total
Level 1
Level 2
Level 3
NAV (a)
Mutual funds
$
14,178
$
—
$
—
$
—
$
14,178
Pooled funds
50,506
—
—
—
50,506
Money market fund
1,872
—
1,872
—
—
Guaranteed annuity contract
15,426
—
—
15,426
—
Total fair value
$
81,982
$
—
$
1,872
$
15,426
$
64,684
Fair Value of Assets as of January 2, 2016
(In thousands)
Total
Level 1
Level 2
Level 3
NAV (a)
Mutual funds
$
9,401
$
—
$
—
$
—
$
9,401
Pooled funds
58,355
—
—
—
58,355
Money market fund
799
—
799
—
—
Guaranteed annuity contract
16,198
—
—
16,198
—
Total fair value
$
84,753
$
—
$
799
$
16,198
$
67,756
(a)
Assets are measured at the net asset value (“NAV”) (or its equivalent) on a non-active market, and therefore, have not been classified in the fair value hierarchy.</t>
  </si>
  <si>
    <t>Summary of Reconciliation of Beginning and Ending Balances for Level 3 Assets</t>
  </si>
  <si>
    <t>Level 3 assets consisted of the guaranteed annuity contracts. A reconciliation of the beginning and ending balances for Level 3 assets is as follows:
(In thousands)
December 31, 2016
January 2, 2016
Balance at beginning of year
$
16,198
$
17,749
Purchases, sales, issuances and settlements, net
(1,733
)
(2,227
)
Interest income
631
680
Unrealized gains (losses)
330
(4
)
Balance at end of year
$
15,426
$
16,198</t>
  </si>
  <si>
    <t>Estimated Benefit Payments Expected to be Paid</t>
  </si>
  <si>
    <t>The following estimated benefit payments are expected to be paid in the following fiscal years:
(In thousands)
2017
2018
2019
2020
2021
2022 to 2026
Pension benefits
$
8,875
$
8,174
$
7,740
$
7,242
$
7,361
$
27,705
Post-retirement medical benefits
412
453
494
530
562
3,199</t>
  </si>
  <si>
    <t>Multi-Employer Pension Plan, Collective Bargaining Agreements Associated and Other Defined Contribution Plans</t>
  </si>
  <si>
    <t xml:space="preserve">Percentage of
2016 Company
Plan
Pension
FIP / RP
Associates under
Contributions
Month /
Protection Act
Status
Expiration Dates of
Collective
More Than 5%
EIN - Pension
Day End
Zone Status
Pending /
Collective Bargaining
Bargaining
of Total Plan
Plan Number
Date
2016
2015
Implemented
Agreements
Agreements
Contributions
36-6044243-001 (a)
12/31
Red
Red
Implemented
10/2017 to 9/2019
8%
No </t>
  </si>
  <si>
    <t>Accumulated Other Comprehensive Income or Loss (Tables)</t>
  </si>
  <si>
    <t>Schedule Of Accumulated Other Comprehensive Income (Loss)</t>
  </si>
  <si>
    <t>Changes in AOCI are as follows:
December 31,
January 2,
January 3,
2016
2016
2015
(In thousands)
(52 Weeks)
(52 Weeks)
(53 Weeks)
Balance at beginning of the fiscal year, net of tax
$
(11,447
)
$
(11,655
)
$
(8,794
)
Other comprehensive loss before reclassifications
(643
)
(455
)
(8,195
)
Income tax benefit
236
114
3,138
Other comprehensive loss, net of tax, before reclassifications
(407
)
(341
)
(5,057
)
Amortization of amounts included in net periodic benefit cost (a)
657
884
3,410
Income tax expense (b)
(240
)
(335
)
(1,214
)
Amounts reclassified out of AOCI, net of tax
417
549
2,196
Other comprehensive income (loss), net of tax
10
208
(2,861
)
Balance at end of the fiscal year, net of tax
$
(11,437
)
$
(11,447
)
$
(11,655
)
(a)
Reclassified from AOCI into Selling, general and administrative expense. Amortization of amounts included in net periodic benefit cost include amortization of prior service cost and amortization of net actuarial loss.
(b)
Reclassified from AOCI into Income taxes expense.</t>
  </si>
  <si>
    <t>Taxes on Income (Tables)</t>
  </si>
  <si>
    <t>Summary of Income Tax Provision for Continuing Operations</t>
  </si>
  <si>
    <t>The income tax provision for continuing operations is made up of the following components:
December 31,
January 2,
January 3,
2016
2016
2015
(In thousands)
(52 Weeks)
(52 Weeks)
(53 Weeks)
Current income tax expense:
Federal
$
22,936
$
31,437
$
27,015
State
3,210
3,144
777
Total current income tax expense
26,146
34,581
27,792
Deferred income tax expense (benefit):
Federal
6,509
3,255
3,362
State
252
(743
)
175
Total deferred income tax expense
6,761
2,512
3,537
Total income tax expense
$
32,907
$
37,093
$
31,329</t>
  </si>
  <si>
    <t>Reconciliation of Statutory Federal Rate to Effective Rate</t>
  </si>
  <si>
    <t xml:space="preserve">A reconciliation of the statutory federal rate to the effective rate is as follows:
December 31,
January 2,
January 3,
2016
2016
2015
(52 Weeks)
(52 Weeks)
(53 Weeks)
Federal statutory income tax rate
35.0
%
35.0
%
35.0
%
State taxes, net of federal income tax benefit
2.5
1.6
2.9
Charitable product donations
(0.5
)
(0.3
)
(0.4
)
Changes in tax contingencies
—
(0.1
)
(2.7
)
Domestic production activities deduction
(0.3
)
(0.2
)
(0.2
)
Non-deductible expenses
0.5
0.4
0.9
Other, net
(0.6
)
0.6
(0.9
)
Effective income tax rate
36.6
%
37.0
%
34.6
% </t>
  </si>
  <si>
    <t>Summary of Deferred Tax Assets and Liabilities</t>
  </si>
  <si>
    <t>Deferred tax assets and liabilities resulting from temporary differences as of December 31, 2016 and January 2, 2016 are as follows:
December 31,
January 2,
(In thousands)
2016
2016
Deferred tax assets:
Employee benefits
$
30,626
$
29,218
Accrued workers' compensation
2,624
2,712
Allowance for doubtful accounts
2,945
3,341
Intangible assets
2,060
326
Restructuring
6,087
732
Deferred revenue
2,990
2,047
Accrued rent
3,555
3,884
Accrued insurance
1,279
866
All other
4,417
6,804
Total deferred tax assets
56,583
49,930
Deferred tax liabilities:
Property and equipment
52,401
43,201
Inventory
46,332
48,120
Goodwill
79,904
62,005
Leases (a)
—
12,279
All other
1,189
925
Total deferred tax liabilities
179,826
166,530
Net deferred tax liability
$
123,243
$
116,600</t>
  </si>
  <si>
    <t>Reconciliation of Unrecognized Tax Benefits</t>
  </si>
  <si>
    <t>A reconciliation of the beginning and ending amount of unrecognized tax benefits is as follows:
December 31,
January 2,
(In thousands)
2016
2016
Balance at beginning of year
$
2,211
$
2,179
Gross increases - tax positions taken in prior years
184
186
Gross decreases - tax positions taken in prior years
(2
)
(105
)
Gross increases - tax positions taken in current year
718
660
Lapse of statute of limitations
(742
)
(709
)
Balance at end of year
$
2,369
$
2,211</t>
  </si>
  <si>
    <t>Stock-Based Compensation (Tables)</t>
  </si>
  <si>
    <t>Summary of Stock Option Activity</t>
  </si>
  <si>
    <t>The following table summarizes stock option activity for the three years ended December 31, 2016:
Weighted
Weighted
Average
Average
Remaining
Aggregate
Shares
Exercise
Contractual
Intrinsic Value
Under Options
Price
Life Years
(in thousands)
Options outstanding and exercisable at December 28, 2013
586,766
$
19.30
4.01
$
2,965
Exercised
(88,152
)
12.68
869
Cancelled/Forfeited
(4,131
)
3.25
Options outstanding and exercisable at January 3, 2015
494,483
20.61
3.30
2,772
Exercised
(185,627
)
19.72
1,543
Cancelled/Forfeited
(63
)
11.50
Options outstanding and exercisable at January 2, 2016
308,793
21.15
2.46
773
Exercised
(107,338
)
23.46
1,043
Cancelled/Forfeited
(938
)
14.36
Options outstanding and exercisable at December 31, 2016
200,517
$
19.94
1.65
$
3,929</t>
  </si>
  <si>
    <t>Summary of Restricted Stock Activity</t>
  </si>
  <si>
    <t>The following table summarizes restricted stock activity for fiscal years ended December 31, 2016, January 2, 2016 and January 3, 2015:
Weighted Average
Grant-Date
Shares
Fair Value
Outstanding and nonvested at December 28, 2013
518,835
$
23.56
Granted
317,827
22.63
Vested
(219,894
)
23.56
Forfeited
(16,115
)
23.03
Outstanding and nonvested at January 3, 2015
600,653
23.08
Granted
314,595
26.59
Vested
(265,737
)
23.19
Forfeited
(11,956
)
23.85
Outstanding and nonvested at January 2, 2016
637,555
24.75
Granted
314,944
28.34
Vested
(255,156
)
24.56
Forfeited
(37,200
)
25.80
Outstanding and nonvested at December 31, 2016
660,143
$
26.48</t>
  </si>
  <si>
    <t>Summary of Allocation of Stock-Based Compensation Expense in Condensed Consolidated Statements of Earnings</t>
  </si>
  <si>
    <t>Stock-based compensation expense recognized and included in “Selling, general and administrative expenses” in the consolidated statements of earnings, and related tax benefits were as follows:
December 31,
January 2,
January 3,
2016
2016
2015
(In thousands)
(52 Weeks)
(52 Weeks)
(53 Weeks)
Restricted stock
$
7,936
$
7,240
$
6,939
Tax benefits
(2,976
)
(2,758
)
(2,632
)
Stock-based compensation expense, net of tax
$
4,960
$
4,482
$
4,307</t>
  </si>
  <si>
    <t>Supplemental Cash Flow Information (Tables)</t>
  </si>
  <si>
    <t>Schedule of Supplemental Cash Flow Information</t>
  </si>
  <si>
    <t>Supplemental cash flow information is as follows:
December 31,
January 2,
January 3,
2016
2016
2015
(In thousands)
(52 Weeks)
(52 Weeks)
(53 Weeks)
Non-cash financing activities:
Issuance of note payable on purchase of assets
$
—
$
2,000
$
—
Recognition of capital lease obligations
3,536
3,236
2,423
Derecognition of capital lease obligations
(6,068
)
—
—
Deferred gain on derecognition of capital lease obligations
3,052
—
—
Non-cash investing activities:
Capital expenditures included in accounts payable
5,465
8,896
3,370
Receipt of notes receivable on sale of assets
—
4,531
—
Capital lease asset additions
3,536
3,236
2,423
Capital lease asset disposals
(3,016
)
—
—
Other supplemental cash flow information:
Cash paid for interest
16,184
19,178
22,990
Cash paid for income taxes
35,836
23,531
27,429</t>
  </si>
  <si>
    <t>Reporting Segment Information (Tables)</t>
  </si>
  <si>
    <t>Schedule of Segment Reporting Information, by Operating Segment</t>
  </si>
  <si>
    <t>The following tables set forth information about the Company by reporting segment:
Food
(In thousands)
Distribution
Military
Retail
Total
Year Ended December 31, 2016 (52 Weeks):
Net sales to external customers
$
3,454,541
$
2,197,014
$
2,083,045
$
7,734,600
Inter-segment sales
918,095
—
—
918,095
Merger integration and acquisition expenses
3,703
1
3,255
6,959
Depreciation and amortization
21,397
11,484
44,365
77,246
Operating earnings
85,093
12,160
11,514
108,767
Capital expenditures
19,075
6,447
47,907
73,429
Year Ended January 2, 2016 (52 weeks):
Net sales to external customers
$
3,305,094
$
2,207,161
$
2,139,718
$
7,651,973
Inter-segment sales
973,512
—
—
973,512
Merger integration and acquisition expenses
2,037
—
6,396
8,433
Depreciation and amortization
26,127
12,081
45,126
83,334
Operating earnings
78,841
17,059
26,975
122,875
Capital expenditures
17,967
3,768
57,659
79,394
Year Ended January 3, 2015 (53 Weeks):
Net sales to external customers
$
3,356,331
$
2,275,512
$
2,284,219
$
7,916,062
Inter-segment sales
1,005,844
—
—
1,005,844
Merger integration and acquisition expenses
12,644
27
4
12,675
Depreciation and amortization
29,816
11,350
45,828
86,994
Operating earnings
54,802
21,721
38,323
114,846
Capital expenditures
31,953
15,088
42,971
90,012
December 31,
January 2,
(In thousands)
2016
2016
Total Assets
Food Distribution
$
776,725
$
750,277
Military
395,737
415,140
Retail
754,625
747,359
Discontinued operations
3,249
4,487
Total
$
1,930,336
$
1,917,263</t>
  </si>
  <si>
    <t>Summary of Sales by Type of Similar Products and Services</t>
  </si>
  <si>
    <t>The following table presents sales by type of similar product and services:
December 31, 2016
January 2, 2016
January 3, 2015
(In thousands, except percentages)
(52 Weeks)
(52 Weeks)
(53 Weeks)
Non-perishables (a)
$
4,908,142
63.5
%
$
4,845,763
63.3
%
$
4,998,895
63.1
%
Perishables (b)
2,359,829
30.5
2,373,829
31.0
2,449,562
31.0
Pharmacy
356,010
4.6
310,377
4.1
289,494
3.7
Fuel (c)
110,619
1.4
122,004
1.6
178,111
2.2
Consolidated net sales
$
7,734,600
100.0
%
$
7,651,973
100.0
%
$
7,916,062
100.0
%
(a)
Consists primarily of general merchandise, dry groceries, beverages, health and beauty care products, tobacco products and frozen foods.
(b)
Consists primarily of produce, dairy, meat, bakery goods, delicatessen items, floral products and seafood.
(c)
Fuel sales are specific to the Retail segment only.</t>
  </si>
  <si>
    <t>Quarterly Financial Information (unaudited) (Tables)</t>
  </si>
  <si>
    <t>Schedule of Quarterly Financial Information</t>
  </si>
  <si>
    <t>Year Ended December 31, 2016
Full Year
4th Quarter
3rd Quarter
2nd Quarter
1st Quarter
(In thousands, except per share amounts)
(52 Weeks)
(12 Weeks)
(12 Weeks)
(12 Weeks)
(16 Weeks)
Net sales
$
7,734,600
$
1,828,183
$
1,800,085
$
1,827,562
$
2,278,770
Gross profit
1,111,494
259,258
255,295
262,699
334,242
Merger integration and acquisition
6,959
2,722
2,427
913
897
Restructuring charges and asset impairment
32,116
8,402
2,662
5,748
15,304
Earnings before income taxes and discontinued operations
89,963
20,079
25,594
28,303
15,987
Earnings from continuing operations
57,056
12,806
16,730
17,560
9,960
(Loss) earnings from discontinued operations, net of taxes
(228
)
39
(82
)
(76
)
(109
)
Net earnings
$
56,828
$
12,845
$
16,648
$
17,484
$
9,851
Earnings from continuing operations per share:
Basic
$
1.52
$
0.34
$
0.45
$
0.47
$
0.27
Diluted
1.52
0.34
0.45
0.47
0.27
Net earnings per share:
Basic
$
1.52
$
0.34
$
0.44
$
0.47
$
0.26
Diluted
1.51
0.34
0.44
0.47
0.26
Dividends
$
22,496
$
5,623
$
5,620
$
5,621
$
5,632
Year Ended January 2, 2016
Full Year
4th Quarter
3rd Quarter
2nd Quarter
1st Quarter
(In thousands, except per share amounts)
(52 Weeks)
(12 Weeks)
(12 Weeks)
(12 Weeks)
(16 Weeks)
Net sales
$
7,651,973
$
1,768,025
$
1,775,401
$
1,795,864
$
2,312,683
Gross profit
1,115,682
258,345
259,049
262,042
336,246
Merger integration and acquisition
8,433
1,181
4,417
151
2,684
Restructuring charges (gains) and asset impairment
8,802
1,040
760
(336
)
7,338
Earnings before income taxes and discontinued operations
100,259
26,813
24,389
31,926
17,131
Earnings from continuing operations
63,166
17,164
15,248
20,307
10,447
(Loss) earnings from discontinued operations, net of taxes
(456
)
(435
)
145
(46
)
(120
)
Net earnings
$
62,710
$
16,729
$
15,393
$
20,261
$
10,327
Earnings from continuing operations per share:
Basic
$
1.68
$
0.46
$
0.41
$
0.54
$
0.28
Diluted
1.67
0.46
0.40
0.54
0.28
Net earnings per share:
Basic
$
1.67
$
0.44
$
0.41
$
0.54
$
0.27
Diluted
1.66
0.44
0.41
0.54
0.27
Dividends
$
20,299
$
5,076
$
5,072
$
5,059
$
5,092</t>
  </si>
  <si>
    <t>Summary of Significant Accounting Policies and Basis of Presentation - Additional Information (Detail) - USD ($) $ in Millions</t>
  </si>
  <si>
    <t>Significant Accounting Policies And Basis Of Presentation [Line Items]</t>
  </si>
  <si>
    <t>Allowance for doubtful accounts</t>
  </si>
  <si>
    <t>Bad debt expenses</t>
  </si>
  <si>
    <t>Inventories valued on LIFO method</t>
  </si>
  <si>
    <t>86.70%</t>
  </si>
  <si>
    <t>88.20%</t>
  </si>
  <si>
    <t>Under Value of carrying value of inventories than its replacement value</t>
  </si>
  <si>
    <t>Effect on income due to change in LIFO valuation on liquidation</t>
  </si>
  <si>
    <t>Capitalized computer software</t>
  </si>
  <si>
    <t>Workers' compensation liability</t>
  </si>
  <si>
    <t>Health care insurance liability</t>
  </si>
  <si>
    <t>Current portion of self insurance liability</t>
  </si>
  <si>
    <t>Long term portion of self insurance liability</t>
  </si>
  <si>
    <t>Weighted average shares not included in EPS calculations</t>
  </si>
  <si>
    <t>Issuance of preferred stock</t>
  </si>
  <si>
    <t>Advertising expenses</t>
  </si>
  <si>
    <t>Accounting Standard Update 2015-03 [Member] | Other Assets, Net and Long-term Debt [Member]</t>
  </si>
  <si>
    <t>Decrease in assets and liabilities for fiscal 2016</t>
  </si>
  <si>
    <t>Minimum [Member]</t>
  </si>
  <si>
    <t>Reserved expenses paid over remaining lease term</t>
  </si>
  <si>
    <t>1 year</t>
  </si>
  <si>
    <t>Maximum [Member]</t>
  </si>
  <si>
    <t>12 years</t>
  </si>
  <si>
    <t>Summary of Significant Accounting Policies and Basis of Presentation - Property And Equipment Estimated Useful Lives (Detail)</t>
  </si>
  <si>
    <t>Land Improvements [Member]</t>
  </si>
  <si>
    <t>Property Plant And Equipment [Line Items]</t>
  </si>
  <si>
    <t>Property, plant and equipment, useful life</t>
  </si>
  <si>
    <t>15 years</t>
  </si>
  <si>
    <t>Minimum [Member] | Buildings and Improvements [Member]</t>
  </si>
  <si>
    <t>Minimum [Member] | Equipment [Member]</t>
  </si>
  <si>
    <t>3 years</t>
  </si>
  <si>
    <t>Maximum [Member] | Buildings and Improvements [Member]</t>
  </si>
  <si>
    <t>40 years</t>
  </si>
  <si>
    <t>Maximum [Member] | Equipment [Member]</t>
  </si>
  <si>
    <t>Summary of Significant Accounting Policies and Basis of Presentation - Summary of Changes in SpartanNash's Self-Insurance Liability (Detail) - USD ($) $ in Thousands</t>
  </si>
  <si>
    <t>Payables And Accruals [Abstract]</t>
  </si>
  <si>
    <t>Balance at beginning of period</t>
  </si>
  <si>
    <t>Expenses</t>
  </si>
  <si>
    <t>Claim payments, net of employee contributions</t>
  </si>
  <si>
    <t>Balance at end of period</t>
  </si>
  <si>
    <t>Summary of Significant Accounting Policies and Basis of Presentation - Schedule of Computation of Basic and Diluted EPS For Continuing Operations (Detail) - USD ($) $ / shares in Units, shares in Thousands, $ in Thousands</t>
  </si>
  <si>
    <t>3 Months Ended</t>
  </si>
  <si>
    <t>4 Months Ended</t>
  </si>
  <si>
    <t>Oct. 08, 2016</t>
  </si>
  <si>
    <t>Jul. 16, 2016</t>
  </si>
  <si>
    <t>Oct. 10, 2015</t>
  </si>
  <si>
    <t>Jul. 18, 2015</t>
  </si>
  <si>
    <t>Apr. 23, 2016</t>
  </si>
  <si>
    <t>Apr. 25, 2015</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Acquisitions - Additional Information (Detail) - Dan's [Member] $ in Millions</t>
  </si>
  <si>
    <t>Jun. 16, 2015USD ($)Store</t>
  </si>
  <si>
    <t>Business Acquisition [Line Items]</t>
  </si>
  <si>
    <t>Total purchase price of assets | $</t>
  </si>
  <si>
    <t>Number of stores acquired | Store</t>
  </si>
  <si>
    <t>Accounts and Notes Receivable - Summary of Changes in Accounts and Notes Receivable (Detail) - USD ($) $ in Thousands</t>
  </si>
  <si>
    <t>Customer notes receivable</t>
  </si>
  <si>
    <t>Customer accounts receivable</t>
  </si>
  <si>
    <t>Other receivables</t>
  </si>
  <si>
    <t>Net current accounts and notes receivable</t>
  </si>
  <si>
    <t>Long-term notes receivable</t>
  </si>
  <si>
    <t>Net long-term notes receivable</t>
  </si>
  <si>
    <t>Property and Equipment - Schedule of Property and Equipment (Detail) - USD ($) $ in Thousands</t>
  </si>
  <si>
    <t>Total property and equipment</t>
  </si>
  <si>
    <t>Less accumulated depreciation and amortization</t>
  </si>
  <si>
    <t>Land and Improvements [Member]</t>
  </si>
  <si>
    <t>Buildings and Improvements [Member]</t>
  </si>
  <si>
    <t>Equipment [Member]</t>
  </si>
  <si>
    <t>Goodwill and Other Intangible Assets - Summary of Changes in Carrying Amount of Goodwill (Detail) - USD ($) $ in Thousands</t>
  </si>
  <si>
    <t>Goodwill [Line Items]</t>
  </si>
  <si>
    <t>Accumulated impairment charges</t>
  </si>
  <si>
    <t>Goodwill, net</t>
  </si>
  <si>
    <t>Other (Note 6)</t>
  </si>
  <si>
    <t>Dan's [Member]</t>
  </si>
  <si>
    <t>Acquisition</t>
  </si>
  <si>
    <t>Food Distribution [Member]</t>
  </si>
  <si>
    <t>Food Distribution [Member] | Dan's [Member]</t>
  </si>
  <si>
    <t>Retail [Member]</t>
  </si>
  <si>
    <t>Retail [Member] | Dan's [Member]</t>
  </si>
  <si>
    <t>Goodwill and Other Intangible Assets - Schedule of Components of Amortized Intangible Assets , Includes in Other Assets, Net (Detail) - USD ($) $ in Thousands</t>
  </si>
  <si>
    <t>Finite Lived Intangible Assets [Line Items]</t>
  </si>
  <si>
    <t>Gross Carrying Amount</t>
  </si>
  <si>
    <t>Accumulated Amortization</t>
  </si>
  <si>
    <t>Non-compete agreements [Member]</t>
  </si>
  <si>
    <t>Favorable leases [Member]</t>
  </si>
  <si>
    <t>Pharmacy customer prescription lists [Member]</t>
  </si>
  <si>
    <t>Customer relationships [Member]</t>
  </si>
  <si>
    <t>Trade Name [Member]</t>
  </si>
  <si>
    <t>Franchise fees and other [Member]</t>
  </si>
  <si>
    <t>Goodwill and Other Intangible Assets - Summary of Weighted Average Amortization Periods for Amortizable Intangible Assets (Detail)</t>
  </si>
  <si>
    <t>Weighted Average Useful Life</t>
  </si>
  <si>
    <t>5 years</t>
  </si>
  <si>
    <t>15 years 8 months 12 days</t>
  </si>
  <si>
    <t>7 years 4 months 24 days</t>
  </si>
  <si>
    <t>20 years</t>
  </si>
  <si>
    <t>7 years</t>
  </si>
  <si>
    <t>9 years 2 months 12 days</t>
  </si>
  <si>
    <t>Goodwill and Other Intangible Assets - Additional Information (Detail) - USD ($) $ in Millions</t>
  </si>
  <si>
    <t>Indefinite Lived Intangible Assets Excluding Goodwill [Abstract]</t>
  </si>
  <si>
    <t>Amortization expenses of intangible assets</t>
  </si>
  <si>
    <t>Indefinite lived intangible assets not amortized</t>
  </si>
  <si>
    <t>Goodwill and Other Intangible Assets - Schedule of Estimated Amortization Expense for Future (Detail) $ in Thousands</t>
  </si>
  <si>
    <t>Dec. 31, 2016USD ($)</t>
  </si>
  <si>
    <t>Restructuring Charges and Asset Impairment - Schedule of Reserve Activity for Closed Properties (Detail) - USD ($) $ in Thousands</t>
  </si>
  <si>
    <t>Restructuring Cost And Reserve [Line Items]</t>
  </si>
  <si>
    <t>Beginning balance</t>
  </si>
  <si>
    <t>Provision for severance</t>
  </si>
  <si>
    <t>Changes in estimates</t>
  </si>
  <si>
    <t>Lease termination adjustment</t>
  </si>
  <si>
    <t>Accretion expense</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Reserve Activity for Closed Properties (Parenthetical) (Detail) - USD ($) $ in Millions</t>
  </si>
  <si>
    <t>Reduction in goodwill</t>
  </si>
  <si>
    <t>Restructuring Charges and Asset Impairment - Schedule of Restructuring Charges and Asset Impairment (Detail) - USD ($) $ in Thousands</t>
  </si>
  <si>
    <t>Asset impairment charges</t>
  </si>
  <si>
    <t>Gains on sales of assets related to closed facilities</t>
  </si>
  <si>
    <t>Other costs associated with distribution center and store closings</t>
  </si>
  <si>
    <t>Restructuring and asset impairment</t>
  </si>
  <si>
    <t>Restructuring Charges and Asset Impairment - Schedule of Restructuring Charges and Asset Impairment (Parenthetical) (Detail) - USD ($) $ in Thousands</t>
  </si>
  <si>
    <t>Military [Member]</t>
  </si>
  <si>
    <t>Long-Term Debt - Summary of Debt Instruments (Detail) - USD ($) $ in Thousands</t>
  </si>
  <si>
    <t>Senior secured revolving credit facility, due December 2021</t>
  </si>
  <si>
    <t>Senior secured term loan, due December 2021</t>
  </si>
  <si>
    <t>Capital lease obligations</t>
  </si>
  <si>
    <t>Other, 2.61% - 8.75%, due 2019 - 2020</t>
  </si>
  <si>
    <t>Total debt - principal</t>
  </si>
  <si>
    <t>Unamortized debt issuance costs</t>
  </si>
  <si>
    <t>Total debt</t>
  </si>
  <si>
    <t>Less current portion</t>
  </si>
  <si>
    <t>Total long-term debt</t>
  </si>
  <si>
    <t>Long-Term Debt - Summary of Debt Instruments (Parenthetical) (Detail)</t>
  </si>
  <si>
    <t>Senior Secured Term Loan [Member]</t>
  </si>
  <si>
    <t>Debt Instrument [Line Items]</t>
  </si>
  <si>
    <t>Notes maturity date</t>
  </si>
  <si>
    <t>Dec. 20,
		2021</t>
  </si>
  <si>
    <t>Long-term Debt [Member]</t>
  </si>
  <si>
    <t>Other debt, due date, start</t>
  </si>
  <si>
    <t>Other debt, due date, end</t>
  </si>
  <si>
    <t>Long-term Debt [Member] | Minimum [Member]</t>
  </si>
  <si>
    <t>Interest Rate Range</t>
  </si>
  <si>
    <t>2.61%</t>
  </si>
  <si>
    <t>Long-term Debt [Member] | Maximum [Member]</t>
  </si>
  <si>
    <t>8.75%</t>
  </si>
  <si>
    <t>Senior Secured Revolving Credit Facility | Revolving credit agreement [Member]</t>
  </si>
  <si>
    <t>Long-Term Debt - Additional Information (Detail)</t>
  </si>
  <si>
    <t>1 Months Ended</t>
  </si>
  <si>
    <t>Dec. 31, 2016USD ($)TierTranche</t>
  </si>
  <si>
    <t>Nov. 30, 2015USD ($)</t>
  </si>
  <si>
    <t>Jan. 02, 2016USD ($)</t>
  </si>
  <si>
    <t>Unused portion of loan commitments rate</t>
  </si>
  <si>
    <t>0.25%</t>
  </si>
  <si>
    <t>Maintenance of excess borrowing base</t>
  </si>
  <si>
    <t>10.00%</t>
  </si>
  <si>
    <t>Current borrowing available under credit facility</t>
  </si>
  <si>
    <t>Weighted average interest rate of convertible senior notes</t>
  </si>
  <si>
    <t>3.70%</t>
  </si>
  <si>
    <t>Amended Credit Facility [Member]</t>
  </si>
  <si>
    <t>Number of tiers in pricing grid | Tier</t>
  </si>
  <si>
    <t>Credit Agreement [Member]</t>
  </si>
  <si>
    <t>Advance rate on real estate</t>
  </si>
  <si>
    <t>75.00%</t>
  </si>
  <si>
    <t>Credit facility increase in term loan</t>
  </si>
  <si>
    <t>Available borrowings under credit facility</t>
  </si>
  <si>
    <t>Number of tranches | Tranche</t>
  </si>
  <si>
    <t>Additional borrowings available under credit facility</t>
  </si>
  <si>
    <t>6.625% Senior Notes Due December 2016 [Member]</t>
  </si>
  <si>
    <t>Principal amount of senior notes</t>
  </si>
  <si>
    <t>Senior notes, rate</t>
  </si>
  <si>
    <t>6.625%</t>
  </si>
  <si>
    <t>Redemption price (expressed as percentage of the principal amount)</t>
  </si>
  <si>
    <t>101.65625%</t>
  </si>
  <si>
    <t>Expected redemption premium and write-off unamortized issuance costs</t>
  </si>
  <si>
    <t>Tranche A [Member]</t>
  </si>
  <si>
    <t>Secured revolving credit facility</t>
  </si>
  <si>
    <t>Tranche A-1 [Member]</t>
  </si>
  <si>
    <t>Tranche A-2 [Member]</t>
  </si>
  <si>
    <t>Revolving credit agreement [Member]</t>
  </si>
  <si>
    <t>Revolving credit agreement [Member] | Tranche A [Member] | Credit Agreement [Member]</t>
  </si>
  <si>
    <t>Revolving credit agreement [Member] | Tranche A-1 [Member]</t>
  </si>
  <si>
    <t>Revolving credit agreement [Member] | Tranche A-2 [Member]</t>
  </si>
  <si>
    <t>Letter of credit [Member]</t>
  </si>
  <si>
    <t>Unused borrowing capacity</t>
  </si>
  <si>
    <t>Long-Term Debt - Schedule of Interest Rate Terms (Detail)</t>
  </si>
  <si>
    <t>Outstanding</t>
  </si>
  <si>
    <t>Tranche A [Member] | Minimum [Member] | LIBOR [Member]</t>
  </si>
  <si>
    <t>LIBOR plus interest rate</t>
  </si>
  <si>
    <t>1.50%</t>
  </si>
  <si>
    <t>Tranche A [Member] | Minimum [Member] | Federal Funds Effective Swap Rate [Member]</t>
  </si>
  <si>
    <t>1.00%</t>
  </si>
  <si>
    <t>Tranche A [Member] | Minimum [Member] | Eurodollar [Member]</t>
  </si>
  <si>
    <t>1.25%</t>
  </si>
  <si>
    <t>Tranche A [Member] | Minimum [Member] | Prime Rate [Member]</t>
  </si>
  <si>
    <t>Tranche A [Member] | Maximum [Member] | LIBOR [Member]</t>
  </si>
  <si>
    <t>1.75%</t>
  </si>
  <si>
    <t>Tranche A [Member] | Maximum [Member] | Federal Funds Effective Swap Rate [Member]</t>
  </si>
  <si>
    <t>Tranche A [Member] | Maximum [Member] | Eurodollar [Member]</t>
  </si>
  <si>
    <t>Tranche A [Member] | Maximum [Member] | Prime Rate [Member]</t>
  </si>
  <si>
    <t>0.50%</t>
  </si>
  <si>
    <t>Tranche A-1 [Member] | Minimum [Member] | LIBOR [Member]</t>
  </si>
  <si>
    <t>2.75%</t>
  </si>
  <si>
    <t>Tranche A-1 [Member] | Minimum [Member] | Federal Funds Effective Swap Rate [Member]</t>
  </si>
  <si>
    <t>2.25%</t>
  </si>
  <si>
    <t>Tranche A-1 [Member] | Minimum [Member] | Eurodollar [Member]</t>
  </si>
  <si>
    <t>2.50%</t>
  </si>
  <si>
    <t>Tranche A-1 [Member] | Minimum [Member] | Prime Rate [Member]</t>
  </si>
  <si>
    <t>Tranche A-1 [Member] | Maximum [Member] | LIBOR [Member]</t>
  </si>
  <si>
    <t>3.00%</t>
  </si>
  <si>
    <t>Tranche A-1 [Member] | Maximum [Member] | Federal Funds Effective Swap Rate [Member]</t>
  </si>
  <si>
    <t>Tranche A-1 [Member] | Maximum [Member] | Eurodollar [Member]</t>
  </si>
  <si>
    <t>Tranche A-1 [Member] | Maximum [Member] | Prime Rate [Member]</t>
  </si>
  <si>
    <t>Tranche A-2 [Member] | LIBOR [Member]</t>
  </si>
  <si>
    <t>5.25%</t>
  </si>
  <si>
    <t>Tranche A-2 [Member] | Federal Funds Effective Swap Rate [Member]</t>
  </si>
  <si>
    <t>4.75%</t>
  </si>
  <si>
    <t>Tranche A-2 [Member] | Eurodollar [Member]</t>
  </si>
  <si>
    <t>Tranche A-2 [Member] | Prime Rate [Member]</t>
  </si>
  <si>
    <t>4.25%</t>
  </si>
  <si>
    <t>Long-Term Debt - Details of Long Term Debt Due (Detail) $ in Thousands</t>
  </si>
  <si>
    <t>Long Term Debt [Abstract]</t>
  </si>
  <si>
    <t>Thereafter</t>
  </si>
  <si>
    <t>Fair Value Measurements - Schedule of Book Value and Estimated Fair Value of Debt Instruments, Excluding Debt Financing Costs (Detail) - USD ($) $ in Thousands</t>
  </si>
  <si>
    <t>Book value of debt instruments, excluding debt financing costs:</t>
  </si>
  <si>
    <t>Fair value of debt instruments, excluding debt financing costs</t>
  </si>
  <si>
    <t>Excess of fair value over book value</t>
  </si>
  <si>
    <t>Fair Value Measurements - Additional Information (Detail) - Fair Value Measurements Nonrecurring [Member] - Significant unobservable inputs (Level 3) [Member] - USD ($) $ in Millions</t>
  </si>
  <si>
    <t>Fair Value Assets And Liabilities Measured On Recurring And Nonrecurring Basis [Line Items]</t>
  </si>
  <si>
    <t>Long-lived assets</t>
  </si>
  <si>
    <t>Long-lived assets measured fair value on nonrecurring basis</t>
  </si>
  <si>
    <t>Commitments and Contingencies - Additional Information (Detail) - USD ($) $ in Millions</t>
  </si>
  <si>
    <t>Rents Received from Subleases</t>
  </si>
  <si>
    <t>Percentage of Associates Represent By Union</t>
  </si>
  <si>
    <t>8.00%</t>
  </si>
  <si>
    <t>Commitments and Contingencies - Schedule of Unions Representing Employees and the Expiration Date for Agreements (Detail)</t>
  </si>
  <si>
    <t>Lima Ohio [Member]</t>
  </si>
  <si>
    <t>Commitments And Contingencies [Line Items]</t>
  </si>
  <si>
    <t>Union Locals</t>
  </si>
  <si>
    <t>Expiration Dates</t>
  </si>
  <si>
    <t>2019-01</t>
  </si>
  <si>
    <t>Bellefontaine Ohio GTL Truck Lines Inc [Member]</t>
  </si>
  <si>
    <t>2019-02</t>
  </si>
  <si>
    <t>Bellefontaine Ohio General Merchandise Service Division [Member]</t>
  </si>
  <si>
    <t>Grand Rapids Michigan [Member]</t>
  </si>
  <si>
    <t>2017-10</t>
  </si>
  <si>
    <t>Landover Maryland [Member]</t>
  </si>
  <si>
    <t>2018-02</t>
  </si>
  <si>
    <t>Norfolk Virginia [Member]</t>
  </si>
  <si>
    <t>2019-04</t>
  </si>
  <si>
    <t>Columbus Georgia [Member]</t>
  </si>
  <si>
    <t>2019-09</t>
  </si>
  <si>
    <t>Leases - Rental Expense, Net of Sublease Income (Detail) - USD ($) $ in Thousands</t>
  </si>
  <si>
    <t>Operating Leases Rent Expense [Abstract]</t>
  </si>
  <si>
    <t>Minimum rentals</t>
  </si>
  <si>
    <t>Contingent rental payments</t>
  </si>
  <si>
    <t>Sublease rental income</t>
  </si>
  <si>
    <t>Leases - Future Lease Commitments Under Operating Leases and Capital Leases (Detail) $ in Thousands</t>
  </si>
  <si>
    <t>Operating Leased Assets [Line Items]</t>
  </si>
  <si>
    <t>Capital Leases, 2017</t>
  </si>
  <si>
    <t>Capital Leases, 2018</t>
  </si>
  <si>
    <t>Capital Leases, 2019</t>
  </si>
  <si>
    <t>Capital Leases, 2020</t>
  </si>
  <si>
    <t>Capital Leases, 2021</t>
  </si>
  <si>
    <t>Capital Leases, Thereafter</t>
  </si>
  <si>
    <t>Capital Leases, Total</t>
  </si>
  <si>
    <t>Capital Leases, Interest</t>
  </si>
  <si>
    <t>Capital Leases, Present value of minimum lease obligations</t>
  </si>
  <si>
    <t>Capital Leases, Current maturities</t>
  </si>
  <si>
    <t>Capital Leases, Long-term capitalized lease obligations</t>
  </si>
  <si>
    <t>Operating Leases, 2017</t>
  </si>
  <si>
    <t>Operating Leases, 2018</t>
  </si>
  <si>
    <t>Operating Leases, 2019</t>
  </si>
  <si>
    <t>Operating Leases, 2020</t>
  </si>
  <si>
    <t>Operating Leases, 2021</t>
  </si>
  <si>
    <t>Operating Leases, Thereafter</t>
  </si>
  <si>
    <t>Operating Leases, Total</t>
  </si>
  <si>
    <t>Used in Operations [Member]</t>
  </si>
  <si>
    <t>Subleased to Others [Member]</t>
  </si>
  <si>
    <t>Leases - Assets Held Under Capital Leases (Detail) - USD ($) $ in Thousands</t>
  </si>
  <si>
    <t>Capital Leased Assets [Line Items]</t>
  </si>
  <si>
    <t>Assets under capitalized leases</t>
  </si>
  <si>
    <t>Less accumulated amortization and depreciation</t>
  </si>
  <si>
    <t>Net assets under capitalized leases</t>
  </si>
  <si>
    <t>Leases - Additional Information (Detail) - USD ($) $ in Millions</t>
  </si>
  <si>
    <t>Amortization expense for property under capital leases</t>
  </si>
  <si>
    <t>Leases - Property and Equipment Owned Assets Leased to Others (Detail) - USD ($) $ in Thousands</t>
  </si>
  <si>
    <t>Property and equipment, owned assets, leased</t>
  </si>
  <si>
    <t>Net property</t>
  </si>
  <si>
    <t>Land and improvements [Member]</t>
  </si>
  <si>
    <t>Building [Member]</t>
  </si>
  <si>
    <t>Leases - Future Minimum Rentals to be Received Under Lease Obligations (Detail) $ in Thousands</t>
  </si>
  <si>
    <t>Schedule of Leases Future Minimum Payments Receivable [Line Items]</t>
  </si>
  <si>
    <t>Operating Lease, 2017</t>
  </si>
  <si>
    <t>Operating Lease, 2018</t>
  </si>
  <si>
    <t>Operating Lease, 2019</t>
  </si>
  <si>
    <t>Operating Lease, 2020</t>
  </si>
  <si>
    <t>Operating Lease, 2021</t>
  </si>
  <si>
    <t>Operating Lease, Thereafter</t>
  </si>
  <si>
    <t>Operating Lease, Total</t>
  </si>
  <si>
    <t>Owned Property [Member]</t>
  </si>
  <si>
    <t>Leased Property [Member]</t>
  </si>
  <si>
    <t>Associate Retirement Plans - Additional Information (Detail)</t>
  </si>
  <si>
    <t>Dec. 31, 2016USD ($)Trust</t>
  </si>
  <si>
    <t>Jan. 03, 2015USD ($)</t>
  </si>
  <si>
    <t>Defined Benefit Plan Disclosure [Line Items]</t>
  </si>
  <si>
    <t>Defined contribution plans expense</t>
  </si>
  <si>
    <t>Number of Trusts | Trust</t>
  </si>
  <si>
    <t>Percentage of trust funded with pre-merger liability to plan participants</t>
  </si>
  <si>
    <t>125.00%</t>
  </si>
  <si>
    <t>Cash surrender value of plan assets included in other long term assets</t>
  </si>
  <si>
    <t>Aggregate amount of life insurance coverage</t>
  </si>
  <si>
    <t>Distribution charges</t>
  </si>
  <si>
    <t>Settlement accounting charge</t>
  </si>
  <si>
    <t>Defined contribution plan employees minimum period of service</t>
  </si>
  <si>
    <t>10 years</t>
  </si>
  <si>
    <t>Defined contribution plan employees age to eligible under the plan</t>
  </si>
  <si>
    <t>55 years</t>
  </si>
  <si>
    <t>Maximum age of major medical insurance with deductible and coinsurance provisions</t>
  </si>
  <si>
    <t>65 years</t>
  </si>
  <si>
    <t>Multiplier effect of Monthly postretirement health care benefits to covered employees</t>
  </si>
  <si>
    <t>Actuarial gains and losses are amortized when accumulation of such gains and losses exceeds</t>
  </si>
  <si>
    <t>Percentage point increase or decrease in assumed health care cost trend rate</t>
  </si>
  <si>
    <t>Red zone fund status</t>
  </si>
  <si>
    <t>Less than 65 percent</t>
  </si>
  <si>
    <t>1% increase or decrease in assumed health care cost trend rate in accumulated postretirement benefit obligation</t>
  </si>
  <si>
    <t>Status or red zone plans</t>
  </si>
  <si>
    <t>65.00%</t>
  </si>
  <si>
    <t>Cash Balance Pension Plan [Member]</t>
  </si>
  <si>
    <t>Average long-term expected return on pension plan assets</t>
  </si>
  <si>
    <t>4.83%</t>
  </si>
  <si>
    <t>Expected Company contribution in fiscal year ending December 30, 2017</t>
  </si>
  <si>
    <t>Super Foods Plan [Member]</t>
  </si>
  <si>
    <t>SpartanNash Medical Plan [Member]</t>
  </si>
  <si>
    <t>Michigan Conference of Teamsters and Ohio Conference of Teamsters Health and Welfare Plans [Member]</t>
  </si>
  <si>
    <t>Pension contributions during last plan year</t>
  </si>
  <si>
    <t>Central States, Southeast and Southwest Areas Pension Plan [Member]</t>
  </si>
  <si>
    <t>Cash Surrender Value [Member]</t>
  </si>
  <si>
    <t>Associate Retirement Plans - Schedule of Benefit Obligations, Pension &amp; Postretirement Benefit Plans (Detail) - USD ($) $ in Thousands</t>
  </si>
  <si>
    <t>Fair value of plan assets:</t>
  </si>
  <si>
    <t>Balance at beginning of year</t>
  </si>
  <si>
    <t>Balance at end of year</t>
  </si>
  <si>
    <t>Components of net amount recognized in financial position:</t>
  </si>
  <si>
    <t>Noncurrent liabilities</t>
  </si>
  <si>
    <t>SpartanNash Company Pension Plan [Member]</t>
  </si>
  <si>
    <t>Projected/Accumulated benefit obligation:</t>
  </si>
  <si>
    <t>Interest cost</t>
  </si>
  <si>
    <t>Actuarial loss (gain)</t>
  </si>
  <si>
    <t>Benefits paid</t>
  </si>
  <si>
    <t>Actual return on plan assets</t>
  </si>
  <si>
    <t>Company contributions</t>
  </si>
  <si>
    <t>Funded (unfunded) status</t>
  </si>
  <si>
    <t>Noncurrent assets</t>
  </si>
  <si>
    <t>Net asset (liability)</t>
  </si>
  <si>
    <t>Amounts recognized in accumulated other comprehensive income:</t>
  </si>
  <si>
    <t>Net actuarial loss</t>
  </si>
  <si>
    <t>Weighted average assumptions at measurement date:</t>
  </si>
  <si>
    <t>Discount rate</t>
  </si>
  <si>
    <t>3.82%</t>
  </si>
  <si>
    <t>4.04%</t>
  </si>
  <si>
    <t>Expected return on plan assets</t>
  </si>
  <si>
    <t>5.05%</t>
  </si>
  <si>
    <t>Service cost</t>
  </si>
  <si>
    <t>Prior service credit</t>
  </si>
  <si>
    <t>4.26%</t>
  </si>
  <si>
    <t>4.55%</t>
  </si>
  <si>
    <t>Ultimate health care cost trend rate</t>
  </si>
  <si>
    <t>5.00%</t>
  </si>
  <si>
    <t>Associate Retirement Plans - Components of Net Periodic Pension and Postretirement Benefit Cost (Income) (Detail) - USD ($) $ in Thousands</t>
  </si>
  <si>
    <t>Recognized actuarial net loss</t>
  </si>
  <si>
    <t>Net periodic benefit (income) expense</t>
  </si>
  <si>
    <t>Settlement expense</t>
  </si>
  <si>
    <t>Total expense (income)</t>
  </si>
  <si>
    <t>3.75%</t>
  </si>
  <si>
    <t>5.50%</t>
  </si>
  <si>
    <t>SpartanNash Company Pension Plan [Member] | Minimum [Member]</t>
  </si>
  <si>
    <t>4.35%</t>
  </si>
  <si>
    <t>5.95%</t>
  </si>
  <si>
    <t>SpartanNash Company Pension Plan [Member] | Maximum [Member]</t>
  </si>
  <si>
    <t>4.65%</t>
  </si>
  <si>
    <t>5.70%</t>
  </si>
  <si>
    <t>Amortization of prior service cost</t>
  </si>
  <si>
    <t>4.15%</t>
  </si>
  <si>
    <t>Associate Retirement Plans - Schedule of Amounts Recognized in Accumulated Other Comprehensive Income (Detail) $ in Thousands</t>
  </si>
  <si>
    <t>Spartan Stores Medical Plan [Member]</t>
  </si>
  <si>
    <t>Associate Retirement Plans - Assumed Healthcare Cost Trend Rates Used to Determine Net Periodic Benefit Cost (Income) (Detail)</t>
  </si>
  <si>
    <t>Defined Benefit Plan Assumed Health Care Cost Trend Rates [Abstract]</t>
  </si>
  <si>
    <t>Pre65</t>
  </si>
  <si>
    <t>7.50%</t>
  </si>
  <si>
    <t>7.75%</t>
  </si>
  <si>
    <t>Post65</t>
  </si>
  <si>
    <t>8.40%</t>
  </si>
  <si>
    <t>6.85%</t>
  </si>
  <si>
    <t>7.00%</t>
  </si>
  <si>
    <t>Associate Retirement Plans - Summary of Actual Assets Allocation (Detail)</t>
  </si>
  <si>
    <t>Target allocation</t>
  </si>
  <si>
    <t>100.00%</t>
  </si>
  <si>
    <t>Actual allocation</t>
  </si>
  <si>
    <t>Equity securities [Member]</t>
  </si>
  <si>
    <t>20.00%</t>
  </si>
  <si>
    <t>20.80%</t>
  </si>
  <si>
    <t>30.60%</t>
  </si>
  <si>
    <t>Fixed income [Member]</t>
  </si>
  <si>
    <t>80.00%</t>
  </si>
  <si>
    <t>76.90%</t>
  </si>
  <si>
    <t>68.50%</t>
  </si>
  <si>
    <t>Cash equivalents [Member]</t>
  </si>
  <si>
    <t>2.30%</t>
  </si>
  <si>
    <t>0.90%</t>
  </si>
  <si>
    <t>Associate Retirement Plans - Summary of Actual Assets Allocation (Parenthetical) (Detail)</t>
  </si>
  <si>
    <t>Target plan asset allocations</t>
  </si>
  <si>
    <t>SpartanNash Company Pension Plan [Member] | Equity securities [Member]</t>
  </si>
  <si>
    <t>Associate Retirement Plans - Summary of Fair Value Pension Plan Asset (Detail) - USD ($) $ in Thousands</t>
  </si>
  <si>
    <t>Total fair value</t>
  </si>
  <si>
    <t>Total net asset value</t>
  </si>
  <si>
    <t>Level 2 [Member]</t>
  </si>
  <si>
    <t>Significant unobservable inputs (Level 3) [Member]</t>
  </si>
  <si>
    <t>Mutual funds [Member]</t>
  </si>
  <si>
    <t>Pooled funds [Member]</t>
  </si>
  <si>
    <t>Money market fund [Member]</t>
  </si>
  <si>
    <t>Money market fund [Member] | Level 2 [Member]</t>
  </si>
  <si>
    <t>Guaranteed annuity contract [Member]</t>
  </si>
  <si>
    <t>Guaranteed annuity contract [Member] | Significant unobservable inputs (Level 3) [Member]</t>
  </si>
  <si>
    <t>Associate Retirement Plans - Summary of Reconciliation of Beginning and Ending Balances for Level 3 Assets (Detail) - USD ($) $ in Thousands</t>
  </si>
  <si>
    <t>Significant unobservable inputs (Level 3) [Member] | Guaranteed annuity contract [Member]</t>
  </si>
  <si>
    <t>Purchases, sales, issuances and settlements, net</t>
  </si>
  <si>
    <t>Interest income</t>
  </si>
  <si>
    <t>Unrealized gains (losses)</t>
  </si>
  <si>
    <t>Associate Retirement Plans - Estimated Benefit Payments Expected to be Paid (Detail) $ in Thousands</t>
  </si>
  <si>
    <t>Pension Benefits [Member]</t>
  </si>
  <si>
    <t>2022 to 2026</t>
  </si>
  <si>
    <t>Post-retirement medical benefits [Member]</t>
  </si>
  <si>
    <t>Associate Retirement Plans - Multi-Employer Pension Plan, Collective Bargaining Agreements Associated and Other Defined Contribution Plans (Detail)</t>
  </si>
  <si>
    <t>EIN - Pension Plan Number</t>
  </si>
  <si>
    <t>36-6044243-001</t>
  </si>
  <si>
    <t>Plan Month / Day End Date</t>
  </si>
  <si>
    <t>Pension Protection Act Zone Status</t>
  </si>
  <si>
    <t>Red</t>
  </si>
  <si>
    <t>FIP/RP Status Pending / Implemented</t>
  </si>
  <si>
    <t>Implemented</t>
  </si>
  <si>
    <t>Percentage of Associates under Collective Bargaining Agreements</t>
  </si>
  <si>
    <t>2016 Company Contributions More Than 5% of Total Plan Contributions</t>
  </si>
  <si>
    <t>Expiration Dates of Collective Bargaining Agreements</t>
  </si>
  <si>
    <t>Feb. 28,
		2017</t>
  </si>
  <si>
    <t>Oct. 31,
		2017</t>
  </si>
  <si>
    <t>Accumulated Other Comprehensive Income or Loss - Schedule Of Accumulated Other Comprehensive Income (Loss) (Detail) - USD ($) $ in Thousands</t>
  </si>
  <si>
    <t>Accumulated Other Comprehensive Income Loss [Line Items]</t>
  </si>
  <si>
    <t>Balance, value</t>
  </si>
  <si>
    <t>Other comprehensive loss before reclassifications</t>
  </si>
  <si>
    <t>Income tax benefit</t>
  </si>
  <si>
    <t>Other comprehensive loss, net of tax, before reclassifications</t>
  </si>
  <si>
    <t>Amortization of amounts included in net periodic benefit cost</t>
  </si>
  <si>
    <t>Income tax expense</t>
  </si>
  <si>
    <t>Amounts reclassified out of AOCI, net of tax</t>
  </si>
  <si>
    <t>Other comprehensive income (loss), net of tax</t>
  </si>
  <si>
    <t>Taxes on Income - Summary of Income Tax Provision for Continuing Operations (Detail) - USD ($) $ in Thousands</t>
  </si>
  <si>
    <t>Current income tax expense:</t>
  </si>
  <si>
    <t>Federal</t>
  </si>
  <si>
    <t>State</t>
  </si>
  <si>
    <t>Total current income tax expense</t>
  </si>
  <si>
    <t>Deferred income tax expense (benefit):</t>
  </si>
  <si>
    <t>Total deferred income tax expense</t>
  </si>
  <si>
    <t>Total income tax expense</t>
  </si>
  <si>
    <t>Taxes on Income - Reconciliation of Statutory Federal Rate to Effective Rate (Detail)</t>
  </si>
  <si>
    <t>Effective Income Tax Rate Continuing Operations Tax Rate Reconciliation [Abstract]</t>
  </si>
  <si>
    <t>Federal statutory income tax rate</t>
  </si>
  <si>
    <t>35.00%</t>
  </si>
  <si>
    <t>State taxes, net of federal income tax benefit</t>
  </si>
  <si>
    <t>1.60%</t>
  </si>
  <si>
    <t>2.90%</t>
  </si>
  <si>
    <t>Charitable product donations</t>
  </si>
  <si>
    <t>(0.50%)</t>
  </si>
  <si>
    <t>(0.30%)</t>
  </si>
  <si>
    <t>(0.40%)</t>
  </si>
  <si>
    <t>Changes in tax contingencies</t>
  </si>
  <si>
    <t>(0.10%)</t>
  </si>
  <si>
    <t>(2.70%)</t>
  </si>
  <si>
    <t>Domestic production activities deduction</t>
  </si>
  <si>
    <t>(0.20%)</t>
  </si>
  <si>
    <t>Non-deductible expenses</t>
  </si>
  <si>
    <t>0.40%</t>
  </si>
  <si>
    <t>(0.60%)</t>
  </si>
  <si>
    <t>0.60%</t>
  </si>
  <si>
    <t>(0.90%)</t>
  </si>
  <si>
    <t>Effective income tax rate</t>
  </si>
  <si>
    <t>36.60%</t>
  </si>
  <si>
    <t>37.00%</t>
  </si>
  <si>
    <t>34.60%</t>
  </si>
  <si>
    <t>Taxes on Income - Summary of Deferred Tax Assets and Liabilities (Detail) - USD ($) $ in Thousands</t>
  </si>
  <si>
    <t>Deferred tax assets:</t>
  </si>
  <si>
    <t>Employee benefits</t>
  </si>
  <si>
    <t>Accrued workers' compensation</t>
  </si>
  <si>
    <t>Intangible assets</t>
  </si>
  <si>
    <t>Restructuring</t>
  </si>
  <si>
    <t>Deferred revenue</t>
  </si>
  <si>
    <t>Accrued rent</t>
  </si>
  <si>
    <t>Accrued insurance</t>
  </si>
  <si>
    <t>All other</t>
  </si>
  <si>
    <t>Total deferred tax assets</t>
  </si>
  <si>
    <t>Deferred tax liabilities:</t>
  </si>
  <si>
    <t>Property and equipment</t>
  </si>
  <si>
    <t>Inventory</t>
  </si>
  <si>
    <t>Leases (a)</t>
  </si>
  <si>
    <t>Total deferred tax liabilities</t>
  </si>
  <si>
    <t>Net deferred tax liability</t>
  </si>
  <si>
    <t>Taxes on Income - Reconciliation of Unrecognized Tax Benefits (Detail) - USD ($) $ in Thousands</t>
  </si>
  <si>
    <t>Reconciliation Of Unrecognized Tax Benefits Excluding Amounts Pertaining To Examined Tax Returns Roll Forward</t>
  </si>
  <si>
    <t>Gross increases - tax positions taken in prior years</t>
  </si>
  <si>
    <t>Gross decreases - tax positions taken in prior years</t>
  </si>
  <si>
    <t>Gross increases - tax positions taken in current year</t>
  </si>
  <si>
    <t>Lapse of statute of limitations</t>
  </si>
  <si>
    <t>Taxes on Income - Additional Information (Detail) - USD ($) $ in Millions</t>
  </si>
  <si>
    <t>Dec. 30, 2017</t>
  </si>
  <si>
    <t>Income Tax Expense Benefit Continuing Operations [Line Items]</t>
  </si>
  <si>
    <t>Uncertain tax positions included in unrecognized tax benefits</t>
  </si>
  <si>
    <t>Forecast [Member]</t>
  </si>
  <si>
    <t>Impact of unrecognized tax benefits settlement on effective tax rate</t>
  </si>
  <si>
    <t>Stock-Based Compensation - Additional Information (Detail) - USD ($) $ in Thousands</t>
  </si>
  <si>
    <t>Dec. 28, 2013</t>
  </si>
  <si>
    <t>Share-based Compensation Arrangement by Share-based Payment Award [Line Items]</t>
  </si>
  <si>
    <t>Maximum Contractual term</t>
  </si>
  <si>
    <t>1 year 7 months 24 days</t>
  </si>
  <si>
    <t>2 years 5 months 16 days</t>
  </si>
  <si>
    <t>3 years 3 months 18 days</t>
  </si>
  <si>
    <t>4 years 4 days</t>
  </si>
  <si>
    <t>Shares available for Grant under the Plan</t>
  </si>
  <si>
    <t>Shares unissued</t>
  </si>
  <si>
    <t>Fair value of share vested</t>
  </si>
  <si>
    <t>Tax deductions related to the exercise of stock option and vesting of restricted stock</t>
  </si>
  <si>
    <t>Stock purchase plan</t>
  </si>
  <si>
    <t>Granted additional shares of common stock, percentage</t>
  </si>
  <si>
    <t>Share based payment share restriction period</t>
  </si>
  <si>
    <t>24 months</t>
  </si>
  <si>
    <t>Purchase price of common stock</t>
  </si>
  <si>
    <t>95.00%</t>
  </si>
  <si>
    <t>Restricted Stock Awards [Member]</t>
  </si>
  <si>
    <t>Stock option award period</t>
  </si>
  <si>
    <t>4 years</t>
  </si>
  <si>
    <t>Unrecognized compensation cost</t>
  </si>
  <si>
    <t>Unrecognized compensation cost, weighted average period of recognition</t>
  </si>
  <si>
    <t>2 years 3 months 18 days</t>
  </si>
  <si>
    <t>Restricted Stock Awards [Member] | Board of Directors Chairman [Member]</t>
  </si>
  <si>
    <t>2015 Plan [Member]</t>
  </si>
  <si>
    <t>Associate Stock Purchase Plan [Member]</t>
  </si>
  <si>
    <t>Shares issued under associate stock purchase plan</t>
  </si>
  <si>
    <t>Stock-Based Compensation - Summary of Stock Option Activity (Detail) - USD ($) $ / shares in Units, $ in Thousands</t>
  </si>
  <si>
    <t>Shares Under Options, Outstanding, Beginning balance</t>
  </si>
  <si>
    <t>Shares Under Options, Exercisable</t>
  </si>
  <si>
    <t>Shares Under Options, Exercised</t>
  </si>
  <si>
    <t>Shares Under Options, Cancelled/Forfeited</t>
  </si>
  <si>
    <t>Shares Under Options, Outstanding, Ending balance</t>
  </si>
  <si>
    <t>Weighted Average Exercise Price, Options outstanding, Beginning balance</t>
  </si>
  <si>
    <t>Weighted Average Exercise Price, Exercisable</t>
  </si>
  <si>
    <t>Weighted Average Exercise Price, Exercised</t>
  </si>
  <si>
    <t>Weighted Average Exercise Price, Cancelled/Forfeited</t>
  </si>
  <si>
    <t>Weighted Average Exercise Price, Options outstanding, Ending balance</t>
  </si>
  <si>
    <t>Weighted Average Remaining Contractual Life Years, Options outstanding</t>
  </si>
  <si>
    <t>Weighted Average Remaining Contractual Life Years, Exercisable</t>
  </si>
  <si>
    <t>Aggregate Intrinsic Value, Options outstanding, Beginning balance</t>
  </si>
  <si>
    <t>Aggregate Intrinsic Value, Exercisable</t>
  </si>
  <si>
    <t>Aggregate Intrinsic Value, Exercised</t>
  </si>
  <si>
    <t>Aggregate Intrinsic Value, Options outstanding, Ending balance</t>
  </si>
  <si>
    <t>Stock-Based Compensation - Summary of Restricted Stock Activity (Detail) - Restricted Stock Awards [Member] - $ / shares</t>
  </si>
  <si>
    <t>Shares, Outstanding and nonvested, Beginning balance</t>
  </si>
  <si>
    <t>Shares, Granted</t>
  </si>
  <si>
    <t>Shares, Vested</t>
  </si>
  <si>
    <t>Shares, Forfeited</t>
  </si>
  <si>
    <t>Shares Outstanding and nonvested, Ending balance</t>
  </si>
  <si>
    <t>Weighted Average Grant-Date Fair Value, Outstanding and nonvested, Beginning balance</t>
  </si>
  <si>
    <t>Weighted Average Grant-Date Fair Value, Granted</t>
  </si>
  <si>
    <t>Weighted Average Grant-Date Fair Value, Vested</t>
  </si>
  <si>
    <t>Weighted Average Grant-Date Fair Value, Forfeited</t>
  </si>
  <si>
    <t>Weighted Average Grant-Date Fair Value, Outstanding and nonvested, ending balance</t>
  </si>
  <si>
    <t>Stock-Based Compensation - Summary of Allocation of Stock-Based Compensation Expense in Condensed Consolidated Statements of Earnings (Detail) - USD ($) $ in Thousands</t>
  </si>
  <si>
    <t>Employee Service Share Based Compensation Aggregate Disclosures [Abstract]</t>
  </si>
  <si>
    <t>Restricted stock</t>
  </si>
  <si>
    <t>Tax benefits</t>
  </si>
  <si>
    <t>Stock-based compensation expense, net of tax</t>
  </si>
  <si>
    <t>Concentration of Credit Risk - Additional Information (Detail) $ in Millions</t>
  </si>
  <si>
    <t>Dec. 31, 2016USD ($)Retailer</t>
  </si>
  <si>
    <t>Concentration Of Credit Risk [Line Items]</t>
  </si>
  <si>
    <t>Number of independent retailer for unearned advanced amount | Retailer</t>
  </si>
  <si>
    <t>Percent of unearned advanced amount to total assets</t>
  </si>
  <si>
    <t>2.00%</t>
  </si>
  <si>
    <t>Present value of potential obligation for sub-lease</t>
  </si>
  <si>
    <t>Assigned sublease obligation</t>
  </si>
  <si>
    <t>Bank debt guaranteed</t>
  </si>
  <si>
    <t>Payments required under guarantee</t>
  </si>
  <si>
    <t>Loss incurred under guarantee</t>
  </si>
  <si>
    <t>Loan repayable period</t>
  </si>
  <si>
    <t>Supplemental Cash Flow Information - Schedule of Supplemental Cash Flow Information (Detail) - USD ($) $ in Thousands</t>
  </si>
  <si>
    <t>Non-cash financing activities:</t>
  </si>
  <si>
    <t>Issuance of note payable on purchase of assets</t>
  </si>
  <si>
    <t>Recognition of capital lease obligations</t>
  </si>
  <si>
    <t>Derecognition of capital lease obligations</t>
  </si>
  <si>
    <t>Deferred gain on derecognition of capital lease obligations</t>
  </si>
  <si>
    <t>Non-cash investing activities:</t>
  </si>
  <si>
    <t>Capital expenditures included in accounts payable</t>
  </si>
  <si>
    <t>Receipt of notes receivable on sale of assets</t>
  </si>
  <si>
    <t>Capital lease asset additions</t>
  </si>
  <si>
    <t>Capital lease asset disposals</t>
  </si>
  <si>
    <t>Other supplemental cash flow information:</t>
  </si>
  <si>
    <t>Cash paid for interest</t>
  </si>
  <si>
    <t>Cash paid for income taxes</t>
  </si>
  <si>
    <t>Reporting Segment Information - Additional Information (Detail)</t>
  </si>
  <si>
    <t>Dec. 31, 2016SegmentDistribution_CentersSupermarketsPharmacyServicesFuel_Center</t>
  </si>
  <si>
    <t>Segment Reporting Information [Line Items]</t>
  </si>
  <si>
    <t>Number of Reportable Segment | Segment</t>
  </si>
  <si>
    <t>Number of distribution centers</t>
  </si>
  <si>
    <t>Number of military distribution centers</t>
  </si>
  <si>
    <t>Number of corporate-owned retail stores | Supermarkets</t>
  </si>
  <si>
    <t>Number of retail stores offered pharmacy services | PharmacyServices</t>
  </si>
  <si>
    <t>Number of fuel centers operated | Fuel_Center</t>
  </si>
  <si>
    <t>Reporting Segment Information - Schedule of Segment Reporting Information, by Operating Segment (Detail) - USD ($) $ in Thousands</t>
  </si>
  <si>
    <t>Merger integration and acquisition expense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 | Operating Segments [Member]</t>
  </si>
  <si>
    <t>Retail [Member] | Operating Segments [Member]</t>
  </si>
  <si>
    <t>Reporting Segment Information - Summary of Sales by Type of Similar Products and Services (Detail) - USD ($) $ in Thousands</t>
  </si>
  <si>
    <t>Revenue from External Customer [Line Items]</t>
  </si>
  <si>
    <t>Consolidated net sales</t>
  </si>
  <si>
    <t>Sales Revenue [Member] | Product Concentration Risk [Member]</t>
  </si>
  <si>
    <t>Consolidated net sales, Percentage</t>
  </si>
  <si>
    <t>Fuel [Member]</t>
  </si>
  <si>
    <t>Fuel [Member] | Sales Revenue [Member] | Product Concentration Risk [Member]</t>
  </si>
  <si>
    <t>1.40%</t>
  </si>
  <si>
    <t>2.20%</t>
  </si>
  <si>
    <t>Non Perishables [Member]</t>
  </si>
  <si>
    <t>Non Perishables [Member] | Sales Revenue [Member] | Product Concentration Risk [Member]</t>
  </si>
  <si>
    <t>63.50%</t>
  </si>
  <si>
    <t>63.30%</t>
  </si>
  <si>
    <t>63.10%</t>
  </si>
  <si>
    <t>Perishables [Member]</t>
  </si>
  <si>
    <t>Perishables [Member] | Sales Revenue [Member] | Product Concentration Risk [Member]</t>
  </si>
  <si>
    <t>30.50%</t>
  </si>
  <si>
    <t>31.00%</t>
  </si>
  <si>
    <t>Pharmacy [Member]</t>
  </si>
  <si>
    <t>Pharmacy [Member] | Sales Revenue [Member] | Product Concentration Risk [Member]</t>
  </si>
  <si>
    <t>4.60%</t>
  </si>
  <si>
    <t>4.10%</t>
  </si>
  <si>
    <t>Quarterly Financial Information (unaudited) - Schedule of Quarterly Financial Information (Detail) - USD ($) $ / shares in Units, $ in Thousands</t>
  </si>
  <si>
    <t>Restructuring charges (gains) and asset impairment</t>
  </si>
  <si>
    <t>(Loss) earnings from discontinued operations, net of taxes</t>
  </si>
  <si>
    <t>Earnings from continuing operations per share:</t>
  </si>
  <si>
    <t>Net earnings per share:</t>
  </si>
  <si>
    <t>Basic</t>
  </si>
  <si>
    <t>Diluted</t>
  </si>
  <si>
    <t>Subsequent Events - Additional Information (Detail)</t>
  </si>
  <si>
    <t>Jan. 06, 2017USD ($)ft²State</t>
  </si>
  <si>
    <t>Subsequent Event [Line Items]</t>
  </si>
  <si>
    <t>Subsequent Event [Member] | Food Distribution Segment [Member]</t>
  </si>
  <si>
    <t>Subsequent Event [Member] | Caito Foods Service and Blue Ribbon Transport [Member]</t>
  </si>
  <si>
    <t>Payments to acquire certain assets and assume liabilities in cash</t>
  </si>
  <si>
    <t>Earn-out opportunities potential to pay sellers</t>
  </si>
  <si>
    <t>Business combination, contingent consideration liability maximum reimbursement initial purchase price</t>
  </si>
  <si>
    <t>Subsequent Event [Member] | Caito Foods Service [Member]</t>
  </si>
  <si>
    <t>Service distributors across number of states | State</t>
  </si>
  <si>
    <t>Area of new Fresh Kitchen facility | ft²</t>
  </si>
  <si>
    <t>Fresh Kitchen facility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IBT &quot;#,##0_);_(&quot;IB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774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519304</v>
      </c>
    </row>
    <row r="18" spans="1:4">
      <c r="A18" s="4" t="s">
        <v>30</v>
      </c>
      <c r="D18" s="6" t="n">
        <v>1131571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06</v>
      </c>
      <c r="B1" s="2" t="s">
        <v>421</v>
      </c>
      <c r="H1" s="2" t="s">
        <v>422</v>
      </c>
      <c r="J1" s="2" t="s">
        <v>1</v>
      </c>
    </row>
    <row r="2" spans="1:12">
      <c r="B2" s="2" t="s">
        <v>2</v>
      </c>
      <c r="C2" s="2" t="s">
        <v>423</v>
      </c>
      <c r="D2" s="2" t="s">
        <v>424</v>
      </c>
      <c r="E2" s="2" t="s">
        <v>32</v>
      </c>
      <c r="F2" s="2" t="s">
        <v>425</v>
      </c>
      <c r="G2" s="2" t="s">
        <v>426</v>
      </c>
      <c r="H2" s="2" t="s">
        <v>427</v>
      </c>
      <c r="I2" s="2" t="s">
        <v>428</v>
      </c>
      <c r="J2" s="2" t="s">
        <v>2</v>
      </c>
      <c r="K2" s="2" t="s">
        <v>32</v>
      </c>
      <c r="L2" s="2" t="s">
        <v>74</v>
      </c>
    </row>
    <row r="3" spans="1:12">
      <c r="A3" s="3" t="s">
        <v>999</v>
      </c>
    </row>
    <row r="4" spans="1:12">
      <c r="A4" s="4" t="s">
        <v>76</v>
      </c>
      <c r="B4" s="6" t="n">
        <v>1828183</v>
      </c>
      <c r="C4" s="6" t="n">
        <v>1800085</v>
      </c>
      <c r="D4" s="6" t="n">
        <v>1827562</v>
      </c>
      <c r="E4" s="6" t="n">
        <v>1768025</v>
      </c>
      <c r="F4" s="6" t="n">
        <v>1775401</v>
      </c>
      <c r="G4" s="6" t="n">
        <v>1795864</v>
      </c>
      <c r="H4" s="6" t="n">
        <v>2278770</v>
      </c>
      <c r="I4" s="6" t="n">
        <v>2312683</v>
      </c>
      <c r="J4" s="6" t="n">
        <v>7734600</v>
      </c>
      <c r="K4" s="6" t="n">
        <v>7651973</v>
      </c>
      <c r="L4" s="6" t="n">
        <v>7916062</v>
      </c>
    </row>
    <row r="5" spans="1:12">
      <c r="A5" s="4" t="s">
        <v>1007</v>
      </c>
      <c r="B5" s="5" t="n">
        <v>2722</v>
      </c>
      <c r="C5" s="6" t="n">
        <v>2427</v>
      </c>
      <c r="D5" s="6" t="n">
        <v>913</v>
      </c>
      <c r="E5" s="5" t="n">
        <v>1181</v>
      </c>
      <c r="F5" s="6" t="n">
        <v>4417</v>
      </c>
      <c r="G5" s="6" t="n">
        <v>151</v>
      </c>
      <c r="H5" s="6" t="n">
        <v>897</v>
      </c>
      <c r="I5" s="6" t="n">
        <v>2684</v>
      </c>
      <c r="J5" s="5" t="n">
        <v>6959</v>
      </c>
      <c r="K5" s="5" t="n">
        <v>8433</v>
      </c>
      <c r="L5" s="5" t="n">
        <v>12675</v>
      </c>
    </row>
    <row r="6" spans="1:12">
      <c r="A6" s="4" t="s">
        <v>140</v>
      </c>
      <c r="J6" s="5" t="n">
        <v>77246</v>
      </c>
      <c r="K6" s="5" t="n">
        <v>83334</v>
      </c>
      <c r="L6" s="5" t="n">
        <v>86994</v>
      </c>
    </row>
    <row r="7" spans="1:12">
      <c r="A7" s="4" t="s">
        <v>84</v>
      </c>
      <c r="J7" s="5" t="n">
        <v>108767</v>
      </c>
      <c r="K7" s="5" t="n">
        <v>122875</v>
      </c>
      <c r="L7" s="5" t="n">
        <v>114846</v>
      </c>
    </row>
    <row r="8" spans="1:12">
      <c r="A8" s="4" t="s">
        <v>1008</v>
      </c>
      <c r="J8" s="5" t="n">
        <v>73429</v>
      </c>
      <c r="K8" s="5" t="n">
        <v>79394</v>
      </c>
      <c r="L8" s="5" t="n">
        <v>90012</v>
      </c>
    </row>
    <row r="9" spans="1:12">
      <c r="A9" s="4" t="s">
        <v>1009</v>
      </c>
      <c r="B9" s="5" t="n">
        <v>1930336</v>
      </c>
      <c r="E9" s="5" t="n">
        <v>1917263</v>
      </c>
      <c r="J9" s="5" t="n">
        <v>1930336</v>
      </c>
      <c r="K9" s="5" t="n">
        <v>1917263</v>
      </c>
    </row>
    <row r="10" spans="1:12">
      <c r="A10" s="4" t="s">
        <v>1010</v>
      </c>
    </row>
    <row r="11" spans="1:12">
      <c r="A11" s="3" t="s">
        <v>999</v>
      </c>
    </row>
    <row r="12" spans="1:12">
      <c r="A12" s="4" t="s">
        <v>1009</v>
      </c>
      <c r="B12" s="5" t="n">
        <v>3249</v>
      </c>
      <c r="E12" s="5" t="n">
        <v>4487</v>
      </c>
      <c r="J12" s="5" t="n">
        <v>3249</v>
      </c>
      <c r="K12" s="5" t="n">
        <v>4487</v>
      </c>
    </row>
    <row r="13" spans="1:12">
      <c r="A13" s="4" t="s">
        <v>1011</v>
      </c>
    </row>
    <row r="14" spans="1:12">
      <c r="A14" s="3" t="s">
        <v>999</v>
      </c>
    </row>
    <row r="15" spans="1:12">
      <c r="A15" s="4" t="s">
        <v>76</v>
      </c>
      <c r="J15" s="5" t="n">
        <v>7734600</v>
      </c>
      <c r="K15" s="5" t="n">
        <v>7651973</v>
      </c>
      <c r="L15" s="5" t="n">
        <v>7916062</v>
      </c>
    </row>
    <row r="16" spans="1:12">
      <c r="A16" s="4" t="s">
        <v>1012</v>
      </c>
    </row>
    <row r="17" spans="1:12">
      <c r="A17" s="3" t="s">
        <v>999</v>
      </c>
    </row>
    <row r="18" spans="1:12">
      <c r="A18" s="4" t="s">
        <v>76</v>
      </c>
      <c r="J18" s="5" t="n">
        <v>-918095</v>
      </c>
      <c r="K18" s="5" t="n">
        <v>-973512</v>
      </c>
      <c r="L18" s="5" t="n">
        <v>-1005844</v>
      </c>
    </row>
    <row r="19" spans="1:12">
      <c r="A19" s="4" t="s">
        <v>465</v>
      </c>
    </row>
    <row r="20" spans="1:12">
      <c r="A20" s="3" t="s">
        <v>999</v>
      </c>
    </row>
    <row r="21" spans="1:12">
      <c r="A21" s="4" t="s">
        <v>1007</v>
      </c>
      <c r="J21" s="5" t="n">
        <v>3703</v>
      </c>
      <c r="K21" s="5" t="n">
        <v>2037</v>
      </c>
      <c r="L21" s="5" t="n">
        <v>12644</v>
      </c>
    </row>
    <row r="22" spans="1:12">
      <c r="A22" s="4" t="s">
        <v>140</v>
      </c>
      <c r="J22" s="5" t="n">
        <v>21397</v>
      </c>
      <c r="K22" s="5" t="n">
        <v>26127</v>
      </c>
      <c r="L22" s="5" t="n">
        <v>29816</v>
      </c>
    </row>
    <row r="23" spans="1:12">
      <c r="A23" s="4" t="s">
        <v>84</v>
      </c>
      <c r="J23" s="5" t="n">
        <v>85093</v>
      </c>
      <c r="K23" s="5" t="n">
        <v>78841</v>
      </c>
      <c r="L23" s="5" t="n">
        <v>54802</v>
      </c>
    </row>
    <row r="24" spans="1:12">
      <c r="A24" s="4" t="s">
        <v>1008</v>
      </c>
      <c r="J24" s="5" t="n">
        <v>19075</v>
      </c>
      <c r="K24" s="5" t="n">
        <v>17967</v>
      </c>
      <c r="L24" s="5" t="n">
        <v>31953</v>
      </c>
    </row>
    <row r="25" spans="1:12">
      <c r="A25" s="4" t="s">
        <v>1009</v>
      </c>
      <c r="B25" s="5" t="n">
        <v>776725</v>
      </c>
      <c r="E25" s="5" t="n">
        <v>750277</v>
      </c>
      <c r="J25" s="5" t="n">
        <v>776725</v>
      </c>
      <c r="K25" s="5" t="n">
        <v>750277</v>
      </c>
    </row>
    <row r="26" spans="1:12">
      <c r="A26" s="4" t="s">
        <v>1013</v>
      </c>
    </row>
    <row r="27" spans="1:12">
      <c r="A27" s="3" t="s">
        <v>999</v>
      </c>
    </row>
    <row r="28" spans="1:12">
      <c r="A28" s="4" t="s">
        <v>76</v>
      </c>
      <c r="J28" s="5" t="n">
        <v>3454541</v>
      </c>
      <c r="K28" s="5" t="n">
        <v>3305094</v>
      </c>
      <c r="L28" s="5" t="n">
        <v>3356331</v>
      </c>
    </row>
    <row r="29" spans="1:12">
      <c r="A29" s="4" t="s">
        <v>1014</v>
      </c>
    </row>
    <row r="30" spans="1:12">
      <c r="A30" s="3" t="s">
        <v>999</v>
      </c>
    </row>
    <row r="31" spans="1:12">
      <c r="A31" s="4" t="s">
        <v>76</v>
      </c>
      <c r="J31" s="5" t="n">
        <v>-918095</v>
      </c>
      <c r="K31" s="5" t="n">
        <v>-973512</v>
      </c>
      <c r="L31" s="5" t="n">
        <v>-1005844</v>
      </c>
    </row>
    <row r="32" spans="1:12">
      <c r="A32" s="4" t="s">
        <v>515</v>
      </c>
    </row>
    <row r="33" spans="1:12">
      <c r="A33" s="3" t="s">
        <v>999</v>
      </c>
    </row>
    <row r="34" spans="1:12">
      <c r="A34" s="4" t="s">
        <v>1007</v>
      </c>
      <c r="J34" s="5" t="n">
        <v>1</v>
      </c>
      <c r="L34" s="5" t="n">
        <v>27</v>
      </c>
    </row>
    <row r="35" spans="1:12">
      <c r="A35" s="4" t="s">
        <v>140</v>
      </c>
      <c r="J35" s="5" t="n">
        <v>11484</v>
      </c>
      <c r="K35" s="5" t="n">
        <v>12081</v>
      </c>
      <c r="L35" s="5" t="n">
        <v>11350</v>
      </c>
    </row>
    <row r="36" spans="1:12">
      <c r="A36" s="4" t="s">
        <v>84</v>
      </c>
      <c r="J36" s="5" t="n">
        <v>12160</v>
      </c>
      <c r="K36" s="5" t="n">
        <v>17059</v>
      </c>
      <c r="L36" s="5" t="n">
        <v>21721</v>
      </c>
    </row>
    <row r="37" spans="1:12">
      <c r="A37" s="4" t="s">
        <v>1008</v>
      </c>
      <c r="J37" s="5" t="n">
        <v>6447</v>
      </c>
      <c r="K37" s="5" t="n">
        <v>3768</v>
      </c>
      <c r="L37" s="5" t="n">
        <v>15088</v>
      </c>
    </row>
    <row r="38" spans="1:12">
      <c r="A38" s="4" t="s">
        <v>1009</v>
      </c>
      <c r="B38" s="5" t="n">
        <v>395737</v>
      </c>
      <c r="E38" s="5" t="n">
        <v>415140</v>
      </c>
      <c r="J38" s="5" t="n">
        <v>395737</v>
      </c>
      <c r="K38" s="5" t="n">
        <v>415140</v>
      </c>
    </row>
    <row r="39" spans="1:12">
      <c r="A39" s="4" t="s">
        <v>1015</v>
      </c>
    </row>
    <row r="40" spans="1:12">
      <c r="A40" s="3" t="s">
        <v>999</v>
      </c>
    </row>
    <row r="41" spans="1:12">
      <c r="A41" s="4" t="s">
        <v>76</v>
      </c>
      <c r="J41" s="5" t="n">
        <v>2197014</v>
      </c>
      <c r="K41" s="5" t="n">
        <v>2207161</v>
      </c>
      <c r="L41" s="5" t="n">
        <v>2275512</v>
      </c>
    </row>
    <row r="42" spans="1:12">
      <c r="A42" s="4" t="s">
        <v>467</v>
      </c>
    </row>
    <row r="43" spans="1:12">
      <c r="A43" s="3" t="s">
        <v>999</v>
      </c>
    </row>
    <row r="44" spans="1:12">
      <c r="A44" s="4" t="s">
        <v>1007</v>
      </c>
      <c r="J44" s="5" t="n">
        <v>3255</v>
      </c>
      <c r="K44" s="5" t="n">
        <v>6396</v>
      </c>
      <c r="L44" s="5" t="n">
        <v>4</v>
      </c>
    </row>
    <row r="45" spans="1:12">
      <c r="A45" s="4" t="s">
        <v>140</v>
      </c>
      <c r="J45" s="5" t="n">
        <v>44365</v>
      </c>
      <c r="K45" s="5" t="n">
        <v>45126</v>
      </c>
      <c r="L45" s="5" t="n">
        <v>45828</v>
      </c>
    </row>
    <row r="46" spans="1:12">
      <c r="A46" s="4" t="s">
        <v>84</v>
      </c>
      <c r="J46" s="5" t="n">
        <v>11514</v>
      </c>
      <c r="K46" s="5" t="n">
        <v>26975</v>
      </c>
      <c r="L46" s="5" t="n">
        <v>38323</v>
      </c>
    </row>
    <row r="47" spans="1:12">
      <c r="A47" s="4" t="s">
        <v>1008</v>
      </c>
      <c r="J47" s="5" t="n">
        <v>47907</v>
      </c>
      <c r="K47" s="5" t="n">
        <v>57659</v>
      </c>
      <c r="L47" s="5" t="n">
        <v>42971</v>
      </c>
    </row>
    <row r="48" spans="1:12">
      <c r="A48" s="4" t="s">
        <v>1009</v>
      </c>
      <c r="B48" s="6" t="n">
        <v>754625</v>
      </c>
      <c r="E48" s="6" t="n">
        <v>747359</v>
      </c>
      <c r="J48" s="5" t="n">
        <v>754625</v>
      </c>
      <c r="K48" s="5" t="n">
        <v>747359</v>
      </c>
    </row>
    <row r="49" spans="1:12">
      <c r="A49" s="4" t="s">
        <v>1016</v>
      </c>
    </row>
    <row r="50" spans="1:12">
      <c r="A50" s="3" t="s">
        <v>999</v>
      </c>
    </row>
    <row r="51" spans="1:12">
      <c r="A51" s="4" t="s">
        <v>76</v>
      </c>
      <c r="J51" s="6" t="n">
        <v>2083045</v>
      </c>
      <c r="K51" s="6" t="n">
        <v>2139718</v>
      </c>
      <c r="L51" s="6" t="n">
        <v>2284219</v>
      </c>
    </row>
  </sheetData>
  <mergeCells count="4">
    <mergeCell ref="A1:A2"/>
    <mergeCell ref="B1:G1"/>
    <mergeCell ref="H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17</v>
      </c>
      <c r="B1" s="2" t="s">
        <v>421</v>
      </c>
      <c r="H1" s="2" t="s">
        <v>422</v>
      </c>
      <c r="J1" s="2" t="s">
        <v>1</v>
      </c>
    </row>
    <row r="2" spans="1:12">
      <c r="B2" s="2" t="s">
        <v>2</v>
      </c>
      <c r="C2" s="2" t="s">
        <v>423</v>
      </c>
      <c r="D2" s="2" t="s">
        <v>424</v>
      </c>
      <c r="E2" s="2" t="s">
        <v>32</v>
      </c>
      <c r="F2" s="2" t="s">
        <v>425</v>
      </c>
      <c r="G2" s="2" t="s">
        <v>426</v>
      </c>
      <c r="H2" s="2" t="s">
        <v>427</v>
      </c>
      <c r="I2" s="2" t="s">
        <v>428</v>
      </c>
      <c r="J2" s="2" t="s">
        <v>2</v>
      </c>
      <c r="K2" s="2" t="s">
        <v>32</v>
      </c>
      <c r="L2" s="2" t="s">
        <v>74</v>
      </c>
    </row>
    <row r="3" spans="1:12">
      <c r="A3" s="3" t="s">
        <v>1018</v>
      </c>
    </row>
    <row r="4" spans="1:12">
      <c r="A4" s="4" t="s">
        <v>1019</v>
      </c>
      <c r="B4" s="6" t="n">
        <v>1828183</v>
      </c>
      <c r="C4" s="6" t="n">
        <v>1800085</v>
      </c>
      <c r="D4" s="6" t="n">
        <v>1827562</v>
      </c>
      <c r="E4" s="6" t="n">
        <v>1768025</v>
      </c>
      <c r="F4" s="6" t="n">
        <v>1775401</v>
      </c>
      <c r="G4" s="6" t="n">
        <v>1795864</v>
      </c>
      <c r="H4" s="6" t="n">
        <v>2278770</v>
      </c>
      <c r="I4" s="6" t="n">
        <v>2312683</v>
      </c>
      <c r="J4" s="6" t="n">
        <v>7734600</v>
      </c>
      <c r="K4" s="6" t="n">
        <v>7651973</v>
      </c>
      <c r="L4" s="6" t="n">
        <v>7916062</v>
      </c>
    </row>
    <row r="5" spans="1:12">
      <c r="A5" s="4" t="s">
        <v>1020</v>
      </c>
    </row>
    <row r="6" spans="1:12">
      <c r="A6" s="3" t="s">
        <v>1018</v>
      </c>
    </row>
    <row r="7" spans="1:12">
      <c r="A7" s="4" t="s">
        <v>1021</v>
      </c>
      <c r="J7" s="4" t="s">
        <v>789</v>
      </c>
      <c r="K7" s="4" t="s">
        <v>789</v>
      </c>
      <c r="L7" s="4" t="s">
        <v>789</v>
      </c>
    </row>
    <row r="8" spans="1:12">
      <c r="A8" s="4" t="s">
        <v>1022</v>
      </c>
    </row>
    <row r="9" spans="1:12">
      <c r="A9" s="3" t="s">
        <v>1018</v>
      </c>
    </row>
    <row r="10" spans="1:12">
      <c r="A10" s="4" t="s">
        <v>1019</v>
      </c>
      <c r="J10" s="6" t="n">
        <v>110619</v>
      </c>
      <c r="K10" s="6" t="n">
        <v>122004</v>
      </c>
      <c r="L10" s="6" t="n">
        <v>178111</v>
      </c>
    </row>
    <row r="11" spans="1:12">
      <c r="A11" s="4" t="s">
        <v>1023</v>
      </c>
    </row>
    <row r="12" spans="1:12">
      <c r="A12" s="3" t="s">
        <v>1018</v>
      </c>
    </row>
    <row r="13" spans="1:12">
      <c r="A13" s="4" t="s">
        <v>1021</v>
      </c>
      <c r="J13" s="4" t="s">
        <v>1024</v>
      </c>
      <c r="K13" s="4" t="s">
        <v>861</v>
      </c>
      <c r="L13" s="4" t="s">
        <v>1025</v>
      </c>
    </row>
    <row r="14" spans="1:12">
      <c r="A14" s="4" t="s">
        <v>1026</v>
      </c>
    </row>
    <row r="15" spans="1:12">
      <c r="A15" s="3" t="s">
        <v>1018</v>
      </c>
    </row>
    <row r="16" spans="1:12">
      <c r="A16" s="4" t="s">
        <v>1019</v>
      </c>
      <c r="J16" s="6" t="n">
        <v>4908142</v>
      </c>
      <c r="K16" s="6" t="n">
        <v>4845763</v>
      </c>
      <c r="L16" s="6" t="n">
        <v>4998895</v>
      </c>
    </row>
    <row r="17" spans="1:12">
      <c r="A17" s="4" t="s">
        <v>1027</v>
      </c>
    </row>
    <row r="18" spans="1:12">
      <c r="A18" s="3" t="s">
        <v>1018</v>
      </c>
    </row>
    <row r="19" spans="1:12">
      <c r="A19" s="4" t="s">
        <v>1021</v>
      </c>
      <c r="J19" s="4" t="s">
        <v>1028</v>
      </c>
      <c r="K19" s="4" t="s">
        <v>1029</v>
      </c>
      <c r="L19" s="4" t="s">
        <v>1030</v>
      </c>
    </row>
    <row r="20" spans="1:12">
      <c r="A20" s="4" t="s">
        <v>1031</v>
      </c>
    </row>
    <row r="21" spans="1:12">
      <c r="A21" s="3" t="s">
        <v>1018</v>
      </c>
    </row>
    <row r="22" spans="1:12">
      <c r="A22" s="4" t="s">
        <v>1019</v>
      </c>
      <c r="J22" s="6" t="n">
        <v>2359829</v>
      </c>
      <c r="K22" s="6" t="n">
        <v>2373829</v>
      </c>
      <c r="L22" s="6" t="n">
        <v>2449562</v>
      </c>
    </row>
    <row r="23" spans="1:12">
      <c r="A23" s="4" t="s">
        <v>1032</v>
      </c>
    </row>
    <row r="24" spans="1:12">
      <c r="A24" s="3" t="s">
        <v>1018</v>
      </c>
    </row>
    <row r="25" spans="1:12">
      <c r="A25" s="4" t="s">
        <v>1021</v>
      </c>
      <c r="J25" s="4" t="s">
        <v>1033</v>
      </c>
      <c r="K25" s="4" t="s">
        <v>1034</v>
      </c>
      <c r="L25" s="4" t="s">
        <v>1034</v>
      </c>
    </row>
    <row r="26" spans="1:12">
      <c r="A26" s="4" t="s">
        <v>1035</v>
      </c>
    </row>
    <row r="27" spans="1:12">
      <c r="A27" s="3" t="s">
        <v>1018</v>
      </c>
    </row>
    <row r="28" spans="1:12">
      <c r="A28" s="4" t="s">
        <v>1019</v>
      </c>
      <c r="J28" s="6" t="n">
        <v>356010</v>
      </c>
      <c r="K28" s="6" t="n">
        <v>310377</v>
      </c>
      <c r="L28" s="6" t="n">
        <v>289494</v>
      </c>
    </row>
    <row r="29" spans="1:12">
      <c r="A29" s="4" t="s">
        <v>1036</v>
      </c>
    </row>
    <row r="30" spans="1:12">
      <c r="A30" s="3" t="s">
        <v>1018</v>
      </c>
    </row>
    <row r="31" spans="1:12">
      <c r="A31" s="4" t="s">
        <v>1021</v>
      </c>
      <c r="J31" s="4" t="s">
        <v>1037</v>
      </c>
      <c r="K31" s="4" t="s">
        <v>1038</v>
      </c>
      <c r="L31" s="4" t="s">
        <v>551</v>
      </c>
    </row>
  </sheetData>
  <mergeCells count="4">
    <mergeCell ref="A1:A2"/>
    <mergeCell ref="B1:G1"/>
    <mergeCell ref="H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39</v>
      </c>
      <c r="B1" s="2" t="s">
        <v>421</v>
      </c>
      <c r="H1" s="2" t="s">
        <v>422</v>
      </c>
      <c r="J1" s="2" t="s">
        <v>1</v>
      </c>
    </row>
    <row r="2" spans="1:12">
      <c r="B2" s="2" t="s">
        <v>2</v>
      </c>
      <c r="C2" s="2" t="s">
        <v>423</v>
      </c>
      <c r="D2" s="2" t="s">
        <v>424</v>
      </c>
      <c r="E2" s="2" t="s">
        <v>32</v>
      </c>
      <c r="F2" s="2" t="s">
        <v>425</v>
      </c>
      <c r="G2" s="2" t="s">
        <v>426</v>
      </c>
      <c r="H2" s="2" t="s">
        <v>427</v>
      </c>
      <c r="I2" s="2" t="s">
        <v>428</v>
      </c>
      <c r="J2" s="2" t="s">
        <v>2</v>
      </c>
      <c r="K2" s="2" t="s">
        <v>32</v>
      </c>
      <c r="L2" s="2" t="s">
        <v>74</v>
      </c>
    </row>
    <row r="3" spans="1:12">
      <c r="A3" s="3" t="s">
        <v>232</v>
      </c>
    </row>
    <row r="4" spans="1:12">
      <c r="A4" s="4" t="s">
        <v>76</v>
      </c>
      <c r="B4" s="6" t="n">
        <v>1828183</v>
      </c>
      <c r="C4" s="6" t="n">
        <v>1800085</v>
      </c>
      <c r="D4" s="6" t="n">
        <v>1827562</v>
      </c>
      <c r="E4" s="6" t="n">
        <v>1768025</v>
      </c>
      <c r="F4" s="6" t="n">
        <v>1775401</v>
      </c>
      <c r="G4" s="6" t="n">
        <v>1795864</v>
      </c>
      <c r="H4" s="6" t="n">
        <v>2278770</v>
      </c>
      <c r="I4" s="6" t="n">
        <v>2312683</v>
      </c>
      <c r="J4" s="6" t="n">
        <v>7734600</v>
      </c>
      <c r="K4" s="6" t="n">
        <v>7651973</v>
      </c>
      <c r="L4" s="6" t="n">
        <v>7916062</v>
      </c>
    </row>
    <row r="5" spans="1:12">
      <c r="A5" s="4" t="s">
        <v>78</v>
      </c>
      <c r="B5" s="5" t="n">
        <v>259258</v>
      </c>
      <c r="C5" s="5" t="n">
        <v>255295</v>
      </c>
      <c r="D5" s="5" t="n">
        <v>262699</v>
      </c>
      <c r="E5" s="5" t="n">
        <v>258345</v>
      </c>
      <c r="F5" s="5" t="n">
        <v>259049</v>
      </c>
      <c r="G5" s="5" t="n">
        <v>262042</v>
      </c>
      <c r="H5" s="5" t="n">
        <v>334242</v>
      </c>
      <c r="I5" s="5" t="n">
        <v>336246</v>
      </c>
      <c r="J5" s="5" t="n">
        <v>1111494</v>
      </c>
      <c r="K5" s="5" t="n">
        <v>1115682</v>
      </c>
      <c r="L5" s="5" t="n">
        <v>1156074</v>
      </c>
    </row>
    <row r="6" spans="1:12">
      <c r="A6" s="4" t="s">
        <v>81</v>
      </c>
      <c r="B6" s="5" t="n">
        <v>2722</v>
      </c>
      <c r="C6" s="5" t="n">
        <v>2427</v>
      </c>
      <c r="D6" s="5" t="n">
        <v>913</v>
      </c>
      <c r="E6" s="5" t="n">
        <v>1181</v>
      </c>
      <c r="F6" s="5" t="n">
        <v>4417</v>
      </c>
      <c r="G6" s="5" t="n">
        <v>151</v>
      </c>
      <c r="H6" s="5" t="n">
        <v>897</v>
      </c>
      <c r="I6" s="5" t="n">
        <v>2684</v>
      </c>
      <c r="J6" s="5" t="n">
        <v>6959</v>
      </c>
      <c r="K6" s="5" t="n">
        <v>8433</v>
      </c>
      <c r="L6" s="5" t="n">
        <v>12675</v>
      </c>
    </row>
    <row r="7" spans="1:12">
      <c r="A7" s="4" t="s">
        <v>1040</v>
      </c>
      <c r="B7" s="5" t="n">
        <v>8402</v>
      </c>
      <c r="C7" s="5" t="n">
        <v>2662</v>
      </c>
      <c r="D7" s="5" t="n">
        <v>5748</v>
      </c>
      <c r="E7" s="5" t="n">
        <v>1040</v>
      </c>
      <c r="F7" s="5" t="n">
        <v>760</v>
      </c>
      <c r="G7" s="5" t="n">
        <v>-336</v>
      </c>
      <c r="H7" s="5" t="n">
        <v>15304</v>
      </c>
      <c r="I7" s="5" t="n">
        <v>7338</v>
      </c>
      <c r="J7" s="5" t="n">
        <v>32116</v>
      </c>
      <c r="K7" s="5" t="n">
        <v>8802</v>
      </c>
    </row>
    <row r="8" spans="1:12">
      <c r="A8" s="4" t="s">
        <v>90</v>
      </c>
      <c r="B8" s="5" t="n">
        <v>20079</v>
      </c>
      <c r="C8" s="5" t="n">
        <v>25594</v>
      </c>
      <c r="D8" s="5" t="n">
        <v>28303</v>
      </c>
      <c r="E8" s="5" t="n">
        <v>26813</v>
      </c>
      <c r="F8" s="5" t="n">
        <v>24389</v>
      </c>
      <c r="G8" s="5" t="n">
        <v>31926</v>
      </c>
      <c r="H8" s="5" t="n">
        <v>15987</v>
      </c>
      <c r="I8" s="5" t="n">
        <v>17131</v>
      </c>
      <c r="J8" s="5" t="n">
        <v>89963</v>
      </c>
      <c r="K8" s="5" t="n">
        <v>100259</v>
      </c>
    </row>
    <row r="9" spans="1:12">
      <c r="A9" s="4" t="s">
        <v>92</v>
      </c>
      <c r="B9" s="5" t="n">
        <v>12806</v>
      </c>
      <c r="C9" s="5" t="n">
        <v>16730</v>
      </c>
      <c r="D9" s="5" t="n">
        <v>17560</v>
      </c>
      <c r="E9" s="5" t="n">
        <v>17164</v>
      </c>
      <c r="F9" s="5" t="n">
        <v>15248</v>
      </c>
      <c r="G9" s="5" t="n">
        <v>20307</v>
      </c>
      <c r="H9" s="5" t="n">
        <v>9960</v>
      </c>
      <c r="I9" s="5" t="n">
        <v>10447</v>
      </c>
      <c r="J9" s="5" t="n">
        <v>57056</v>
      </c>
      <c r="K9" s="5" t="n">
        <v>63166</v>
      </c>
      <c r="L9" s="5" t="n">
        <v>59120</v>
      </c>
    </row>
    <row r="10" spans="1:12">
      <c r="A10" s="4" t="s">
        <v>1041</v>
      </c>
      <c r="B10" s="5" t="n">
        <v>39</v>
      </c>
      <c r="C10" s="5" t="n">
        <v>-82</v>
      </c>
      <c r="D10" s="5" t="n">
        <v>-76</v>
      </c>
      <c r="E10" s="5" t="n">
        <v>-435</v>
      </c>
      <c r="F10" s="5" t="n">
        <v>145</v>
      </c>
      <c r="G10" s="5" t="n">
        <v>-46</v>
      </c>
      <c r="H10" s="5" t="n">
        <v>-109</v>
      </c>
      <c r="I10" s="5" t="n">
        <v>-120</v>
      </c>
      <c r="J10" s="5" t="n">
        <v>-228</v>
      </c>
      <c r="K10" s="5" t="n">
        <v>-456</v>
      </c>
      <c r="L10" s="5" t="n">
        <v>-524</v>
      </c>
    </row>
    <row r="11" spans="1:12">
      <c r="A11" s="4" t="s">
        <v>94</v>
      </c>
      <c r="B11" s="6" t="n">
        <v>12845</v>
      </c>
      <c r="C11" s="6" t="n">
        <v>16648</v>
      </c>
      <c r="D11" s="6" t="n">
        <v>17484</v>
      </c>
      <c r="E11" s="6" t="n">
        <v>16729</v>
      </c>
      <c r="F11" s="6" t="n">
        <v>15393</v>
      </c>
      <c r="G11" s="6" t="n">
        <v>20261</v>
      </c>
      <c r="H11" s="6" t="n">
        <v>9851</v>
      </c>
      <c r="I11" s="6" t="n">
        <v>10327</v>
      </c>
      <c r="J11" s="6" t="n">
        <v>56828</v>
      </c>
      <c r="K11" s="6" t="n">
        <v>62710</v>
      </c>
      <c r="L11" s="6" t="n">
        <v>58596</v>
      </c>
    </row>
    <row r="12" spans="1:12">
      <c r="A12" s="3" t="s">
        <v>1042</v>
      </c>
    </row>
    <row r="13" spans="1:12">
      <c r="A13" s="4" t="s">
        <v>92</v>
      </c>
      <c r="B13" s="7" t="n">
        <v>0.34</v>
      </c>
      <c r="C13" s="7" t="n">
        <v>0.45</v>
      </c>
      <c r="D13" s="7" t="n">
        <v>0.47</v>
      </c>
      <c r="E13" s="7" t="n">
        <v>0.46</v>
      </c>
      <c r="F13" s="7" t="n">
        <v>0.41</v>
      </c>
      <c r="G13" s="7" t="n">
        <v>0.54</v>
      </c>
      <c r="H13" s="7" t="n">
        <v>0.27</v>
      </c>
      <c r="I13" s="7" t="n">
        <v>0.28</v>
      </c>
      <c r="J13" s="7" t="n">
        <v>1.52</v>
      </c>
      <c r="K13" s="7" t="n">
        <v>1.68</v>
      </c>
      <c r="L13" s="7" t="n">
        <v>1.57</v>
      </c>
    </row>
    <row r="14" spans="1:12">
      <c r="A14" s="4" t="s">
        <v>92</v>
      </c>
      <c r="B14" s="8" t="n">
        <v>0.34</v>
      </c>
      <c r="C14" s="8" t="n">
        <v>0.45</v>
      </c>
      <c r="D14" s="8" t="n">
        <v>0.47</v>
      </c>
      <c r="E14" s="8" t="n">
        <v>0.46</v>
      </c>
      <c r="F14" s="8" t="n">
        <v>0.4</v>
      </c>
      <c r="G14" s="8" t="n">
        <v>0.54</v>
      </c>
      <c r="H14" s="8" t="n">
        <v>0.27</v>
      </c>
      <c r="I14" s="8" t="n">
        <v>0.28</v>
      </c>
      <c r="J14" s="8" t="n">
        <v>1.52</v>
      </c>
      <c r="K14" s="8" t="n">
        <v>1.67</v>
      </c>
      <c r="L14" s="8" t="n">
        <v>1.57</v>
      </c>
    </row>
    <row r="15" spans="1:12">
      <c r="A15" s="3" t="s">
        <v>1043</v>
      </c>
    </row>
    <row r="16" spans="1:12">
      <c r="A16" s="4" t="s">
        <v>1044</v>
      </c>
      <c r="B16" s="8" t="n">
        <v>0.34</v>
      </c>
      <c r="C16" s="8" t="n">
        <v>0.44</v>
      </c>
      <c r="D16" s="8" t="n">
        <v>0.47</v>
      </c>
      <c r="E16" s="8" t="n">
        <v>0.44</v>
      </c>
      <c r="F16" s="8" t="n">
        <v>0.41</v>
      </c>
      <c r="G16" s="8" t="n">
        <v>0.54</v>
      </c>
      <c r="H16" s="8" t="n">
        <v>0.26</v>
      </c>
      <c r="I16" s="8" t="n">
        <v>0.27</v>
      </c>
      <c r="J16" s="8" t="n">
        <v>1.52</v>
      </c>
      <c r="K16" s="8" t="n">
        <v>1.67</v>
      </c>
      <c r="L16" s="8" t="n">
        <v>1.56</v>
      </c>
    </row>
    <row r="17" spans="1:12">
      <c r="A17" s="4" t="s">
        <v>1045</v>
      </c>
      <c r="B17" s="7" t="n">
        <v>0.34</v>
      </c>
      <c r="C17" s="7" t="n">
        <v>0.44</v>
      </c>
      <c r="D17" s="7" t="n">
        <v>0.47</v>
      </c>
      <c r="E17" s="7" t="n">
        <v>0.44</v>
      </c>
      <c r="F17" s="7" t="n">
        <v>0.41</v>
      </c>
      <c r="G17" s="7" t="n">
        <v>0.54</v>
      </c>
      <c r="H17" s="7" t="n">
        <v>0.26</v>
      </c>
      <c r="I17" s="7" t="n">
        <v>0.27</v>
      </c>
      <c r="J17" s="7" t="n">
        <v>1.51</v>
      </c>
      <c r="K17" s="7" t="n">
        <v>1.66</v>
      </c>
      <c r="L17" s="7" t="n">
        <v>1.55</v>
      </c>
    </row>
    <row r="18" spans="1:12">
      <c r="A18" s="4" t="s">
        <v>116</v>
      </c>
      <c r="B18" s="6" t="n">
        <v>5623</v>
      </c>
      <c r="C18" s="6" t="n">
        <v>5620</v>
      </c>
      <c r="D18" s="6" t="n">
        <v>5621</v>
      </c>
      <c r="E18" s="6" t="n">
        <v>5076</v>
      </c>
      <c r="F18" s="6" t="n">
        <v>5072</v>
      </c>
      <c r="G18" s="6" t="n">
        <v>5059</v>
      </c>
      <c r="H18" s="6" t="n">
        <v>5632</v>
      </c>
      <c r="I18" s="6" t="n">
        <v>5092</v>
      </c>
      <c r="J18" s="6" t="n">
        <v>22496</v>
      </c>
      <c r="K18" s="6" t="n">
        <v>20299</v>
      </c>
      <c r="L18" s="6" t="n">
        <v>18090</v>
      </c>
    </row>
  </sheetData>
  <mergeCells count="4">
    <mergeCell ref="A1:A2"/>
    <mergeCell ref="B1:G1"/>
    <mergeCell ref="H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46</v>
      </c>
      <c r="B1" s="2" t="s">
        <v>1047</v>
      </c>
      <c r="C1" s="2" t="s">
        <v>492</v>
      </c>
      <c r="D1" s="2" t="s">
        <v>544</v>
      </c>
      <c r="E1" s="2" t="s">
        <v>697</v>
      </c>
    </row>
    <row r="2" spans="1:5">
      <c r="A2" s="3" t="s">
        <v>1048</v>
      </c>
    </row>
    <row r="3" spans="1:5">
      <c r="A3" s="4" t="s">
        <v>41</v>
      </c>
      <c r="C3" s="6" t="n">
        <v>322686000</v>
      </c>
      <c r="D3" s="6" t="n">
        <v>322902000</v>
      </c>
      <c r="E3" s="6" t="n">
        <v>297280000</v>
      </c>
    </row>
    <row r="4" spans="1:5">
      <c r="A4" s="4" t="s">
        <v>1049</v>
      </c>
    </row>
    <row r="5" spans="1:5">
      <c r="A5" s="3" t="s">
        <v>1048</v>
      </c>
    </row>
    <row r="6" spans="1:5">
      <c r="A6" s="4" t="s">
        <v>41</v>
      </c>
      <c r="B6" s="6" t="n">
        <v>46000000</v>
      </c>
    </row>
    <row r="7" spans="1:5">
      <c r="A7" s="4" t="s">
        <v>1050</v>
      </c>
    </row>
    <row r="8" spans="1:5">
      <c r="A8" s="3" t="s">
        <v>1048</v>
      </c>
    </row>
    <row r="9" spans="1:5">
      <c r="A9" s="4" t="s">
        <v>1051</v>
      </c>
      <c r="B9" s="5" t="n">
        <v>217600000</v>
      </c>
    </row>
    <row r="10" spans="1:5">
      <c r="A10" s="4" t="s">
        <v>1052</v>
      </c>
      <c r="B10" s="5" t="n">
        <v>27400000</v>
      </c>
    </row>
    <row r="11" spans="1:5">
      <c r="A11" s="4" t="s">
        <v>1053</v>
      </c>
      <c r="B11" s="6" t="n">
        <v>15000000</v>
      </c>
    </row>
    <row r="12" spans="1:5">
      <c r="A12" s="4" t="s">
        <v>1054</v>
      </c>
    </row>
    <row r="13" spans="1:5">
      <c r="A13" s="3" t="s">
        <v>1048</v>
      </c>
    </row>
    <row r="14" spans="1:5">
      <c r="A14" s="4" t="s">
        <v>1055</v>
      </c>
      <c r="B14" s="5" t="n">
        <v>22</v>
      </c>
    </row>
    <row r="15" spans="1:5">
      <c r="A15" s="4" t="s">
        <v>1056</v>
      </c>
      <c r="B15" s="5" t="n">
        <v>118000</v>
      </c>
    </row>
    <row r="16" spans="1:5">
      <c r="A16" s="4" t="s">
        <v>1057</v>
      </c>
      <c r="B16" s="6" t="n">
        <v>3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351</v>
      </c>
      <c r="C3" s="6" t="n">
        <v>22719</v>
      </c>
    </row>
    <row r="4" spans="1:3">
      <c r="A4" s="4" t="s">
        <v>35</v>
      </c>
      <c r="B4" s="5" t="n">
        <v>291568</v>
      </c>
      <c r="C4" s="5" t="n">
        <v>317183</v>
      </c>
    </row>
    <row r="5" spans="1:3">
      <c r="A5" s="4" t="s">
        <v>36</v>
      </c>
      <c r="B5" s="5" t="n">
        <v>539857</v>
      </c>
      <c r="C5" s="5" t="n">
        <v>521164</v>
      </c>
    </row>
    <row r="6" spans="1:3">
      <c r="A6" s="4" t="s">
        <v>37</v>
      </c>
      <c r="B6" s="5" t="n">
        <v>37187</v>
      </c>
      <c r="C6" s="5" t="n">
        <v>22521</v>
      </c>
    </row>
    <row r="7" spans="1:3">
      <c r="A7" s="4" t="s">
        <v>38</v>
      </c>
      <c r="B7" s="5" t="n">
        <v>521</v>
      </c>
    </row>
    <row r="8" spans="1:3">
      <c r="A8" s="4" t="s">
        <v>39</v>
      </c>
      <c r="B8" s="5" t="n">
        <v>893484</v>
      </c>
      <c r="C8" s="5" t="n">
        <v>883587</v>
      </c>
    </row>
    <row r="9" spans="1:3">
      <c r="A9" s="4" t="s">
        <v>40</v>
      </c>
      <c r="B9" s="5" t="n">
        <v>559722</v>
      </c>
      <c r="C9" s="5" t="n">
        <v>583698</v>
      </c>
    </row>
    <row r="10" spans="1:3">
      <c r="A10" s="4" t="s">
        <v>41</v>
      </c>
      <c r="B10" s="5" t="n">
        <v>322686</v>
      </c>
      <c r="C10" s="5" t="n">
        <v>322902</v>
      </c>
    </row>
    <row r="11" spans="1:3">
      <c r="A11" s="4" t="s">
        <v>42</v>
      </c>
      <c r="B11" s="5" t="n">
        <v>154444</v>
      </c>
      <c r="C11" s="5" t="n">
        <v>127076</v>
      </c>
    </row>
    <row r="12" spans="1:3">
      <c r="A12" s="4" t="s">
        <v>43</v>
      </c>
      <c r="B12" s="5" t="n">
        <v>1930336</v>
      </c>
      <c r="C12" s="5" t="n">
        <v>1917263</v>
      </c>
    </row>
    <row r="13" spans="1:3">
      <c r="A13" s="3" t="s">
        <v>44</v>
      </c>
    </row>
    <row r="14" spans="1:3">
      <c r="A14" s="4" t="s">
        <v>45</v>
      </c>
      <c r="B14" s="5" t="n">
        <v>372432</v>
      </c>
      <c r="C14" s="5" t="n">
        <v>353688</v>
      </c>
    </row>
    <row r="15" spans="1:3">
      <c r="A15" s="4" t="s">
        <v>46</v>
      </c>
      <c r="B15" s="5" t="n">
        <v>75333</v>
      </c>
      <c r="C15" s="5" t="n">
        <v>71973</v>
      </c>
    </row>
    <row r="16" spans="1:3">
      <c r="A16" s="4" t="s">
        <v>47</v>
      </c>
      <c r="B16" s="5" t="n">
        <v>40788</v>
      </c>
      <c r="C16" s="5" t="n">
        <v>42660</v>
      </c>
    </row>
    <row r="17" spans="1:3">
      <c r="A17" s="4" t="s">
        <v>48</v>
      </c>
      <c r="B17" s="5" t="n">
        <v>17424</v>
      </c>
      <c r="C17" s="5" t="n">
        <v>19003</v>
      </c>
    </row>
    <row r="18" spans="1:3">
      <c r="A18" s="4" t="s">
        <v>49</v>
      </c>
      <c r="B18" s="5" t="n">
        <v>505977</v>
      </c>
      <c r="C18" s="5" t="n">
        <v>487324</v>
      </c>
    </row>
    <row r="19" spans="1:3">
      <c r="A19" s="3" t="s">
        <v>50</v>
      </c>
    </row>
    <row r="20" spans="1:3">
      <c r="A20" s="4" t="s">
        <v>51</v>
      </c>
      <c r="B20" s="5" t="n">
        <v>123243</v>
      </c>
      <c r="C20" s="5" t="n">
        <v>116600</v>
      </c>
    </row>
    <row r="21" spans="1:3">
      <c r="A21" s="4" t="s">
        <v>52</v>
      </c>
      <c r="B21" s="5" t="n">
        <v>16266</v>
      </c>
      <c r="C21" s="5" t="n">
        <v>16008</v>
      </c>
    </row>
    <row r="22" spans="1:3">
      <c r="A22" s="4" t="s">
        <v>53</v>
      </c>
      <c r="B22" s="5" t="n">
        <v>45768</v>
      </c>
      <c r="C22" s="5" t="n">
        <v>38759</v>
      </c>
    </row>
    <row r="23" spans="1:3">
      <c r="A23" s="4" t="s">
        <v>54</v>
      </c>
      <c r="B23" s="5" t="n">
        <v>413675</v>
      </c>
      <c r="C23" s="5" t="n">
        <v>467793</v>
      </c>
    </row>
    <row r="24" spans="1:3">
      <c r="A24" s="4" t="s">
        <v>55</v>
      </c>
      <c r="B24" s="5" t="n">
        <v>598952</v>
      </c>
      <c r="C24" s="5" t="n">
        <v>639160</v>
      </c>
    </row>
    <row r="25" spans="1:3">
      <c r="A25" s="4" t="s">
        <v>56</v>
      </c>
      <c r="B25" s="4" t="s">
        <v>57</v>
      </c>
      <c r="C25" s="4" t="s">
        <v>57</v>
      </c>
    </row>
    <row r="26" spans="1:3">
      <c r="A26" s="3" t="s">
        <v>58</v>
      </c>
    </row>
    <row r="27" spans="1:3">
      <c r="A27" s="4" t="s">
        <v>59</v>
      </c>
      <c r="B27" s="5" t="n">
        <v>521984</v>
      </c>
      <c r="C27" s="5" t="n">
        <v>521698</v>
      </c>
    </row>
    <row r="28" spans="1:3">
      <c r="A28" s="4" t="s">
        <v>60</v>
      </c>
      <c r="B28" s="4" t="s">
        <v>57</v>
      </c>
      <c r="C28" s="4" t="s">
        <v>57</v>
      </c>
    </row>
    <row r="29" spans="1:3">
      <c r="A29" s="4" t="s">
        <v>61</v>
      </c>
      <c r="B29" s="5" t="n">
        <v>-11437</v>
      </c>
      <c r="C29" s="5" t="n">
        <v>-11447</v>
      </c>
    </row>
    <row r="30" spans="1:3">
      <c r="A30" s="4" t="s">
        <v>62</v>
      </c>
      <c r="B30" s="5" t="n">
        <v>314860</v>
      </c>
      <c r="C30" s="5" t="n">
        <v>280528</v>
      </c>
    </row>
    <row r="31" spans="1:3">
      <c r="A31" s="4" t="s">
        <v>63</v>
      </c>
      <c r="B31" s="5" t="n">
        <v>825407</v>
      </c>
      <c r="C31" s="5" t="n">
        <v>790779</v>
      </c>
    </row>
    <row r="32" spans="1:3">
      <c r="A32" s="4" t="s">
        <v>64</v>
      </c>
      <c r="B32" s="6" t="n">
        <v>1930336</v>
      </c>
      <c r="C32" s="6" t="n">
        <v>191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86</v>
      </c>
      <c r="B10" s="4" t="s">
        <v>250</v>
      </c>
    </row>
    <row r="11" spans="1:2">
      <c r="A11" s="4" t="s">
        <v>251</v>
      </c>
      <c r="B11" s="4" t="s">
        <v>252</v>
      </c>
    </row>
    <row r="12" spans="1:2">
      <c r="A12" s="4" t="s">
        <v>253</v>
      </c>
      <c r="B12" s="4" t="s">
        <v>254</v>
      </c>
    </row>
    <row r="13" spans="1:2">
      <c r="A13" s="4" t="s">
        <v>189</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19</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8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4" t="s">
        <v>57</v>
      </c>
      <c r="C3" s="4" t="s">
        <v>57</v>
      </c>
    </row>
    <row r="4" spans="1:3">
      <c r="A4" s="4" t="s">
        <v>68</v>
      </c>
      <c r="B4" s="5" t="n">
        <v>100000000</v>
      </c>
      <c r="C4" s="5" t="n">
        <v>100000000</v>
      </c>
    </row>
    <row r="5" spans="1:3">
      <c r="A5" s="4" t="s">
        <v>69</v>
      </c>
      <c r="B5" s="5" t="n">
        <v>37539000</v>
      </c>
      <c r="C5" s="5" t="n">
        <v>37600000</v>
      </c>
    </row>
    <row r="6" spans="1:3">
      <c r="A6" s="4" t="s">
        <v>70</v>
      </c>
      <c r="B6" s="4" t="s">
        <v>57</v>
      </c>
      <c r="C6" s="4" t="s">
        <v>57</v>
      </c>
    </row>
    <row r="7" spans="1:3">
      <c r="A7" s="4" t="s">
        <v>71</v>
      </c>
      <c r="B7" s="5" t="n">
        <v>10000000</v>
      </c>
      <c r="C7" s="5" t="n">
        <v>10000000</v>
      </c>
    </row>
    <row r="8" spans="1:3">
      <c r="A8" s="4" t="s">
        <v>7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9"/>
    <col customWidth="1" max="3" min="3" width="14"/>
    <col customWidth="1" max="4" min="4" width="14"/>
    <col customWidth="1" max="5" min="5" width="4"/>
  </cols>
  <sheetData>
    <row r="1" spans="1:5">
      <c r="A1" s="1" t="s">
        <v>73</v>
      </c>
      <c r="B1" s="2" t="s">
        <v>1</v>
      </c>
    </row>
    <row r="2" spans="1:5">
      <c r="B2" s="2" t="s">
        <v>2</v>
      </c>
      <c r="C2" s="2" t="s">
        <v>32</v>
      </c>
      <c r="D2" s="2" t="s">
        <v>74</v>
      </c>
    </row>
    <row r="3" spans="1:5">
      <c r="A3" s="3" t="s">
        <v>75</v>
      </c>
    </row>
    <row r="4" spans="1:5">
      <c r="A4" s="4" t="s">
        <v>76</v>
      </c>
      <c r="B4" s="6" t="n">
        <v>7734600</v>
      </c>
      <c r="C4" s="6" t="n">
        <v>7651973</v>
      </c>
      <c r="D4" s="6" t="n">
        <v>7916062</v>
      </c>
    </row>
    <row r="5" spans="1:5">
      <c r="A5" s="4" t="s">
        <v>77</v>
      </c>
      <c r="B5" s="5" t="n">
        <v>6623106</v>
      </c>
      <c r="C5" s="5" t="n">
        <v>6536291</v>
      </c>
      <c r="D5" s="5" t="n">
        <v>6759988</v>
      </c>
    </row>
    <row r="6" spans="1:5">
      <c r="A6" s="4" t="s">
        <v>78</v>
      </c>
      <c r="B6" s="5" t="n">
        <v>1111494</v>
      </c>
      <c r="C6" s="5" t="n">
        <v>1115682</v>
      </c>
      <c r="D6" s="5" t="n">
        <v>1156074</v>
      </c>
    </row>
    <row r="7" spans="1:5">
      <c r="A7" s="3" t="s">
        <v>79</v>
      </c>
    </row>
    <row r="8" spans="1:5">
      <c r="A8" s="4" t="s">
        <v>80</v>
      </c>
      <c r="B8" s="5" t="n">
        <v>963652</v>
      </c>
      <c r="C8" s="5" t="n">
        <v>975572</v>
      </c>
      <c r="D8" s="5" t="n">
        <v>1022387</v>
      </c>
    </row>
    <row r="9" spans="1:5">
      <c r="A9" s="4" t="s">
        <v>81</v>
      </c>
      <c r="B9" s="5" t="n">
        <v>6959</v>
      </c>
      <c r="C9" s="5" t="n">
        <v>8433</v>
      </c>
      <c r="D9" s="5" t="n">
        <v>12675</v>
      </c>
    </row>
    <row r="10" spans="1:5">
      <c r="A10" s="4" t="s">
        <v>82</v>
      </c>
      <c r="B10" s="5" t="n">
        <v>32116</v>
      </c>
      <c r="C10" s="5" t="n">
        <v>8802</v>
      </c>
      <c r="D10" s="5" t="n">
        <v>6166</v>
      </c>
    </row>
    <row r="11" spans="1:5">
      <c r="A11" s="4" t="s">
        <v>83</v>
      </c>
      <c r="B11" s="5" t="n">
        <v>1002727</v>
      </c>
      <c r="C11" s="5" t="n">
        <v>992807</v>
      </c>
      <c r="D11" s="5" t="n">
        <v>1041228</v>
      </c>
    </row>
    <row r="12" spans="1:5">
      <c r="A12" s="4" t="s">
        <v>84</v>
      </c>
      <c r="B12" s="5" t="n">
        <v>108767</v>
      </c>
      <c r="C12" s="5" t="n">
        <v>122875</v>
      </c>
      <c r="D12" s="5" t="n">
        <v>114846</v>
      </c>
    </row>
    <row r="13" spans="1:5">
      <c r="A13" s="3" t="s">
        <v>85</v>
      </c>
    </row>
    <row r="14" spans="1:5">
      <c r="A14" s="4" t="s">
        <v>86</v>
      </c>
      <c r="B14" s="5" t="n">
        <v>19082</v>
      </c>
      <c r="C14" s="5" t="n">
        <v>21820</v>
      </c>
      <c r="D14" s="5" t="n">
        <v>24414</v>
      </c>
    </row>
    <row r="15" spans="1:5">
      <c r="A15" s="4" t="s">
        <v>87</v>
      </c>
      <c r="B15" s="5" t="n">
        <v>247</v>
      </c>
      <c r="C15" s="5" t="n">
        <v>1171</v>
      </c>
    </row>
    <row r="16" spans="1:5">
      <c r="A16" s="4" t="s">
        <v>88</v>
      </c>
      <c r="B16" s="5" t="n">
        <v>-525</v>
      </c>
      <c r="C16" s="5" t="n">
        <v>-375</v>
      </c>
      <c r="D16" s="5" t="n">
        <v>-17</v>
      </c>
    </row>
    <row r="17" spans="1:5">
      <c r="A17" s="4" t="s">
        <v>89</v>
      </c>
      <c r="B17" s="5" t="n">
        <v>18804</v>
      </c>
      <c r="C17" s="5" t="n">
        <v>22616</v>
      </c>
      <c r="D17" s="5" t="n">
        <v>24397</v>
      </c>
    </row>
    <row r="18" spans="1:5">
      <c r="A18" s="4" t="s">
        <v>90</v>
      </c>
      <c r="B18" s="5" t="n">
        <v>89963</v>
      </c>
      <c r="C18" s="5" t="n">
        <v>100259</v>
      </c>
      <c r="D18" s="5" t="n">
        <v>90449</v>
      </c>
    </row>
    <row r="19" spans="1:5">
      <c r="A19" s="4" t="s">
        <v>91</v>
      </c>
      <c r="B19" s="5" t="n">
        <v>32907</v>
      </c>
      <c r="C19" s="5" t="n">
        <v>37093</v>
      </c>
      <c r="D19" s="5" t="n">
        <v>31329</v>
      </c>
    </row>
    <row r="20" spans="1:5">
      <c r="A20" s="4" t="s">
        <v>92</v>
      </c>
      <c r="B20" s="5" t="n">
        <v>57056</v>
      </c>
      <c r="C20" s="5" t="n">
        <v>63166</v>
      </c>
      <c r="D20" s="5" t="n">
        <v>59120</v>
      </c>
    </row>
    <row r="21" spans="1:5">
      <c r="A21" s="4" t="s">
        <v>93</v>
      </c>
      <c r="B21" s="5" t="n">
        <v>-228</v>
      </c>
      <c r="C21" s="5" t="n">
        <v>-456</v>
      </c>
      <c r="D21" s="5" t="n">
        <v>-524</v>
      </c>
    </row>
    <row r="22" spans="1:5">
      <c r="A22" s="4" t="s">
        <v>94</v>
      </c>
      <c r="B22" s="6" t="n">
        <v>56828</v>
      </c>
      <c r="C22" s="6" t="n">
        <v>62710</v>
      </c>
      <c r="D22" s="6" t="n">
        <v>58596</v>
      </c>
    </row>
    <row r="23" spans="1:5">
      <c r="A23" s="3" t="s">
        <v>95</v>
      </c>
    </row>
    <row r="24" spans="1:5">
      <c r="A24" s="4" t="s">
        <v>92</v>
      </c>
      <c r="B24" s="7" t="n">
        <v>1.52</v>
      </c>
      <c r="C24" s="7" t="n">
        <v>1.68</v>
      </c>
      <c r="D24" s="7" t="n">
        <v>1.57</v>
      </c>
    </row>
    <row r="25" spans="1:5">
      <c r="A25" s="4" t="s">
        <v>96</v>
      </c>
      <c r="C25" s="8" t="n">
        <v>-0.01</v>
      </c>
      <c r="D25" s="8" t="n">
        <v>-0.01</v>
      </c>
    </row>
    <row r="26" spans="1:5">
      <c r="A26" s="4" t="s">
        <v>94</v>
      </c>
      <c r="B26" s="8" t="n">
        <v>1.52</v>
      </c>
      <c r="C26" s="8" t="n">
        <v>1.67</v>
      </c>
      <c r="D26" s="8" t="n">
        <v>1.56</v>
      </c>
    </row>
    <row r="27" spans="1:5">
      <c r="A27" s="3" t="s">
        <v>97</v>
      </c>
    </row>
    <row r="28" spans="1:5">
      <c r="A28" s="4" t="s">
        <v>92</v>
      </c>
      <c r="B28" s="8" t="n">
        <v>1.52</v>
      </c>
      <c r="C28" s="8" t="n">
        <v>1.67</v>
      </c>
      <c r="D28" s="8" t="n">
        <v>1.57</v>
      </c>
    </row>
    <row r="29" spans="1:5">
      <c r="A29" s="4" t="s">
        <v>96</v>
      </c>
      <c r="B29" s="8" t="n">
        <v>-0.01</v>
      </c>
      <c r="C29" s="8" t="n">
        <v>-0.01</v>
      </c>
      <c r="D29" s="8" t="n">
        <v>-0.02</v>
      </c>
      <c r="E29" s="4" t="s">
        <v>98</v>
      </c>
    </row>
    <row r="30" spans="1:5">
      <c r="A30" s="4" t="s">
        <v>94</v>
      </c>
      <c r="B30" s="7" t="n">
        <v>1.51</v>
      </c>
      <c r="C30" s="7" t="n">
        <v>1.66</v>
      </c>
      <c r="D30" s="7" t="n">
        <v>1.55</v>
      </c>
    </row>
    <row r="31" spans="1:5"/>
    <row r="32" spans="1:5">
      <c r="A32" s="4" t="s">
        <v>98</v>
      </c>
      <c r="B32" s="4" t="s">
        <v>99</v>
      </c>
    </row>
  </sheetData>
  <mergeCells count="5">
    <mergeCell ref="A1:A2"/>
    <mergeCell ref="B1:E1"/>
    <mergeCell ref="D2:E2"/>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26</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32</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4</v>
      </c>
    </row>
    <row r="3" spans="1:4">
      <c r="A3" s="3" t="s">
        <v>380</v>
      </c>
    </row>
    <row r="4" spans="1:4">
      <c r="A4" s="4" t="s">
        <v>381</v>
      </c>
      <c r="B4" s="9" t="n">
        <v>6.7</v>
      </c>
      <c r="C4" s="9" t="n">
        <v>6.8</v>
      </c>
    </row>
    <row r="5" spans="1:4">
      <c r="A5" s="4" t="s">
        <v>382</v>
      </c>
      <c r="B5" s="9" t="n">
        <v>1.4</v>
      </c>
      <c r="C5" s="9" t="n">
        <v>2.1</v>
      </c>
      <c r="D5" s="6" t="n">
        <v>3</v>
      </c>
    </row>
    <row r="6" spans="1:4">
      <c r="A6" s="4" t="s">
        <v>383</v>
      </c>
      <c r="B6" s="4" t="s">
        <v>384</v>
      </c>
      <c r="C6" s="4" t="s">
        <v>385</v>
      </c>
    </row>
    <row r="7" spans="1:4">
      <c r="A7" s="4" t="s">
        <v>386</v>
      </c>
      <c r="B7" s="9" t="n">
        <v>47.6</v>
      </c>
      <c r="C7" s="9" t="n">
        <v>49.5</v>
      </c>
    </row>
    <row r="8" spans="1:4">
      <c r="A8" s="4" t="s">
        <v>387</v>
      </c>
      <c r="B8" s="10" t="n">
        <v>0.2</v>
      </c>
      <c r="C8" s="10" t="n">
        <v>0.6</v>
      </c>
      <c r="D8" s="9" t="n">
        <v>0.8</v>
      </c>
    </row>
    <row r="9" spans="1:4">
      <c r="A9" s="4" t="s">
        <v>388</v>
      </c>
      <c r="B9" s="10" t="n">
        <v>32.9</v>
      </c>
      <c r="C9" s="10" t="n">
        <v>20.3</v>
      </c>
    </row>
    <row r="10" spans="1:4">
      <c r="A10" s="4" t="s">
        <v>389</v>
      </c>
      <c r="B10" s="10" t="n">
        <v>0.5</v>
      </c>
    </row>
    <row r="11" spans="1:4">
      <c r="A11" s="4" t="s">
        <v>390</v>
      </c>
      <c r="B11" s="10" t="n">
        <v>0.5</v>
      </c>
    </row>
    <row r="12" spans="1:4">
      <c r="A12" s="4" t="s">
        <v>391</v>
      </c>
      <c r="B12" s="10" t="n">
        <v>8.300000000000001</v>
      </c>
      <c r="C12" s="10" t="n">
        <v>8.199999999999999</v>
      </c>
    </row>
    <row r="13" spans="1:4">
      <c r="A13" s="4" t="s">
        <v>392</v>
      </c>
      <c r="B13" s="9" t="n">
        <v>6.4</v>
      </c>
      <c r="C13" s="9" t="n">
        <v>6.2</v>
      </c>
    </row>
    <row r="14" spans="1:4">
      <c r="A14" s="4" t="s">
        <v>393</v>
      </c>
      <c r="B14" s="5" t="n">
        <v>0</v>
      </c>
      <c r="C14" s="5" t="n">
        <v>0</v>
      </c>
      <c r="D14" s="5" t="n">
        <v>322914</v>
      </c>
    </row>
    <row r="15" spans="1:4">
      <c r="A15" s="4" t="s">
        <v>394</v>
      </c>
      <c r="B15" s="5" t="n">
        <v>10000000</v>
      </c>
      <c r="C15" s="5" t="n">
        <v>10000000</v>
      </c>
    </row>
    <row r="16" spans="1:4">
      <c r="A16" s="4" t="s">
        <v>72</v>
      </c>
      <c r="B16" s="5" t="n">
        <v>0</v>
      </c>
      <c r="C16" s="5" t="n">
        <v>0</v>
      </c>
    </row>
    <row r="17" spans="1:4">
      <c r="A17" s="4" t="s">
        <v>395</v>
      </c>
      <c r="B17" s="9" t="n">
        <v>46.6</v>
      </c>
      <c r="C17" s="9" t="n">
        <v>47.7</v>
      </c>
      <c r="D17" s="9" t="n">
        <v>41.1</v>
      </c>
    </row>
    <row r="18" spans="1:4">
      <c r="A18" s="4" t="s">
        <v>396</v>
      </c>
    </row>
    <row r="19" spans="1:4">
      <c r="A19" s="3" t="s">
        <v>380</v>
      </c>
    </row>
    <row r="20" spans="1:4">
      <c r="A20" s="4" t="s">
        <v>397</v>
      </c>
      <c r="C20" s="9" t="n">
        <v>8.199999999999999</v>
      </c>
    </row>
    <row r="21" spans="1:4">
      <c r="A21" s="4" t="s">
        <v>398</v>
      </c>
    </row>
    <row r="22" spans="1:4">
      <c r="A22" s="3" t="s">
        <v>380</v>
      </c>
    </row>
    <row r="23" spans="1:4">
      <c r="A23" s="4" t="s">
        <v>399</v>
      </c>
      <c r="B23" s="4" t="s">
        <v>400</v>
      </c>
    </row>
    <row r="24" spans="1:4">
      <c r="A24" s="4" t="s">
        <v>401</v>
      </c>
    </row>
    <row r="25" spans="1:4">
      <c r="A25" s="3" t="s">
        <v>380</v>
      </c>
    </row>
    <row r="26" spans="1:4">
      <c r="A26" s="4" t="s">
        <v>399</v>
      </c>
      <c r="B26" s="4" t="s">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7</v>
      </c>
    </row>
    <row r="9" spans="1:2">
      <c r="A9" s="4" t="s">
        <v>409</v>
      </c>
    </row>
    <row r="10" spans="1:2">
      <c r="A10" s="3" t="s">
        <v>405</v>
      </c>
    </row>
    <row r="11" spans="1:2">
      <c r="A11" s="4" t="s">
        <v>406</v>
      </c>
      <c r="B11" s="4" t="s">
        <v>410</v>
      </c>
    </row>
    <row r="12" spans="1:2">
      <c r="A12" s="4" t="s">
        <v>411</v>
      </c>
    </row>
    <row r="13" spans="1:2">
      <c r="A13" s="3" t="s">
        <v>405</v>
      </c>
    </row>
    <row r="14" spans="1:2">
      <c r="A14" s="4" t="s">
        <v>406</v>
      </c>
      <c r="B14" s="4" t="s">
        <v>412</v>
      </c>
    </row>
    <row r="15" spans="1:2">
      <c r="A15" s="4" t="s">
        <v>413</v>
      </c>
    </row>
    <row r="16" spans="1:2">
      <c r="A16" s="3" t="s">
        <v>405</v>
      </c>
    </row>
    <row r="17" spans="1:2">
      <c r="A17" s="4" t="s">
        <v>406</v>
      </c>
      <c r="B17"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4</v>
      </c>
    </row>
    <row r="3" spans="1:4">
      <c r="A3" s="3" t="s">
        <v>415</v>
      </c>
    </row>
    <row r="4" spans="1:4">
      <c r="A4" s="4" t="s">
        <v>416</v>
      </c>
      <c r="B4" s="6" t="n">
        <v>14466</v>
      </c>
      <c r="C4" s="6" t="n">
        <v>19413</v>
      </c>
      <c r="D4" s="6" t="n">
        <v>22454</v>
      </c>
    </row>
    <row r="5" spans="1:4">
      <c r="A5" s="4" t="s">
        <v>417</v>
      </c>
      <c r="B5" s="5" t="n">
        <v>49560</v>
      </c>
      <c r="C5" s="5" t="n">
        <v>43851</v>
      </c>
      <c r="D5" s="5" t="n">
        <v>53297</v>
      </c>
    </row>
    <row r="6" spans="1:4">
      <c r="A6" s="4" t="s">
        <v>418</v>
      </c>
      <c r="B6" s="5" t="n">
        <v>-49296</v>
      </c>
      <c r="C6" s="5" t="n">
        <v>-48798</v>
      </c>
      <c r="D6" s="5" t="n">
        <v>-56338</v>
      </c>
    </row>
    <row r="7" spans="1:4">
      <c r="A7" s="4" t="s">
        <v>419</v>
      </c>
      <c r="B7" s="6" t="n">
        <v>14730</v>
      </c>
      <c r="C7" s="6" t="n">
        <v>14466</v>
      </c>
      <c r="D7" s="6" t="n">
        <v>194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20</v>
      </c>
      <c r="B1" s="2" t="s">
        <v>421</v>
      </c>
      <c r="H1" s="2" t="s">
        <v>422</v>
      </c>
      <c r="J1" s="2" t="s">
        <v>1</v>
      </c>
    </row>
    <row r="2" spans="1:12">
      <c r="B2" s="2" t="s">
        <v>2</v>
      </c>
      <c r="C2" s="2" t="s">
        <v>423</v>
      </c>
      <c r="D2" s="2" t="s">
        <v>424</v>
      </c>
      <c r="E2" s="2" t="s">
        <v>32</v>
      </c>
      <c r="F2" s="2" t="s">
        <v>425</v>
      </c>
      <c r="G2" s="2" t="s">
        <v>426</v>
      </c>
      <c r="H2" s="2" t="s">
        <v>427</v>
      </c>
      <c r="I2" s="2" t="s">
        <v>428</v>
      </c>
      <c r="J2" s="2" t="s">
        <v>2</v>
      </c>
      <c r="K2" s="2" t="s">
        <v>32</v>
      </c>
      <c r="L2" s="2" t="s">
        <v>74</v>
      </c>
    </row>
    <row r="3" spans="1:12">
      <c r="A3" s="3" t="s">
        <v>429</v>
      </c>
    </row>
    <row r="4" spans="1:12">
      <c r="A4" s="4" t="s">
        <v>92</v>
      </c>
      <c r="B4" s="6" t="n">
        <v>12806</v>
      </c>
      <c r="C4" s="6" t="n">
        <v>16730</v>
      </c>
      <c r="D4" s="6" t="n">
        <v>17560</v>
      </c>
      <c r="E4" s="6" t="n">
        <v>17164</v>
      </c>
      <c r="F4" s="6" t="n">
        <v>15248</v>
      </c>
      <c r="G4" s="6" t="n">
        <v>20307</v>
      </c>
      <c r="H4" s="6" t="n">
        <v>9960</v>
      </c>
      <c r="I4" s="6" t="n">
        <v>10447</v>
      </c>
      <c r="J4" s="6" t="n">
        <v>57056</v>
      </c>
      <c r="K4" s="6" t="n">
        <v>63166</v>
      </c>
      <c r="L4" s="6" t="n">
        <v>59120</v>
      </c>
    </row>
    <row r="5" spans="1:12">
      <c r="A5" s="4" t="s">
        <v>430</v>
      </c>
      <c r="J5" s="5" t="n">
        <v>-1011</v>
      </c>
      <c r="K5" s="5" t="n">
        <v>-1098</v>
      </c>
      <c r="L5" s="5" t="n">
        <v>-1015</v>
      </c>
    </row>
    <row r="6" spans="1:12">
      <c r="A6" s="4" t="s">
        <v>431</v>
      </c>
      <c r="J6" s="6" t="n">
        <v>56045</v>
      </c>
      <c r="K6" s="6" t="n">
        <v>62068</v>
      </c>
      <c r="L6" s="6" t="n">
        <v>58105</v>
      </c>
    </row>
    <row r="7" spans="1:12">
      <c r="A7" s="3" t="s">
        <v>432</v>
      </c>
    </row>
    <row r="8" spans="1:12">
      <c r="A8" s="4" t="s">
        <v>433</v>
      </c>
      <c r="J8" s="5" t="n">
        <v>37483</v>
      </c>
      <c r="K8" s="5" t="n">
        <v>37612</v>
      </c>
      <c r="L8" s="5" t="n">
        <v>37641</v>
      </c>
    </row>
    <row r="9" spans="1:12">
      <c r="A9" s="4" t="s">
        <v>434</v>
      </c>
      <c r="J9" s="5" t="n">
        <v>-664</v>
      </c>
      <c r="K9" s="5" t="n">
        <v>-654</v>
      </c>
      <c r="L9" s="5" t="n">
        <v>-646</v>
      </c>
    </row>
    <row r="10" spans="1:12">
      <c r="A10" s="4" t="s">
        <v>435</v>
      </c>
      <c r="J10" s="5" t="n">
        <v>36819</v>
      </c>
      <c r="K10" s="5" t="n">
        <v>36958</v>
      </c>
      <c r="L10" s="5" t="n">
        <v>36995</v>
      </c>
    </row>
    <row r="11" spans="1:12">
      <c r="A11" s="4" t="s">
        <v>436</v>
      </c>
      <c r="J11" s="5" t="n">
        <v>73</v>
      </c>
      <c r="K11" s="5" t="n">
        <v>106</v>
      </c>
      <c r="L11" s="5" t="n">
        <v>69</v>
      </c>
    </row>
    <row r="12" spans="1:12">
      <c r="A12" s="4" t="s">
        <v>437</v>
      </c>
      <c r="J12" s="5" t="n">
        <v>36892</v>
      </c>
      <c r="K12" s="5" t="n">
        <v>37064</v>
      </c>
      <c r="L12" s="5" t="n">
        <v>37064</v>
      </c>
    </row>
    <row r="13" spans="1:12">
      <c r="A13" s="4" t="s">
        <v>438</v>
      </c>
      <c r="B13" s="7" t="n">
        <v>0.34</v>
      </c>
      <c r="C13" s="7" t="n">
        <v>0.45</v>
      </c>
      <c r="D13" s="7" t="n">
        <v>0.47</v>
      </c>
      <c r="E13" s="7" t="n">
        <v>0.46</v>
      </c>
      <c r="F13" s="7" t="n">
        <v>0.41</v>
      </c>
      <c r="G13" s="7" t="n">
        <v>0.54</v>
      </c>
      <c r="H13" s="7" t="n">
        <v>0.27</v>
      </c>
      <c r="I13" s="7" t="n">
        <v>0.28</v>
      </c>
      <c r="J13" s="7" t="n">
        <v>1.52</v>
      </c>
      <c r="K13" s="7" t="n">
        <v>1.68</v>
      </c>
      <c r="L13" s="7" t="n">
        <v>1.57</v>
      </c>
    </row>
    <row r="14" spans="1:12">
      <c r="A14" s="4" t="s">
        <v>439</v>
      </c>
      <c r="B14" s="7" t="n">
        <v>0.34</v>
      </c>
      <c r="C14" s="7" t="n">
        <v>0.45</v>
      </c>
      <c r="D14" s="7" t="n">
        <v>0.47</v>
      </c>
      <c r="E14" s="7" t="n">
        <v>0.46</v>
      </c>
      <c r="F14" s="7" t="n">
        <v>0.4</v>
      </c>
      <c r="G14" s="7" t="n">
        <v>0.54</v>
      </c>
      <c r="H14" s="7" t="n">
        <v>0.27</v>
      </c>
      <c r="I14" s="7" t="n">
        <v>0.28</v>
      </c>
      <c r="J14" s="7" t="n">
        <v>1.52</v>
      </c>
      <c r="K14" s="7" t="n">
        <v>1.67</v>
      </c>
      <c r="L14" s="7" t="n">
        <v>1.57</v>
      </c>
    </row>
  </sheetData>
  <mergeCells count="4">
    <mergeCell ref="A1:A2"/>
    <mergeCell ref="B1:G1"/>
    <mergeCell ref="H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6"/>
  </cols>
  <sheetData>
    <row r="1" spans="1:2">
      <c r="A1" s="1" t="s">
        <v>440</v>
      </c>
      <c r="B1" s="2" t="s">
        <v>441</v>
      </c>
    </row>
    <row r="2" spans="1:2">
      <c r="A2" s="3" t="s">
        <v>442</v>
      </c>
    </row>
    <row r="3" spans="1:2">
      <c r="A3" s="4" t="s">
        <v>443</v>
      </c>
      <c r="B3" s="9" t="n">
        <v>32.6</v>
      </c>
    </row>
    <row r="4" spans="1:2">
      <c r="A4" s="4" t="s">
        <v>444</v>
      </c>
      <c r="B4"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v>
      </c>
      <c r="B1" s="2" t="s">
        <v>1</v>
      </c>
    </row>
    <row r="2" spans="1:4">
      <c r="B2" s="2" t="s">
        <v>2</v>
      </c>
      <c r="C2" s="2" t="s">
        <v>32</v>
      </c>
      <c r="D2" s="2" t="s">
        <v>74</v>
      </c>
    </row>
    <row r="3" spans="1:4">
      <c r="A3" s="3" t="s">
        <v>101</v>
      </c>
    </row>
    <row r="4" spans="1:4">
      <c r="A4" s="4" t="s">
        <v>94</v>
      </c>
      <c r="B4" s="6" t="n">
        <v>56828</v>
      </c>
      <c r="C4" s="6" t="n">
        <v>62710</v>
      </c>
      <c r="D4" s="6" t="n">
        <v>58596</v>
      </c>
    </row>
    <row r="5" spans="1:4">
      <c r="A5" s="3" t="s">
        <v>102</v>
      </c>
    </row>
    <row r="6" spans="1:4">
      <c r="A6" s="4" t="s">
        <v>103</v>
      </c>
      <c r="B6" s="5" t="n">
        <v>14</v>
      </c>
      <c r="C6" s="5" t="n">
        <v>429</v>
      </c>
      <c r="D6" s="5" t="n">
        <v>-4785</v>
      </c>
    </row>
    <row r="7" spans="1:4">
      <c r="A7" s="4" t="s">
        <v>104</v>
      </c>
      <c r="B7" s="5" t="n">
        <v>14</v>
      </c>
      <c r="C7" s="5" t="n">
        <v>429</v>
      </c>
      <c r="D7" s="5" t="n">
        <v>-4785</v>
      </c>
    </row>
    <row r="8" spans="1:4">
      <c r="A8" s="4" t="s">
        <v>105</v>
      </c>
      <c r="B8" s="5" t="n">
        <v>-4</v>
      </c>
      <c r="C8" s="5" t="n">
        <v>-221</v>
      </c>
      <c r="D8" s="5" t="n">
        <v>1924</v>
      </c>
    </row>
    <row r="9" spans="1:4">
      <c r="A9" s="4" t="s">
        <v>106</v>
      </c>
      <c r="B9" s="5" t="n">
        <v>10</v>
      </c>
      <c r="C9" s="5" t="n">
        <v>208</v>
      </c>
      <c r="D9" s="5" t="n">
        <v>-2861</v>
      </c>
    </row>
    <row r="10" spans="1:4">
      <c r="A10" s="4" t="s">
        <v>107</v>
      </c>
      <c r="B10" s="6" t="n">
        <v>56838</v>
      </c>
      <c r="C10" s="6" t="n">
        <v>62918</v>
      </c>
      <c r="D10" s="6" t="n">
        <v>55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187</v>
      </c>
    </row>
    <row r="3" spans="1:3">
      <c r="A3" s="4" t="s">
        <v>446</v>
      </c>
      <c r="B3" s="6" t="n">
        <v>3219</v>
      </c>
      <c r="C3" s="6" t="n">
        <v>2385</v>
      </c>
    </row>
    <row r="4" spans="1:3">
      <c r="A4" s="4" t="s">
        <v>447</v>
      </c>
      <c r="B4" s="5" t="n">
        <v>252778</v>
      </c>
      <c r="C4" s="5" t="n">
        <v>282153</v>
      </c>
    </row>
    <row r="5" spans="1:3">
      <c r="A5" s="4" t="s">
        <v>448</v>
      </c>
      <c r="B5" s="5" t="n">
        <v>42142</v>
      </c>
      <c r="C5" s="5" t="n">
        <v>37817</v>
      </c>
    </row>
    <row r="6" spans="1:3">
      <c r="A6" s="4" t="s">
        <v>381</v>
      </c>
      <c r="B6" s="5" t="n">
        <v>-6571</v>
      </c>
      <c r="C6" s="5" t="n">
        <v>-5172</v>
      </c>
    </row>
    <row r="7" spans="1:3">
      <c r="A7" s="4" t="s">
        <v>449</v>
      </c>
      <c r="B7" s="5" t="n">
        <v>291568</v>
      </c>
      <c r="C7" s="5" t="n">
        <v>317183</v>
      </c>
    </row>
    <row r="8" spans="1:3">
      <c r="A8" s="4" t="s">
        <v>450</v>
      </c>
      <c r="B8" s="5" t="n">
        <v>15393</v>
      </c>
      <c r="C8" s="5" t="n">
        <v>21774</v>
      </c>
    </row>
    <row r="9" spans="1:3">
      <c r="A9" s="4" t="s">
        <v>381</v>
      </c>
      <c r="B9" s="5" t="n">
        <v>-139</v>
      </c>
      <c r="C9" s="5" t="n">
        <v>-1597</v>
      </c>
    </row>
    <row r="10" spans="1:3">
      <c r="A10" s="4" t="s">
        <v>451</v>
      </c>
      <c r="B10" s="6" t="n">
        <v>15254</v>
      </c>
      <c r="C10" s="6" t="n">
        <v>201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05</v>
      </c>
    </row>
    <row r="3" spans="1:3">
      <c r="A3" s="4" t="s">
        <v>453</v>
      </c>
      <c r="B3" s="6" t="n">
        <v>1089801</v>
      </c>
      <c r="C3" s="6" t="n">
        <v>1059571</v>
      </c>
    </row>
    <row r="4" spans="1:3">
      <c r="A4" s="4" t="s">
        <v>454</v>
      </c>
      <c r="B4" s="5" t="n">
        <v>530079</v>
      </c>
      <c r="C4" s="5" t="n">
        <v>475873</v>
      </c>
    </row>
    <row r="5" spans="1:3">
      <c r="A5" s="4" t="s">
        <v>40</v>
      </c>
      <c r="B5" s="5" t="n">
        <v>559722</v>
      </c>
      <c r="C5" s="5" t="n">
        <v>583698</v>
      </c>
    </row>
    <row r="6" spans="1:3">
      <c r="A6" s="4" t="s">
        <v>455</v>
      </c>
    </row>
    <row r="7" spans="1:3">
      <c r="A7" s="3" t="s">
        <v>405</v>
      </c>
    </row>
    <row r="8" spans="1:3">
      <c r="A8" s="4" t="s">
        <v>453</v>
      </c>
      <c r="B8" s="5" t="n">
        <v>76409</v>
      </c>
      <c r="C8" s="5" t="n">
        <v>73524</v>
      </c>
    </row>
    <row r="9" spans="1:3">
      <c r="A9" s="4" t="s">
        <v>456</v>
      </c>
    </row>
    <row r="10" spans="1:3">
      <c r="A10" s="3" t="s">
        <v>405</v>
      </c>
    </row>
    <row r="11" spans="1:3">
      <c r="A11" s="4" t="s">
        <v>453</v>
      </c>
      <c r="B11" s="5" t="n">
        <v>483687</v>
      </c>
      <c r="C11" s="5" t="n">
        <v>483764</v>
      </c>
    </row>
    <row r="12" spans="1:3">
      <c r="A12" s="4" t="s">
        <v>457</v>
      </c>
    </row>
    <row r="13" spans="1:3">
      <c r="A13" s="3" t="s">
        <v>405</v>
      </c>
    </row>
    <row r="14" spans="1:3">
      <c r="A14" s="4" t="s">
        <v>453</v>
      </c>
      <c r="B14" s="6" t="n">
        <v>529705</v>
      </c>
      <c r="C14" s="6" t="n">
        <v>502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32</v>
      </c>
      <c r="C2" s="2" t="s">
        <v>74</v>
      </c>
      <c r="D2" s="2" t="s">
        <v>2</v>
      </c>
    </row>
    <row r="3" spans="1:4">
      <c r="A3" s="3" t="s">
        <v>459</v>
      </c>
    </row>
    <row r="4" spans="1:4">
      <c r="A4" s="4" t="s">
        <v>41</v>
      </c>
      <c r="B4" s="6" t="n">
        <v>409502</v>
      </c>
      <c r="C4" s="6" t="n">
        <v>383880</v>
      </c>
      <c r="D4" s="6" t="n">
        <v>409286</v>
      </c>
    </row>
    <row r="5" spans="1:4">
      <c r="A5" s="4" t="s">
        <v>460</v>
      </c>
      <c r="B5" s="5" t="n">
        <v>-86600</v>
      </c>
      <c r="C5" s="5" t="n">
        <v>-86600</v>
      </c>
      <c r="D5" s="5" t="n">
        <v>-86600</v>
      </c>
    </row>
    <row r="6" spans="1:4">
      <c r="A6" s="4" t="s">
        <v>461</v>
      </c>
      <c r="B6" s="5" t="n">
        <v>322902</v>
      </c>
      <c r="C6" s="5" t="n">
        <v>297280</v>
      </c>
      <c r="D6" s="5" t="n">
        <v>322686</v>
      </c>
    </row>
    <row r="7" spans="1:4">
      <c r="A7" s="4" t="s">
        <v>462</v>
      </c>
      <c r="B7" s="5" t="n">
        <v>-216</v>
      </c>
    </row>
    <row r="8" spans="1:4">
      <c r="A8" s="4" t="s">
        <v>463</v>
      </c>
    </row>
    <row r="9" spans="1:4">
      <c r="A9" s="3" t="s">
        <v>459</v>
      </c>
    </row>
    <row r="10" spans="1:4">
      <c r="A10" s="4" t="s">
        <v>464</v>
      </c>
      <c r="C10" s="5" t="n">
        <v>25622</v>
      </c>
    </row>
    <row r="11" spans="1:4">
      <c r="A11" s="4" t="s">
        <v>465</v>
      </c>
    </row>
    <row r="12" spans="1:4">
      <c r="A12" s="3" t="s">
        <v>459</v>
      </c>
    </row>
    <row r="13" spans="1:4">
      <c r="A13" s="4" t="s">
        <v>41</v>
      </c>
      <c r="B13" s="5" t="n">
        <v>132367</v>
      </c>
      <c r="C13" s="5" t="n">
        <v>131348</v>
      </c>
      <c r="D13" s="5" t="n">
        <v>132367</v>
      </c>
    </row>
    <row r="14" spans="1:4">
      <c r="A14" s="4" t="s">
        <v>461</v>
      </c>
      <c r="B14" s="5" t="n">
        <v>132367</v>
      </c>
      <c r="C14" s="5" t="n">
        <v>131348</v>
      </c>
      <c r="D14" s="5" t="n">
        <v>132367</v>
      </c>
    </row>
    <row r="15" spans="1:4">
      <c r="A15" s="4" t="s">
        <v>466</v>
      </c>
    </row>
    <row r="16" spans="1:4">
      <c r="A16" s="3" t="s">
        <v>459</v>
      </c>
    </row>
    <row r="17" spans="1:4">
      <c r="A17" s="4" t="s">
        <v>464</v>
      </c>
      <c r="C17" s="5" t="n">
        <v>1019</v>
      </c>
    </row>
    <row r="18" spans="1:4">
      <c r="A18" s="4" t="s">
        <v>467</v>
      </c>
    </row>
    <row r="19" spans="1:4">
      <c r="A19" s="3" t="s">
        <v>459</v>
      </c>
    </row>
    <row r="20" spans="1:4">
      <c r="A20" s="4" t="s">
        <v>41</v>
      </c>
      <c r="B20" s="5" t="n">
        <v>277135</v>
      </c>
      <c r="C20" s="5" t="n">
        <v>252532</v>
      </c>
      <c r="D20" s="5" t="n">
        <v>276919</v>
      </c>
    </row>
    <row r="21" spans="1:4">
      <c r="A21" s="4" t="s">
        <v>460</v>
      </c>
      <c r="B21" s="5" t="n">
        <v>-86600</v>
      </c>
      <c r="C21" s="5" t="n">
        <v>-86600</v>
      </c>
      <c r="D21" s="5" t="n">
        <v>-86600</v>
      </c>
    </row>
    <row r="22" spans="1:4">
      <c r="A22" s="4" t="s">
        <v>461</v>
      </c>
      <c r="B22" s="5" t="n">
        <v>190535</v>
      </c>
      <c r="C22" s="5" t="n">
        <v>165932</v>
      </c>
      <c r="D22" s="6" t="n">
        <v>190319</v>
      </c>
    </row>
    <row r="23" spans="1:4">
      <c r="A23" s="4" t="s">
        <v>462</v>
      </c>
      <c r="B23" s="6" t="n">
        <v>-216</v>
      </c>
    </row>
    <row r="24" spans="1:4">
      <c r="A24" s="4" t="s">
        <v>468</v>
      </c>
    </row>
    <row r="25" spans="1:4">
      <c r="A25" s="3" t="s">
        <v>459</v>
      </c>
    </row>
    <row r="26" spans="1:4">
      <c r="A26" s="4" t="s">
        <v>464</v>
      </c>
      <c r="C26" s="6" t="n">
        <v>246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6" t="n">
        <v>36786</v>
      </c>
      <c r="C3" s="6" t="n">
        <v>37106</v>
      </c>
    </row>
    <row r="4" spans="1:3">
      <c r="A4" s="4" t="s">
        <v>472</v>
      </c>
      <c r="B4" s="5" t="n">
        <v>10923</v>
      </c>
      <c r="C4" s="5" t="n">
        <v>9013</v>
      </c>
    </row>
    <row r="5" spans="1:3">
      <c r="A5" s="4" t="s">
        <v>473</v>
      </c>
    </row>
    <row r="6" spans="1:3">
      <c r="A6" s="3" t="s">
        <v>470</v>
      </c>
    </row>
    <row r="7" spans="1:3">
      <c r="A7" s="4" t="s">
        <v>471</v>
      </c>
      <c r="B7" s="5" t="n">
        <v>1244</v>
      </c>
      <c r="C7" s="5" t="n">
        <v>1306</v>
      </c>
    </row>
    <row r="8" spans="1:3">
      <c r="A8" s="4" t="s">
        <v>472</v>
      </c>
      <c r="B8" s="5" t="n">
        <v>978</v>
      </c>
      <c r="C8" s="5" t="n">
        <v>725</v>
      </c>
    </row>
    <row r="9" spans="1:3">
      <c r="A9" s="4" t="s">
        <v>474</v>
      </c>
    </row>
    <row r="10" spans="1:3">
      <c r="A10" s="3" t="s">
        <v>470</v>
      </c>
    </row>
    <row r="11" spans="1:3">
      <c r="A11" s="4" t="s">
        <v>471</v>
      </c>
      <c r="B11" s="5" t="n">
        <v>8744</v>
      </c>
      <c r="C11" s="5" t="n">
        <v>8744</v>
      </c>
    </row>
    <row r="12" spans="1:3">
      <c r="A12" s="4" t="s">
        <v>472</v>
      </c>
      <c r="B12" s="5" t="n">
        <v>3807</v>
      </c>
      <c r="C12" s="5" t="n">
        <v>3248</v>
      </c>
    </row>
    <row r="13" spans="1:3">
      <c r="A13" s="4" t="s">
        <v>475</v>
      </c>
    </row>
    <row r="14" spans="1:3">
      <c r="A14" s="3" t="s">
        <v>470</v>
      </c>
    </row>
    <row r="15" spans="1:3">
      <c r="A15" s="4" t="s">
        <v>471</v>
      </c>
      <c r="B15" s="5" t="n">
        <v>7168</v>
      </c>
      <c r="C15" s="5" t="n">
        <v>7887</v>
      </c>
    </row>
    <row r="16" spans="1:3">
      <c r="A16" s="4" t="s">
        <v>472</v>
      </c>
      <c r="B16" s="5" t="n">
        <v>3445</v>
      </c>
      <c r="C16" s="5" t="n">
        <v>3441</v>
      </c>
    </row>
    <row r="17" spans="1:3">
      <c r="A17" s="4" t="s">
        <v>476</v>
      </c>
    </row>
    <row r="18" spans="1:3">
      <c r="A18" s="3" t="s">
        <v>470</v>
      </c>
    </row>
    <row r="19" spans="1:3">
      <c r="A19" s="4" t="s">
        <v>471</v>
      </c>
      <c r="B19" s="5" t="n">
        <v>17633</v>
      </c>
      <c r="C19" s="5" t="n">
        <v>17542</v>
      </c>
    </row>
    <row r="20" spans="1:3">
      <c r="A20" s="4" t="s">
        <v>472</v>
      </c>
      <c r="B20" s="5" t="n">
        <v>2187</v>
      </c>
      <c r="C20" s="5" t="n">
        <v>1308</v>
      </c>
    </row>
    <row r="21" spans="1:3">
      <c r="A21" s="4" t="s">
        <v>477</v>
      </c>
    </row>
    <row r="22" spans="1:3">
      <c r="A22" s="3" t="s">
        <v>470</v>
      </c>
    </row>
    <row r="23" spans="1:3">
      <c r="A23" s="4" t="s">
        <v>471</v>
      </c>
      <c r="B23" s="5" t="n">
        <v>1068</v>
      </c>
      <c r="C23" s="5" t="n">
        <v>1068</v>
      </c>
    </row>
    <row r="24" spans="1:3">
      <c r="A24" s="4" t="s">
        <v>472</v>
      </c>
      <c r="B24" s="5" t="n">
        <v>236</v>
      </c>
      <c r="C24" s="5" t="n">
        <v>86</v>
      </c>
    </row>
    <row r="25" spans="1:3">
      <c r="A25" s="4" t="s">
        <v>478</v>
      </c>
    </row>
    <row r="26" spans="1:3">
      <c r="A26" s="3" t="s">
        <v>470</v>
      </c>
    </row>
    <row r="27" spans="1:3">
      <c r="A27" s="4" t="s">
        <v>471</v>
      </c>
      <c r="B27" s="5" t="n">
        <v>929</v>
      </c>
      <c r="C27" s="5" t="n">
        <v>559</v>
      </c>
    </row>
    <row r="28" spans="1:3">
      <c r="A28" s="4" t="s">
        <v>472</v>
      </c>
      <c r="B28" s="6" t="n">
        <v>270</v>
      </c>
      <c r="C28" s="6" t="n">
        <v>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479</v>
      </c>
      <c r="B1" s="2" t="s">
        <v>1</v>
      </c>
    </row>
    <row r="2" spans="1:2">
      <c r="B2" s="2" t="s">
        <v>2</v>
      </c>
    </row>
    <row r="3" spans="1:2">
      <c r="A3" s="4" t="s">
        <v>473</v>
      </c>
    </row>
    <row r="4" spans="1:2">
      <c r="A4" s="3" t="s">
        <v>470</v>
      </c>
    </row>
    <row r="5" spans="1:2">
      <c r="A5" s="4" t="s">
        <v>480</v>
      </c>
      <c r="B5" s="4" t="s">
        <v>481</v>
      </c>
    </row>
    <row r="6" spans="1:2">
      <c r="A6" s="4" t="s">
        <v>474</v>
      </c>
    </row>
    <row r="7" spans="1:2">
      <c r="A7" s="3" t="s">
        <v>470</v>
      </c>
    </row>
    <row r="8" spans="1:2">
      <c r="A8" s="4" t="s">
        <v>480</v>
      </c>
      <c r="B8" s="4" t="s">
        <v>482</v>
      </c>
    </row>
    <row r="9" spans="1:2">
      <c r="A9" s="4" t="s">
        <v>475</v>
      </c>
    </row>
    <row r="10" spans="1:2">
      <c r="A10" s="3" t="s">
        <v>470</v>
      </c>
    </row>
    <row r="11" spans="1:2">
      <c r="A11" s="4" t="s">
        <v>480</v>
      </c>
      <c r="B11" s="4" t="s">
        <v>483</v>
      </c>
    </row>
    <row r="12" spans="1:2">
      <c r="A12" s="4" t="s">
        <v>476</v>
      </c>
    </row>
    <row r="13" spans="1:2">
      <c r="A13" s="3" t="s">
        <v>470</v>
      </c>
    </row>
    <row r="14" spans="1:2">
      <c r="A14" s="4" t="s">
        <v>480</v>
      </c>
      <c r="B14" s="4" t="s">
        <v>484</v>
      </c>
    </row>
    <row r="15" spans="1:2">
      <c r="A15" s="4" t="s">
        <v>477</v>
      </c>
    </row>
    <row r="16" spans="1:2">
      <c r="A16" s="3" t="s">
        <v>470</v>
      </c>
    </row>
    <row r="17" spans="1:2">
      <c r="A17" s="4" t="s">
        <v>480</v>
      </c>
      <c r="B17" s="4" t="s">
        <v>485</v>
      </c>
    </row>
    <row r="18" spans="1:2">
      <c r="A18" s="4" t="s">
        <v>478</v>
      </c>
    </row>
    <row r="19" spans="1:2">
      <c r="A19" s="3" t="s">
        <v>470</v>
      </c>
    </row>
    <row r="20" spans="1:2">
      <c r="A20" s="4" t="s">
        <v>480</v>
      </c>
      <c r="B20"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4</v>
      </c>
    </row>
    <row r="3" spans="1:4">
      <c r="A3" s="3" t="s">
        <v>488</v>
      </c>
    </row>
    <row r="4" spans="1:4">
      <c r="A4" s="4" t="s">
        <v>489</v>
      </c>
      <c r="B4" s="6" t="n">
        <v>3</v>
      </c>
      <c r="C4" s="9" t="n">
        <v>3.3</v>
      </c>
      <c r="D4" s="9" t="n">
        <v>3.7</v>
      </c>
    </row>
    <row r="5" spans="1:4">
      <c r="A5" s="4" t="s">
        <v>490</v>
      </c>
      <c r="B5" s="9" t="n">
        <v>34.3</v>
      </c>
      <c r="C5" s="9" t="n">
        <v>3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93</v>
      </c>
    </row>
    <row r="3" spans="1:2">
      <c r="A3" s="5" t="n">
        <v>2017</v>
      </c>
      <c r="B3" s="6" t="n">
        <v>2835</v>
      </c>
    </row>
    <row r="4" spans="1:2">
      <c r="A4" s="5" t="n">
        <v>2018</v>
      </c>
      <c r="B4" s="5" t="n">
        <v>2607</v>
      </c>
    </row>
    <row r="5" spans="1:2">
      <c r="A5" s="5" t="n">
        <v>2019</v>
      </c>
      <c r="B5" s="5" t="n">
        <v>2489</v>
      </c>
    </row>
    <row r="6" spans="1:2">
      <c r="A6" s="5" t="n">
        <v>2020</v>
      </c>
      <c r="B6" s="5" t="n">
        <v>2115</v>
      </c>
    </row>
    <row r="7" spans="1:2">
      <c r="A7" s="5" t="n">
        <v>2021</v>
      </c>
      <c r="B7" s="6" t="n">
        <v>1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4</v>
      </c>
    </row>
    <row r="3" spans="1:4">
      <c r="A3" s="3" t="s">
        <v>494</v>
      </c>
    </row>
    <row r="4" spans="1:4">
      <c r="A4" s="4" t="s">
        <v>495</v>
      </c>
      <c r="B4" s="6" t="n">
        <v>14448</v>
      </c>
      <c r="C4" s="6" t="n">
        <v>14068</v>
      </c>
      <c r="D4" s="6" t="n">
        <v>20531</v>
      </c>
    </row>
    <row r="5" spans="1:4">
      <c r="A5" s="4" t="s">
        <v>496</v>
      </c>
      <c r="B5" s="5" t="n">
        <v>919</v>
      </c>
      <c r="C5" s="5" t="n">
        <v>395</v>
      </c>
      <c r="D5" s="5" t="n">
        <v>306</v>
      </c>
    </row>
    <row r="6" spans="1:4">
      <c r="A6" s="4" t="s">
        <v>497</v>
      </c>
      <c r="B6" s="5" t="n">
        <v>649</v>
      </c>
      <c r="C6" s="5" t="n">
        <v>-136</v>
      </c>
      <c r="D6" s="5" t="n">
        <v>-563</v>
      </c>
    </row>
    <row r="7" spans="1:4">
      <c r="A7" s="4" t="s">
        <v>498</v>
      </c>
      <c r="B7" s="5" t="n">
        <v>-2437</v>
      </c>
      <c r="C7" s="5" t="n">
        <v>-1745</v>
      </c>
    </row>
    <row r="8" spans="1:4">
      <c r="A8" s="4" t="s">
        <v>499</v>
      </c>
      <c r="B8" s="5" t="n">
        <v>675</v>
      </c>
      <c r="C8" s="5" t="n">
        <v>592</v>
      </c>
      <c r="D8" s="5" t="n">
        <v>841</v>
      </c>
    </row>
    <row r="9" spans="1:4">
      <c r="A9" s="4" t="s">
        <v>500</v>
      </c>
      <c r="B9" s="5" t="n">
        <v>-6247</v>
      </c>
      <c r="C9" s="5" t="n">
        <v>-5926</v>
      </c>
      <c r="D9" s="5" t="n">
        <v>-7590</v>
      </c>
    </row>
    <row r="10" spans="1:4">
      <c r="A10" s="4" t="s">
        <v>501</v>
      </c>
      <c r="B10" s="5" t="n">
        <v>21932</v>
      </c>
      <c r="C10" s="5" t="n">
        <v>14448</v>
      </c>
      <c r="D10" s="5" t="n">
        <v>14068</v>
      </c>
    </row>
    <row r="11" spans="1:4">
      <c r="A11" s="4" t="s">
        <v>502</v>
      </c>
    </row>
    <row r="12" spans="1:4">
      <c r="A12" s="3" t="s">
        <v>494</v>
      </c>
    </row>
    <row r="13" spans="1:4">
      <c r="A13" s="4" t="s">
        <v>503</v>
      </c>
      <c r="B13" s="5" t="n">
        <v>13925</v>
      </c>
      <c r="C13" s="5" t="n">
        <v>7200</v>
      </c>
      <c r="D13" s="5" t="n">
        <v>543</v>
      </c>
    </row>
    <row r="14" spans="1:4">
      <c r="A14" s="4" t="s">
        <v>504</v>
      </c>
    </row>
    <row r="15" spans="1:4">
      <c r="A15" s="3" t="s">
        <v>494</v>
      </c>
    </row>
    <row r="16" spans="1:4">
      <c r="A16" s="4" t="s">
        <v>495</v>
      </c>
      <c r="B16" s="5" t="n">
        <v>14448</v>
      </c>
      <c r="C16" s="5" t="n">
        <v>13988</v>
      </c>
      <c r="D16" s="5" t="n">
        <v>19496</v>
      </c>
    </row>
    <row r="17" spans="1:4">
      <c r="A17" s="4" t="s">
        <v>497</v>
      </c>
      <c r="B17" s="5" t="n">
        <v>689</v>
      </c>
      <c r="C17" s="5" t="n">
        <v>-56</v>
      </c>
      <c r="D17" s="5" t="n">
        <v>-563</v>
      </c>
    </row>
    <row r="18" spans="1:4">
      <c r="A18" s="4" t="s">
        <v>498</v>
      </c>
      <c r="B18" s="5" t="n">
        <v>-2437</v>
      </c>
      <c r="C18" s="5" t="n">
        <v>-1745</v>
      </c>
    </row>
    <row r="19" spans="1:4">
      <c r="A19" s="4" t="s">
        <v>499</v>
      </c>
      <c r="B19" s="5" t="n">
        <v>675</v>
      </c>
      <c r="C19" s="5" t="n">
        <v>592</v>
      </c>
      <c r="D19" s="5" t="n">
        <v>841</v>
      </c>
    </row>
    <row r="20" spans="1:4">
      <c r="A20" s="4" t="s">
        <v>500</v>
      </c>
      <c r="B20" s="5" t="n">
        <v>-5368</v>
      </c>
      <c r="C20" s="5" t="n">
        <v>-5531</v>
      </c>
      <c r="D20" s="5" t="n">
        <v>-6329</v>
      </c>
    </row>
    <row r="21" spans="1:4">
      <c r="A21" s="4" t="s">
        <v>501</v>
      </c>
      <c r="B21" s="5" t="n">
        <v>21932</v>
      </c>
      <c r="C21" s="5" t="n">
        <v>14448</v>
      </c>
      <c r="D21" s="5" t="n">
        <v>13988</v>
      </c>
    </row>
    <row r="22" spans="1:4">
      <c r="A22" s="4" t="s">
        <v>505</v>
      </c>
    </row>
    <row r="23" spans="1:4">
      <c r="A23" s="3" t="s">
        <v>494</v>
      </c>
    </row>
    <row r="24" spans="1:4">
      <c r="A24" s="4" t="s">
        <v>503</v>
      </c>
      <c r="B24" s="5" t="n">
        <v>13925</v>
      </c>
      <c r="C24" s="5" t="n">
        <v>7200</v>
      </c>
      <c r="D24" s="5" t="n">
        <v>543</v>
      </c>
    </row>
    <row r="25" spans="1:4">
      <c r="A25" s="4" t="s">
        <v>506</v>
      </c>
    </row>
    <row r="26" spans="1:4">
      <c r="A26" s="3" t="s">
        <v>494</v>
      </c>
    </row>
    <row r="27" spans="1:4">
      <c r="A27" s="4" t="s">
        <v>495</v>
      </c>
      <c r="C27" s="5" t="n">
        <v>80</v>
      </c>
      <c r="D27" s="5" t="n">
        <v>1035</v>
      </c>
    </row>
    <row r="28" spans="1:4">
      <c r="A28" s="4" t="s">
        <v>496</v>
      </c>
      <c r="B28" s="5" t="n">
        <v>919</v>
      </c>
      <c r="C28" s="5" t="n">
        <v>395</v>
      </c>
      <c r="D28" s="5" t="n">
        <v>306</v>
      </c>
    </row>
    <row r="29" spans="1:4">
      <c r="A29" s="4" t="s">
        <v>497</v>
      </c>
      <c r="B29" s="5" t="n">
        <v>-40</v>
      </c>
      <c r="C29" s="5" t="n">
        <v>-80</v>
      </c>
    </row>
    <row r="30" spans="1:4">
      <c r="A30" s="4" t="s">
        <v>500</v>
      </c>
      <c r="B30" s="6" t="n">
        <v>-879</v>
      </c>
      <c r="C30" s="6" t="n">
        <v>-395</v>
      </c>
      <c r="D30" s="5" t="n">
        <v>-1261</v>
      </c>
    </row>
    <row r="31" spans="1:4">
      <c r="A31" s="4" t="s">
        <v>501</v>
      </c>
      <c r="D31" s="6" t="n">
        <v>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74</v>
      </c>
    </row>
    <row r="3" spans="1:3">
      <c r="A3" s="3" t="s">
        <v>196</v>
      </c>
    </row>
    <row r="4" spans="1:3">
      <c r="A4" s="4" t="s">
        <v>508</v>
      </c>
      <c r="B4" s="9" t="n">
        <v>-0.2</v>
      </c>
      <c r="C4" s="9"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4</v>
      </c>
    </row>
    <row r="3" spans="1:4">
      <c r="A3" s="3" t="s">
        <v>494</v>
      </c>
    </row>
    <row r="4" spans="1:4">
      <c r="A4" s="4" t="s">
        <v>510</v>
      </c>
      <c r="B4" s="6" t="n">
        <v>15586</v>
      </c>
      <c r="C4" s="6" t="n">
        <v>4220</v>
      </c>
      <c r="D4" s="6" t="n">
        <v>7550</v>
      </c>
    </row>
    <row r="5" spans="1:4">
      <c r="A5" s="4" t="s">
        <v>511</v>
      </c>
      <c r="B5" s="5" t="n">
        <v>-134</v>
      </c>
      <c r="C5" s="5" t="n">
        <v>-2997</v>
      </c>
      <c r="D5" s="5" t="n">
        <v>-4518</v>
      </c>
    </row>
    <row r="6" spans="1:4">
      <c r="A6" s="4" t="s">
        <v>496</v>
      </c>
      <c r="B6" s="5" t="n">
        <v>919</v>
      </c>
      <c r="C6" s="5" t="n">
        <v>395</v>
      </c>
      <c r="D6" s="5" t="n">
        <v>306</v>
      </c>
    </row>
    <row r="7" spans="1:4">
      <c r="A7" s="4" t="s">
        <v>512</v>
      </c>
      <c r="B7" s="5" t="n">
        <v>3692</v>
      </c>
      <c r="C7" s="5" t="n">
        <v>1865</v>
      </c>
      <c r="D7" s="5" t="n">
        <v>1504</v>
      </c>
    </row>
    <row r="8" spans="1:4">
      <c r="A8" s="4" t="s">
        <v>497</v>
      </c>
      <c r="B8" s="5" t="n">
        <v>865</v>
      </c>
      <c r="C8" s="5" t="n">
        <v>-136</v>
      </c>
      <c r="D8" s="5" t="n">
        <v>781</v>
      </c>
    </row>
    <row r="9" spans="1:4">
      <c r="A9" s="4" t="s">
        <v>498</v>
      </c>
      <c r="B9" s="5" t="n">
        <v>-2737</v>
      </c>
      <c r="C9" s="5" t="n">
        <v>-1745</v>
      </c>
    </row>
    <row r="10" spans="1:4">
      <c r="A10" s="4" t="s">
        <v>513</v>
      </c>
      <c r="B10" s="5" t="n">
        <v>32116</v>
      </c>
      <c r="C10" s="5" t="n">
        <v>8802</v>
      </c>
      <c r="D10" s="5" t="n">
        <v>6166</v>
      </c>
    </row>
    <row r="11" spans="1:4">
      <c r="A11" s="4" t="s">
        <v>502</v>
      </c>
    </row>
    <row r="12" spans="1:4">
      <c r="A12" s="3" t="s">
        <v>494</v>
      </c>
    </row>
    <row r="13" spans="1:4">
      <c r="A13" s="4" t="s">
        <v>503</v>
      </c>
      <c r="B13" s="6" t="n">
        <v>13925</v>
      </c>
      <c r="C13" s="6" t="n">
        <v>7200</v>
      </c>
      <c r="D13" s="6" t="n">
        <v>5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08</v>
      </c>
      <c r="B1" s="2" t="s">
        <v>109</v>
      </c>
      <c r="C1" s="2" t="s">
        <v>110</v>
      </c>
      <c r="D1" s="2" t="s">
        <v>111</v>
      </c>
      <c r="E1" s="2" t="s">
        <v>112</v>
      </c>
    </row>
    <row r="2" spans="1:5">
      <c r="A2" s="4" t="s">
        <v>113</v>
      </c>
      <c r="B2" s="6" t="n">
        <v>706873</v>
      </c>
      <c r="C2" s="6" t="n">
        <v>518056</v>
      </c>
      <c r="D2" s="6" t="n">
        <v>-8794</v>
      </c>
      <c r="E2" s="6" t="n">
        <v>197611</v>
      </c>
    </row>
    <row r="3" spans="1:5">
      <c r="A3" s="4" t="s">
        <v>114</v>
      </c>
      <c r="C3" s="5" t="n">
        <v>37371</v>
      </c>
    </row>
    <row r="4" spans="1:5">
      <c r="A4" s="4" t="s">
        <v>94</v>
      </c>
      <c r="B4" s="5" t="n">
        <v>58596</v>
      </c>
      <c r="E4" s="5" t="n">
        <v>58596</v>
      </c>
    </row>
    <row r="5" spans="1:5">
      <c r="A5" s="4" t="s">
        <v>115</v>
      </c>
      <c r="B5" s="5" t="n">
        <v>-2861</v>
      </c>
      <c r="D5" s="5" t="n">
        <v>-2861</v>
      </c>
    </row>
    <row r="6" spans="1:5">
      <c r="A6" s="4" t="s">
        <v>116</v>
      </c>
      <c r="B6" s="5" t="n">
        <v>-18090</v>
      </c>
      <c r="E6" s="5" t="n">
        <v>-18090</v>
      </c>
    </row>
    <row r="7" spans="1:5">
      <c r="A7" s="4" t="s">
        <v>117</v>
      </c>
      <c r="B7" s="5" t="n">
        <v>-4987</v>
      </c>
      <c r="C7" s="6" t="n">
        <v>-4987</v>
      </c>
    </row>
    <row r="8" spans="1:5">
      <c r="A8" s="4" t="s">
        <v>118</v>
      </c>
      <c r="C8" s="5" t="n">
        <v>-246</v>
      </c>
    </row>
    <row r="9" spans="1:5">
      <c r="A9" s="4" t="s">
        <v>119</v>
      </c>
      <c r="B9" s="5" t="n">
        <v>6939</v>
      </c>
      <c r="C9" s="6" t="n">
        <v>6939</v>
      </c>
    </row>
    <row r="10" spans="1:5">
      <c r="A10" s="4" t="s">
        <v>120</v>
      </c>
      <c r="B10" s="5" t="n">
        <v>1824</v>
      </c>
      <c r="C10" s="6" t="n">
        <v>1824</v>
      </c>
    </row>
    <row r="11" spans="1:5">
      <c r="A11" s="4" t="s">
        <v>121</v>
      </c>
      <c r="C11" s="5" t="n">
        <v>173</v>
      </c>
    </row>
    <row r="12" spans="1:5">
      <c r="A12" s="4" t="s">
        <v>122</v>
      </c>
      <c r="B12" s="5" t="n">
        <v>588</v>
      </c>
      <c r="C12" s="6" t="n">
        <v>588</v>
      </c>
    </row>
    <row r="13" spans="1:5">
      <c r="A13" s="4" t="s">
        <v>123</v>
      </c>
      <c r="C13" s="5" t="n">
        <v>317</v>
      </c>
    </row>
    <row r="14" spans="1:5">
      <c r="A14" s="4" t="s">
        <v>124</v>
      </c>
      <c r="B14" s="5" t="n">
        <v>-1629</v>
      </c>
      <c r="C14" s="6" t="n">
        <v>-1629</v>
      </c>
    </row>
    <row r="15" spans="1:5">
      <c r="A15" s="4" t="s">
        <v>125</v>
      </c>
      <c r="C15" s="5" t="n">
        <v>-91</v>
      </c>
    </row>
    <row r="16" spans="1:5">
      <c r="A16" s="4" t="s">
        <v>126</v>
      </c>
      <c r="B16" s="5" t="n">
        <v>747253</v>
      </c>
      <c r="C16" s="6" t="n">
        <v>520791</v>
      </c>
      <c r="D16" s="5" t="n">
        <v>-11655</v>
      </c>
      <c r="E16" s="5" t="n">
        <v>238117</v>
      </c>
    </row>
    <row r="17" spans="1:5">
      <c r="A17" s="4" t="s">
        <v>127</v>
      </c>
      <c r="C17" s="5" t="n">
        <v>37524</v>
      </c>
    </row>
    <row r="18" spans="1:5">
      <c r="A18" s="4" t="s">
        <v>94</v>
      </c>
      <c r="B18" s="5" t="n">
        <v>62710</v>
      </c>
      <c r="E18" s="5" t="n">
        <v>62710</v>
      </c>
    </row>
    <row r="19" spans="1:5">
      <c r="A19" s="4" t="s">
        <v>115</v>
      </c>
      <c r="B19" s="5" t="n">
        <v>208</v>
      </c>
      <c r="D19" s="5" t="n">
        <v>208</v>
      </c>
    </row>
    <row r="20" spans="1:5">
      <c r="A20" s="4" t="s">
        <v>116</v>
      </c>
      <c r="B20" s="5" t="n">
        <v>-20299</v>
      </c>
      <c r="E20" s="5" t="n">
        <v>-20299</v>
      </c>
    </row>
    <row r="21" spans="1:5">
      <c r="A21" s="4" t="s">
        <v>117</v>
      </c>
      <c r="B21" s="5" t="n">
        <v>-9000</v>
      </c>
      <c r="C21" s="6" t="n">
        <v>-9000</v>
      </c>
    </row>
    <row r="22" spans="1:5">
      <c r="A22" s="4" t="s">
        <v>118</v>
      </c>
      <c r="C22" s="5" t="n">
        <v>-282</v>
      </c>
    </row>
    <row r="23" spans="1:5">
      <c r="A23" s="4" t="s">
        <v>119</v>
      </c>
      <c r="B23" s="5" t="n">
        <v>7240</v>
      </c>
      <c r="C23" s="6" t="n">
        <v>7240</v>
      </c>
    </row>
    <row r="24" spans="1:5">
      <c r="A24" s="4" t="s">
        <v>120</v>
      </c>
      <c r="B24" s="5" t="n">
        <v>4279</v>
      </c>
      <c r="C24" s="6" t="n">
        <v>4279</v>
      </c>
    </row>
    <row r="25" spans="1:5">
      <c r="A25" s="4" t="s">
        <v>121</v>
      </c>
      <c r="C25" s="5" t="n">
        <v>223</v>
      </c>
    </row>
    <row r="26" spans="1:5">
      <c r="A26" s="4" t="s">
        <v>122</v>
      </c>
      <c r="B26" s="5" t="n">
        <v>1114</v>
      </c>
      <c r="C26" s="6" t="n">
        <v>1114</v>
      </c>
    </row>
    <row r="27" spans="1:5">
      <c r="A27" s="4" t="s">
        <v>123</v>
      </c>
      <c r="C27" s="5" t="n">
        <v>315</v>
      </c>
    </row>
    <row r="28" spans="1:5">
      <c r="A28" s="4" t="s">
        <v>124</v>
      </c>
      <c r="B28" s="5" t="n">
        <v>-2726</v>
      </c>
      <c r="C28" s="6" t="n">
        <v>-2726</v>
      </c>
    </row>
    <row r="29" spans="1:5">
      <c r="A29" s="4" t="s">
        <v>125</v>
      </c>
      <c r="C29" s="5" t="n">
        <v>-180</v>
      </c>
    </row>
    <row r="30" spans="1:5">
      <c r="A30" s="4" t="s">
        <v>128</v>
      </c>
      <c r="B30" s="6" t="n">
        <v>790779</v>
      </c>
      <c r="C30" s="6" t="n">
        <v>521698</v>
      </c>
      <c r="D30" s="5" t="n">
        <v>-11447</v>
      </c>
      <c r="E30" s="5" t="n">
        <v>280528</v>
      </c>
    </row>
    <row r="31" spans="1:5">
      <c r="A31" s="4" t="s">
        <v>129</v>
      </c>
      <c r="B31" s="5" t="n">
        <v>37600</v>
      </c>
      <c r="C31" s="5" t="n">
        <v>37600</v>
      </c>
    </row>
    <row r="32" spans="1:5">
      <c r="A32" s="4" t="s">
        <v>94</v>
      </c>
      <c r="B32" s="6" t="n">
        <v>56828</v>
      </c>
      <c r="E32" s="5" t="n">
        <v>56828</v>
      </c>
    </row>
    <row r="33" spans="1:5">
      <c r="A33" s="4" t="s">
        <v>115</v>
      </c>
      <c r="B33" s="5" t="n">
        <v>10</v>
      </c>
      <c r="D33" s="5" t="n">
        <v>10</v>
      </c>
    </row>
    <row r="34" spans="1:5">
      <c r="A34" s="4" t="s">
        <v>116</v>
      </c>
      <c r="B34" s="5" t="n">
        <v>-22496</v>
      </c>
      <c r="E34" s="5" t="n">
        <v>-22496</v>
      </c>
    </row>
    <row r="35" spans="1:5">
      <c r="A35" s="4" t="s">
        <v>117</v>
      </c>
      <c r="B35" s="5" t="n">
        <v>-9000</v>
      </c>
      <c r="C35" s="6" t="n">
        <v>-9000</v>
      </c>
    </row>
    <row r="36" spans="1:5">
      <c r="A36" s="4" t="s">
        <v>118</v>
      </c>
      <c r="C36" s="5" t="n">
        <v>-396</v>
      </c>
    </row>
    <row r="37" spans="1:5">
      <c r="A37" s="4" t="s">
        <v>119</v>
      </c>
      <c r="B37" s="5" t="n">
        <v>7936</v>
      </c>
      <c r="C37" s="6" t="n">
        <v>7936</v>
      </c>
    </row>
    <row r="38" spans="1:5">
      <c r="A38" s="4" t="s">
        <v>120</v>
      </c>
      <c r="B38" s="5" t="n">
        <v>3697</v>
      </c>
      <c r="C38" s="6" t="n">
        <v>3697</v>
      </c>
    </row>
    <row r="39" spans="1:5">
      <c r="A39" s="4" t="s">
        <v>121</v>
      </c>
      <c r="C39" s="5" t="n">
        <v>144</v>
      </c>
    </row>
    <row r="40" spans="1:5">
      <c r="A40" s="4" t="s">
        <v>122</v>
      </c>
      <c r="B40" s="5" t="n">
        <v>-118</v>
      </c>
      <c r="C40" s="6" t="n">
        <v>-118</v>
      </c>
    </row>
    <row r="41" spans="1:5">
      <c r="A41" s="4" t="s">
        <v>123</v>
      </c>
      <c r="C41" s="5" t="n">
        <v>315</v>
      </c>
    </row>
    <row r="42" spans="1:5">
      <c r="A42" s="4" t="s">
        <v>124</v>
      </c>
      <c r="B42" s="5" t="n">
        <v>-2229</v>
      </c>
      <c r="C42" s="6" t="n">
        <v>-2229</v>
      </c>
    </row>
    <row r="43" spans="1:5">
      <c r="A43" s="4" t="s">
        <v>125</v>
      </c>
      <c r="C43" s="5" t="n">
        <v>-124</v>
      </c>
    </row>
    <row r="44" spans="1:5">
      <c r="A44" s="4" t="s">
        <v>130</v>
      </c>
      <c r="B44" s="6" t="n">
        <v>825407</v>
      </c>
      <c r="C44" s="6" t="n">
        <v>521984</v>
      </c>
      <c r="D44" s="6" t="n">
        <v>-11437</v>
      </c>
      <c r="E44" s="6" t="n">
        <v>314860</v>
      </c>
    </row>
    <row r="45" spans="1:5">
      <c r="A45" s="4" t="s">
        <v>131</v>
      </c>
      <c r="B45" s="5" t="n">
        <v>37539</v>
      </c>
      <c r="C45" s="5" t="n">
        <v>375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4</v>
      </c>
    </row>
    <row r="3" spans="1:4">
      <c r="A3" s="3" t="s">
        <v>494</v>
      </c>
    </row>
    <row r="4" spans="1:4">
      <c r="A4" s="4" t="s">
        <v>510</v>
      </c>
      <c r="B4" s="6" t="n">
        <v>15586</v>
      </c>
      <c r="C4" s="6" t="n">
        <v>4220</v>
      </c>
      <c r="D4" s="6" t="n">
        <v>7550</v>
      </c>
    </row>
    <row r="5" spans="1:4">
      <c r="A5" s="4" t="s">
        <v>515</v>
      </c>
    </row>
    <row r="6" spans="1:4">
      <c r="A6" s="3" t="s">
        <v>494</v>
      </c>
    </row>
    <row r="7" spans="1:4">
      <c r="A7" s="4" t="s">
        <v>510</v>
      </c>
      <c r="C7" s="6" t="n">
        <v>8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6</v>
      </c>
      <c r="B1" s="2" t="s">
        <v>2</v>
      </c>
      <c r="C1" s="2" t="s">
        <v>32</v>
      </c>
    </row>
    <row r="2" spans="1:3">
      <c r="A2" s="3" t="s">
        <v>199</v>
      </c>
    </row>
    <row r="3" spans="1:3">
      <c r="A3" s="4" t="s">
        <v>517</v>
      </c>
      <c r="B3" s="6" t="n">
        <v>359127</v>
      </c>
      <c r="C3" s="6" t="n">
        <v>394982</v>
      </c>
    </row>
    <row r="4" spans="1:3">
      <c r="A4" s="4" t="s">
        <v>518</v>
      </c>
      <c r="B4" s="5" t="n">
        <v>26954</v>
      </c>
      <c r="C4" s="5" t="n">
        <v>34842</v>
      </c>
    </row>
    <row r="5" spans="1:3">
      <c r="A5" s="4" t="s">
        <v>519</v>
      </c>
      <c r="B5" s="5" t="n">
        <v>48255</v>
      </c>
      <c r="C5" s="5" t="n">
        <v>58599</v>
      </c>
    </row>
    <row r="6" spans="1:3">
      <c r="A6" s="4" t="s">
        <v>520</v>
      </c>
      <c r="B6" s="5" t="n">
        <v>5028</v>
      </c>
      <c r="C6" s="5" t="n">
        <v>6558</v>
      </c>
    </row>
    <row r="7" spans="1:3">
      <c r="A7" s="4" t="s">
        <v>521</v>
      </c>
      <c r="B7" s="5" t="n">
        <v>439364</v>
      </c>
      <c r="C7" s="5" t="n">
        <v>494981</v>
      </c>
    </row>
    <row r="8" spans="1:3">
      <c r="A8" s="4" t="s">
        <v>522</v>
      </c>
      <c r="B8" s="5" t="n">
        <v>-8265</v>
      </c>
      <c r="C8" s="5" t="n">
        <v>-8185</v>
      </c>
    </row>
    <row r="9" spans="1:3">
      <c r="A9" s="4" t="s">
        <v>523</v>
      </c>
      <c r="B9" s="5" t="n">
        <v>431099</v>
      </c>
      <c r="C9" s="5" t="n">
        <v>486796</v>
      </c>
    </row>
    <row r="10" spans="1:3">
      <c r="A10" s="4" t="s">
        <v>524</v>
      </c>
      <c r="B10" s="5" t="n">
        <v>17424</v>
      </c>
      <c r="C10" s="5" t="n">
        <v>19003</v>
      </c>
    </row>
    <row r="11" spans="1:3">
      <c r="A11" s="4" t="s">
        <v>525</v>
      </c>
      <c r="B11" s="6" t="n">
        <v>413675</v>
      </c>
      <c r="C11" s="6" t="n">
        <v>4677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526</v>
      </c>
      <c r="B1" s="2" t="s">
        <v>1</v>
      </c>
    </row>
    <row r="2" spans="1:3">
      <c r="B2" s="2" t="s">
        <v>2</v>
      </c>
      <c r="C2" s="2" t="s">
        <v>32</v>
      </c>
    </row>
    <row r="3" spans="1:3">
      <c r="A3" s="4" t="s">
        <v>527</v>
      </c>
    </row>
    <row r="4" spans="1:3">
      <c r="A4" s="3" t="s">
        <v>528</v>
      </c>
    </row>
    <row r="5" spans="1:3">
      <c r="A5" s="4" t="s">
        <v>529</v>
      </c>
      <c r="B5" s="4" t="s">
        <v>530</v>
      </c>
      <c r="C5" s="4" t="s">
        <v>530</v>
      </c>
    </row>
    <row r="6" spans="1:3">
      <c r="A6" s="4" t="s">
        <v>531</v>
      </c>
    </row>
    <row r="7" spans="1:3">
      <c r="A7" s="3" t="s">
        <v>528</v>
      </c>
    </row>
    <row r="8" spans="1:3">
      <c r="A8" s="4" t="s">
        <v>532</v>
      </c>
      <c r="B8" s="5" t="n">
        <v>2019</v>
      </c>
      <c r="C8" s="5" t="n">
        <v>2019</v>
      </c>
    </row>
    <row r="9" spans="1:3">
      <c r="A9" s="4" t="s">
        <v>533</v>
      </c>
      <c r="B9" s="5" t="n">
        <v>2020</v>
      </c>
      <c r="C9" s="5" t="n">
        <v>2020</v>
      </c>
    </row>
    <row r="10" spans="1:3">
      <c r="A10" s="4" t="s">
        <v>534</v>
      </c>
    </row>
    <row r="11" spans="1:3">
      <c r="A11" s="3" t="s">
        <v>528</v>
      </c>
    </row>
    <row r="12" spans="1:3">
      <c r="A12" s="4" t="s">
        <v>535</v>
      </c>
      <c r="B12" s="4" t="s">
        <v>536</v>
      </c>
      <c r="C12" s="4" t="s">
        <v>536</v>
      </c>
    </row>
    <row r="13" spans="1:3">
      <c r="A13" s="4" t="s">
        <v>537</v>
      </c>
    </row>
    <row r="14" spans="1:3">
      <c r="A14" s="3" t="s">
        <v>528</v>
      </c>
    </row>
    <row r="15" spans="1:3">
      <c r="A15" s="4" t="s">
        <v>535</v>
      </c>
      <c r="B15" s="4" t="s">
        <v>538</v>
      </c>
      <c r="C15" s="4" t="s">
        <v>538</v>
      </c>
    </row>
    <row r="16" spans="1:3">
      <c r="A16" s="4" t="s">
        <v>539</v>
      </c>
    </row>
    <row r="17" spans="1:3">
      <c r="A17" s="3" t="s">
        <v>528</v>
      </c>
    </row>
    <row r="18" spans="1:3">
      <c r="A18" s="4" t="s">
        <v>529</v>
      </c>
      <c r="B18" s="4" t="s">
        <v>530</v>
      </c>
      <c r="C18" s="4" t="s">
        <v>5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540</v>
      </c>
      <c r="B1" s="2" t="s">
        <v>541</v>
      </c>
      <c r="D1" s="2" t="s">
        <v>1</v>
      </c>
    </row>
    <row r="2" spans="1:5">
      <c r="B2" s="2" t="s">
        <v>542</v>
      </c>
      <c r="C2" s="2" t="s">
        <v>543</v>
      </c>
      <c r="D2" s="2" t="s">
        <v>492</v>
      </c>
      <c r="E2" s="2" t="s">
        <v>544</v>
      </c>
    </row>
    <row r="3" spans="1:5">
      <c r="A3" s="3" t="s">
        <v>528</v>
      </c>
    </row>
    <row r="4" spans="1:5">
      <c r="A4" s="4" t="s">
        <v>545</v>
      </c>
      <c r="D4" s="4" t="s">
        <v>546</v>
      </c>
    </row>
    <row r="5" spans="1:5">
      <c r="A5" s="4" t="s">
        <v>547</v>
      </c>
      <c r="D5" s="4" t="s">
        <v>548</v>
      </c>
    </row>
    <row r="6" spans="1:5">
      <c r="A6" s="4" t="s">
        <v>549</v>
      </c>
      <c r="B6" s="6" t="n">
        <v>415800000</v>
      </c>
      <c r="D6" s="6" t="n">
        <v>415800000</v>
      </c>
      <c r="E6" s="6" t="n">
        <v>334300000</v>
      </c>
    </row>
    <row r="7" spans="1:5">
      <c r="A7" s="4" t="s">
        <v>550</v>
      </c>
      <c r="B7" s="4" t="s">
        <v>551</v>
      </c>
      <c r="D7" s="4" t="s">
        <v>551</v>
      </c>
    </row>
    <row r="8" spans="1:5">
      <c r="A8" s="4" t="s">
        <v>552</v>
      </c>
    </row>
    <row r="9" spans="1:5">
      <c r="A9" s="3" t="s">
        <v>528</v>
      </c>
    </row>
    <row r="10" spans="1:5">
      <c r="A10" s="4" t="s">
        <v>553</v>
      </c>
      <c r="B10" s="5" t="n">
        <v>2</v>
      </c>
    </row>
    <row r="11" spans="1:5">
      <c r="A11" s="4" t="s">
        <v>554</v>
      </c>
    </row>
    <row r="12" spans="1:5">
      <c r="A12" s="3" t="s">
        <v>528</v>
      </c>
    </row>
    <row r="13" spans="1:5">
      <c r="A13" s="4" t="s">
        <v>555</v>
      </c>
      <c r="B13" s="4" t="s">
        <v>556</v>
      </c>
    </row>
    <row r="14" spans="1:5">
      <c r="A14" s="4" t="s">
        <v>557</v>
      </c>
      <c r="B14" s="6" t="n">
        <v>33000000</v>
      </c>
      <c r="D14" s="6" t="n">
        <v>33000000</v>
      </c>
    </row>
    <row r="15" spans="1:5">
      <c r="A15" s="4" t="s">
        <v>558</v>
      </c>
      <c r="B15" s="6" t="n">
        <v>1000000000</v>
      </c>
      <c r="D15" s="5" t="n">
        <v>1000000000</v>
      </c>
    </row>
    <row r="16" spans="1:5">
      <c r="A16" s="4" t="s">
        <v>559</v>
      </c>
      <c r="B16" s="5" t="n">
        <v>3</v>
      </c>
    </row>
    <row r="17" spans="1:5">
      <c r="A17" s="4" t="s">
        <v>560</v>
      </c>
      <c r="B17" s="6" t="n">
        <v>400000000</v>
      </c>
      <c r="D17" s="6" t="n">
        <v>400000000</v>
      </c>
    </row>
    <row r="18" spans="1:5">
      <c r="A18" s="4" t="s">
        <v>529</v>
      </c>
      <c r="D18" s="4" t="s">
        <v>530</v>
      </c>
    </row>
    <row r="19" spans="1:5">
      <c r="A19" s="4" t="s">
        <v>561</v>
      </c>
    </row>
    <row r="20" spans="1:5">
      <c r="A20" s="3" t="s">
        <v>528</v>
      </c>
    </row>
    <row r="21" spans="1:5">
      <c r="A21" s="4" t="s">
        <v>562</v>
      </c>
      <c r="C21" s="6" t="n">
        <v>50000000</v>
      </c>
    </row>
    <row r="22" spans="1:5">
      <c r="A22" s="4" t="s">
        <v>563</v>
      </c>
      <c r="C22" s="4" t="s">
        <v>564</v>
      </c>
    </row>
    <row r="23" spans="1:5">
      <c r="A23" s="4" t="s">
        <v>565</v>
      </c>
      <c r="C23" s="4" t="s">
        <v>566</v>
      </c>
    </row>
    <row r="24" spans="1:5">
      <c r="A24" s="4" t="s">
        <v>567</v>
      </c>
      <c r="C24" s="6" t="n">
        <v>1200000</v>
      </c>
    </row>
    <row r="25" spans="1:5">
      <c r="A25" s="4" t="s">
        <v>568</v>
      </c>
    </row>
    <row r="26" spans="1:5">
      <c r="A26" s="3" t="s">
        <v>528</v>
      </c>
    </row>
    <row r="27" spans="1:5">
      <c r="A27" s="4" t="s">
        <v>569</v>
      </c>
      <c r="B27" s="5" t="n">
        <v>325000</v>
      </c>
      <c r="D27" s="6" t="n">
        <v>325000</v>
      </c>
    </row>
    <row r="28" spans="1:5">
      <c r="A28" s="4" t="s">
        <v>570</v>
      </c>
    </row>
    <row r="29" spans="1:5">
      <c r="A29" s="3" t="s">
        <v>528</v>
      </c>
    </row>
    <row r="30" spans="1:5">
      <c r="A30" s="4" t="s">
        <v>569</v>
      </c>
      <c r="B30" s="5" t="n">
        <v>34127</v>
      </c>
      <c r="D30" s="5" t="n">
        <v>34127</v>
      </c>
    </row>
    <row r="31" spans="1:5">
      <c r="A31" s="4" t="s">
        <v>571</v>
      </c>
    </row>
    <row r="32" spans="1:5">
      <c r="A32" s="3" t="s">
        <v>528</v>
      </c>
    </row>
    <row r="33" spans="1:5">
      <c r="A33" s="4" t="s">
        <v>569</v>
      </c>
      <c r="B33" s="5" t="n">
        <v>26954</v>
      </c>
      <c r="D33" s="5" t="n">
        <v>26954</v>
      </c>
    </row>
    <row r="34" spans="1:5">
      <c r="A34" s="4" t="s">
        <v>572</v>
      </c>
    </row>
    <row r="35" spans="1:5">
      <c r="A35" s="3" t="s">
        <v>528</v>
      </c>
    </row>
    <row r="36" spans="1:5">
      <c r="A36" s="4" t="s">
        <v>569</v>
      </c>
      <c r="B36" s="5" t="n">
        <v>386100000</v>
      </c>
      <c r="D36" s="5" t="n">
        <v>386100000</v>
      </c>
      <c r="E36" s="5" t="n">
        <v>429800000</v>
      </c>
    </row>
    <row r="37" spans="1:5">
      <c r="A37" s="4" t="s">
        <v>573</v>
      </c>
    </row>
    <row r="38" spans="1:5">
      <c r="A38" s="3" t="s">
        <v>528</v>
      </c>
    </row>
    <row r="39" spans="1:5">
      <c r="A39" s="4" t="s">
        <v>558</v>
      </c>
      <c r="B39" s="5" t="n">
        <v>900000000</v>
      </c>
      <c r="D39" s="5" t="n">
        <v>900000000</v>
      </c>
    </row>
    <row r="40" spans="1:5">
      <c r="A40" s="4" t="s">
        <v>574</v>
      </c>
    </row>
    <row r="41" spans="1:5">
      <c r="A41" s="3" t="s">
        <v>528</v>
      </c>
    </row>
    <row r="42" spans="1:5">
      <c r="A42" s="4" t="s">
        <v>558</v>
      </c>
      <c r="B42" s="5" t="n">
        <v>40000000</v>
      </c>
      <c r="D42" s="5" t="n">
        <v>40000000</v>
      </c>
    </row>
    <row r="43" spans="1:5">
      <c r="A43" s="4" t="s">
        <v>575</v>
      </c>
    </row>
    <row r="44" spans="1:5">
      <c r="A44" s="3" t="s">
        <v>528</v>
      </c>
    </row>
    <row r="45" spans="1:5">
      <c r="A45" s="4" t="s">
        <v>569</v>
      </c>
      <c r="B45" s="5" t="n">
        <v>60000000</v>
      </c>
      <c r="D45" s="5" t="n">
        <v>60000000</v>
      </c>
    </row>
    <row r="46" spans="1:5">
      <c r="A46" s="4" t="s">
        <v>576</v>
      </c>
    </row>
    <row r="47" spans="1:5">
      <c r="A47" s="3" t="s">
        <v>528</v>
      </c>
    </row>
    <row r="48" spans="1:5">
      <c r="A48" s="4" t="s">
        <v>577</v>
      </c>
      <c r="B48" s="6" t="n">
        <v>9600000</v>
      </c>
      <c r="D48" s="6" t="n">
        <v>9600000</v>
      </c>
      <c r="E48" s="6" t="n">
        <v>11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92</v>
      </c>
    </row>
    <row r="3" spans="1:2">
      <c r="A3" s="4" t="s">
        <v>568</v>
      </c>
    </row>
    <row r="4" spans="1:2">
      <c r="A4" s="3" t="s">
        <v>528</v>
      </c>
    </row>
    <row r="5" spans="1:2">
      <c r="A5" s="4" t="s">
        <v>579</v>
      </c>
      <c r="B5" s="6" t="n">
        <v>325000</v>
      </c>
    </row>
    <row r="6" spans="1:2">
      <c r="A6" s="4" t="s">
        <v>580</v>
      </c>
    </row>
    <row r="7" spans="1:2">
      <c r="A7" s="3" t="s">
        <v>528</v>
      </c>
    </row>
    <row r="8" spans="1:2">
      <c r="A8" s="4" t="s">
        <v>581</v>
      </c>
      <c r="B8" s="4" t="s">
        <v>582</v>
      </c>
    </row>
    <row r="9" spans="1:2">
      <c r="A9" s="4" t="s">
        <v>583</v>
      </c>
    </row>
    <row r="10" spans="1:2">
      <c r="A10" s="3" t="s">
        <v>528</v>
      </c>
    </row>
    <row r="11" spans="1:2">
      <c r="A11" s="4" t="s">
        <v>581</v>
      </c>
      <c r="B11" s="4" t="s">
        <v>584</v>
      </c>
    </row>
    <row r="12" spans="1:2">
      <c r="A12" s="4" t="s">
        <v>585</v>
      </c>
    </row>
    <row r="13" spans="1:2">
      <c r="A13" s="3" t="s">
        <v>528</v>
      </c>
    </row>
    <row r="14" spans="1:2">
      <c r="A14" s="4" t="s">
        <v>581</v>
      </c>
      <c r="B14" s="4" t="s">
        <v>586</v>
      </c>
    </row>
    <row r="15" spans="1:2">
      <c r="A15" s="4" t="s">
        <v>587</v>
      </c>
    </row>
    <row r="16" spans="1:2">
      <c r="A16" s="3" t="s">
        <v>528</v>
      </c>
    </row>
    <row r="17" spans="1:2">
      <c r="A17" s="4" t="s">
        <v>581</v>
      </c>
      <c r="B17" s="4" t="s">
        <v>546</v>
      </c>
    </row>
    <row r="18" spans="1:2">
      <c r="A18" s="4" t="s">
        <v>588</v>
      </c>
    </row>
    <row r="19" spans="1:2">
      <c r="A19" s="3" t="s">
        <v>528</v>
      </c>
    </row>
    <row r="20" spans="1:2">
      <c r="A20" s="4" t="s">
        <v>581</v>
      </c>
      <c r="B20" s="4" t="s">
        <v>589</v>
      </c>
    </row>
    <row r="21" spans="1:2">
      <c r="A21" s="4" t="s">
        <v>590</v>
      </c>
    </row>
    <row r="22" spans="1:2">
      <c r="A22" s="3" t="s">
        <v>528</v>
      </c>
    </row>
    <row r="23" spans="1:2">
      <c r="A23" s="4" t="s">
        <v>581</v>
      </c>
      <c r="B23" s="4" t="s">
        <v>586</v>
      </c>
    </row>
    <row r="24" spans="1:2">
      <c r="A24" s="4" t="s">
        <v>591</v>
      </c>
    </row>
    <row r="25" spans="1:2">
      <c r="A25" s="3" t="s">
        <v>528</v>
      </c>
    </row>
    <row r="26" spans="1:2">
      <c r="A26" s="4" t="s">
        <v>581</v>
      </c>
      <c r="B26" s="4" t="s">
        <v>582</v>
      </c>
    </row>
    <row r="27" spans="1:2">
      <c r="A27" s="4" t="s">
        <v>592</v>
      </c>
    </row>
    <row r="28" spans="1:2">
      <c r="A28" s="3" t="s">
        <v>528</v>
      </c>
    </row>
    <row r="29" spans="1:2">
      <c r="A29" s="4" t="s">
        <v>581</v>
      </c>
      <c r="B29" s="4" t="s">
        <v>593</v>
      </c>
    </row>
    <row r="30" spans="1:2">
      <c r="A30" s="4" t="s">
        <v>570</v>
      </c>
    </row>
    <row r="31" spans="1:2">
      <c r="A31" s="3" t="s">
        <v>528</v>
      </c>
    </row>
    <row r="32" spans="1:2">
      <c r="A32" s="4" t="s">
        <v>579</v>
      </c>
      <c r="B32" s="6" t="n">
        <v>34127</v>
      </c>
    </row>
    <row r="33" spans="1:2">
      <c r="A33" s="4" t="s">
        <v>594</v>
      </c>
    </row>
    <row r="34" spans="1:2">
      <c r="A34" s="3" t="s">
        <v>528</v>
      </c>
    </row>
    <row r="35" spans="1:2">
      <c r="A35" s="4" t="s">
        <v>581</v>
      </c>
      <c r="B35" s="4" t="s">
        <v>595</v>
      </c>
    </row>
    <row r="36" spans="1:2">
      <c r="A36" s="4" t="s">
        <v>596</v>
      </c>
    </row>
    <row r="37" spans="1:2">
      <c r="A37" s="3" t="s">
        <v>528</v>
      </c>
    </row>
    <row r="38" spans="1:2">
      <c r="A38" s="4" t="s">
        <v>581</v>
      </c>
      <c r="B38" s="4" t="s">
        <v>597</v>
      </c>
    </row>
    <row r="39" spans="1:2">
      <c r="A39" s="4" t="s">
        <v>598</v>
      </c>
    </row>
    <row r="40" spans="1:2">
      <c r="A40" s="3" t="s">
        <v>528</v>
      </c>
    </row>
    <row r="41" spans="1:2">
      <c r="A41" s="4" t="s">
        <v>581</v>
      </c>
      <c r="B41" s="4" t="s">
        <v>599</v>
      </c>
    </row>
    <row r="42" spans="1:2">
      <c r="A42" s="4" t="s">
        <v>600</v>
      </c>
    </row>
    <row r="43" spans="1:2">
      <c r="A43" s="3" t="s">
        <v>528</v>
      </c>
    </row>
    <row r="44" spans="1:2">
      <c r="A44" s="4" t="s">
        <v>581</v>
      </c>
      <c r="B44" s="4" t="s">
        <v>582</v>
      </c>
    </row>
    <row r="45" spans="1:2">
      <c r="A45" s="4" t="s">
        <v>601</v>
      </c>
    </row>
    <row r="46" spans="1:2">
      <c r="A46" s="3" t="s">
        <v>528</v>
      </c>
    </row>
    <row r="47" spans="1:2">
      <c r="A47" s="4" t="s">
        <v>581</v>
      </c>
      <c r="B47" s="4" t="s">
        <v>602</v>
      </c>
    </row>
    <row r="48" spans="1:2">
      <c r="A48" s="4" t="s">
        <v>603</v>
      </c>
    </row>
    <row r="49" spans="1:2">
      <c r="A49" s="3" t="s">
        <v>528</v>
      </c>
    </row>
    <row r="50" spans="1:2">
      <c r="A50" s="4" t="s">
        <v>581</v>
      </c>
      <c r="B50" s="4" t="s">
        <v>599</v>
      </c>
    </row>
    <row r="51" spans="1:2">
      <c r="A51" s="4" t="s">
        <v>604</v>
      </c>
    </row>
    <row r="52" spans="1:2">
      <c r="A52" s="3" t="s">
        <v>528</v>
      </c>
    </row>
    <row r="53" spans="1:2">
      <c r="A53" s="4" t="s">
        <v>581</v>
      </c>
      <c r="B53" s="4" t="s">
        <v>595</v>
      </c>
    </row>
    <row r="54" spans="1:2">
      <c r="A54" s="4" t="s">
        <v>605</v>
      </c>
    </row>
    <row r="55" spans="1:2">
      <c r="A55" s="3" t="s">
        <v>528</v>
      </c>
    </row>
    <row r="56" spans="1:2">
      <c r="A56" s="4" t="s">
        <v>581</v>
      </c>
      <c r="B56" s="4" t="s">
        <v>589</v>
      </c>
    </row>
    <row r="57" spans="1:2">
      <c r="A57" s="4" t="s">
        <v>571</v>
      </c>
    </row>
    <row r="58" spans="1:2">
      <c r="A58" s="3" t="s">
        <v>528</v>
      </c>
    </row>
    <row r="59" spans="1:2">
      <c r="A59" s="4" t="s">
        <v>579</v>
      </c>
      <c r="B59" s="6" t="n">
        <v>26954</v>
      </c>
    </row>
    <row r="60" spans="1:2">
      <c r="A60" s="4" t="s">
        <v>606</v>
      </c>
    </row>
    <row r="61" spans="1:2">
      <c r="A61" s="3" t="s">
        <v>528</v>
      </c>
    </row>
    <row r="62" spans="1:2">
      <c r="A62" s="4" t="s">
        <v>581</v>
      </c>
      <c r="B62" s="4" t="s">
        <v>607</v>
      </c>
    </row>
    <row r="63" spans="1:2">
      <c r="A63" s="4" t="s">
        <v>608</v>
      </c>
    </row>
    <row r="64" spans="1:2">
      <c r="A64" s="3" t="s">
        <v>528</v>
      </c>
    </row>
    <row r="65" spans="1:2">
      <c r="A65" s="4" t="s">
        <v>581</v>
      </c>
      <c r="B65" s="4" t="s">
        <v>609</v>
      </c>
    </row>
    <row r="66" spans="1:2">
      <c r="A66" s="4" t="s">
        <v>610</v>
      </c>
    </row>
    <row r="67" spans="1:2">
      <c r="A67" s="3" t="s">
        <v>528</v>
      </c>
    </row>
    <row r="68" spans="1:2">
      <c r="A68" s="4" t="s">
        <v>581</v>
      </c>
      <c r="B68" s="4" t="s">
        <v>607</v>
      </c>
    </row>
    <row r="69" spans="1:2">
      <c r="A69" s="4" t="s">
        <v>611</v>
      </c>
    </row>
    <row r="70" spans="1:2">
      <c r="A70" s="3" t="s">
        <v>528</v>
      </c>
    </row>
    <row r="71" spans="1:2">
      <c r="A71" s="4" t="s">
        <v>581</v>
      </c>
      <c r="B71" s="4" t="s">
        <v>6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13</v>
      </c>
      <c r="B1" s="2" t="s">
        <v>492</v>
      </c>
    </row>
    <row r="2" spans="1:2">
      <c r="A2" s="3" t="s">
        <v>614</v>
      </c>
    </row>
    <row r="3" spans="1:2">
      <c r="A3" s="5" t="n">
        <v>2017</v>
      </c>
      <c r="B3" s="6" t="n">
        <v>17424</v>
      </c>
    </row>
    <row r="4" spans="1:2">
      <c r="A4" s="5" t="n">
        <v>2018</v>
      </c>
      <c r="B4" s="5" t="n">
        <v>18655</v>
      </c>
    </row>
    <row r="5" spans="1:2">
      <c r="A5" s="5" t="n">
        <v>2019</v>
      </c>
      <c r="B5" s="5" t="n">
        <v>13422</v>
      </c>
    </row>
    <row r="6" spans="1:2">
      <c r="A6" s="5" t="n">
        <v>2020</v>
      </c>
      <c r="B6" s="5" t="n">
        <v>4654</v>
      </c>
    </row>
    <row r="7" spans="1:2">
      <c r="A7" s="5" t="n">
        <v>2021</v>
      </c>
      <c r="B7" s="5" t="n">
        <v>361640</v>
      </c>
    </row>
    <row r="8" spans="1:2">
      <c r="A8" s="4" t="s">
        <v>615</v>
      </c>
      <c r="B8" s="5" t="n">
        <v>23569</v>
      </c>
    </row>
    <row r="9" spans="1:2">
      <c r="A9" s="4" t="s">
        <v>109</v>
      </c>
      <c r="B9" s="6" t="n">
        <v>4393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48</v>
      </c>
      <c r="B3" s="6" t="n">
        <v>17424</v>
      </c>
      <c r="C3" s="6" t="n">
        <v>19003</v>
      </c>
    </row>
    <row r="4" spans="1:3">
      <c r="A4" s="4" t="s">
        <v>54</v>
      </c>
      <c r="B4" s="5" t="n">
        <v>421940</v>
      </c>
      <c r="C4" s="5" t="n">
        <v>475978</v>
      </c>
    </row>
    <row r="5" spans="1:3">
      <c r="A5" s="4" t="s">
        <v>521</v>
      </c>
      <c r="B5" s="5" t="n">
        <v>439364</v>
      </c>
      <c r="C5" s="5" t="n">
        <v>494981</v>
      </c>
    </row>
    <row r="6" spans="1:3">
      <c r="A6" s="4" t="s">
        <v>618</v>
      </c>
      <c r="B6" s="5" t="n">
        <v>440759</v>
      </c>
      <c r="C6" s="5" t="n">
        <v>497116</v>
      </c>
    </row>
    <row r="7" spans="1:3">
      <c r="A7" s="4" t="s">
        <v>619</v>
      </c>
      <c r="B7" s="6" t="n">
        <v>1395</v>
      </c>
      <c r="C7" s="6" t="n">
        <v>21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9" t="n">
        <v>20.1</v>
      </c>
      <c r="C3" s="9" t="n">
        <v>11.9</v>
      </c>
    </row>
    <row r="4" spans="1:3">
      <c r="A4" s="4" t="s">
        <v>623</v>
      </c>
      <c r="B4" s="9" t="n">
        <v>4.5</v>
      </c>
      <c r="C4" s="9" t="n">
        <v>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4</v>
      </c>
    </row>
    <row r="3" spans="1:4">
      <c r="A3" s="3" t="s">
        <v>205</v>
      </c>
    </row>
    <row r="4" spans="1:4">
      <c r="A4" s="4" t="s">
        <v>625</v>
      </c>
      <c r="B4" s="9" t="n">
        <v>4.8</v>
      </c>
      <c r="C4" s="9" t="n">
        <v>5.3</v>
      </c>
      <c r="D4" s="6" t="n">
        <v>5</v>
      </c>
    </row>
    <row r="5" spans="1:4">
      <c r="A5" s="4" t="s">
        <v>626</v>
      </c>
      <c r="B5" s="4" t="s">
        <v>6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628</v>
      </c>
      <c r="B1" s="2" t="s">
        <v>1</v>
      </c>
    </row>
    <row r="2" spans="1:2">
      <c r="B2" s="2" t="s">
        <v>2</v>
      </c>
    </row>
    <row r="3" spans="1:2">
      <c r="A3" s="4" t="s">
        <v>629</v>
      </c>
    </row>
    <row r="4" spans="1:2">
      <c r="A4" s="3" t="s">
        <v>630</v>
      </c>
    </row>
    <row r="5" spans="1:2">
      <c r="A5" s="4" t="s">
        <v>631</v>
      </c>
      <c r="B5" s="11" t="n">
        <v>908</v>
      </c>
    </row>
    <row r="6" spans="1:2">
      <c r="A6" s="4" t="s">
        <v>632</v>
      </c>
      <c r="B6" s="4" t="s">
        <v>633</v>
      </c>
    </row>
    <row r="7" spans="1:2">
      <c r="A7" s="4" t="s">
        <v>634</v>
      </c>
    </row>
    <row r="8" spans="1:2">
      <c r="A8" s="3" t="s">
        <v>630</v>
      </c>
    </row>
    <row r="9" spans="1:2">
      <c r="A9" s="4" t="s">
        <v>631</v>
      </c>
      <c r="B9" s="11" t="n">
        <v>908</v>
      </c>
    </row>
    <row r="10" spans="1:2">
      <c r="A10" s="4" t="s">
        <v>632</v>
      </c>
      <c r="B10" s="4" t="s">
        <v>635</v>
      </c>
    </row>
    <row r="11" spans="1:2">
      <c r="A11" s="4" t="s">
        <v>636</v>
      </c>
    </row>
    <row r="12" spans="1:2">
      <c r="A12" s="3" t="s">
        <v>630</v>
      </c>
    </row>
    <row r="13" spans="1:2">
      <c r="A13" s="4" t="s">
        <v>631</v>
      </c>
      <c r="B13" s="11" t="n">
        <v>908</v>
      </c>
    </row>
    <row r="14" spans="1:2">
      <c r="A14" s="4" t="s">
        <v>632</v>
      </c>
      <c r="B14" s="4" t="s">
        <v>635</v>
      </c>
    </row>
    <row r="15" spans="1:2">
      <c r="A15" s="4" t="s">
        <v>637</v>
      </c>
    </row>
    <row r="16" spans="1:2">
      <c r="A16" s="3" t="s">
        <v>630</v>
      </c>
    </row>
    <row r="17" spans="1:2">
      <c r="A17" s="4" t="s">
        <v>631</v>
      </c>
      <c r="B17" s="11" t="n">
        <v>406</v>
      </c>
    </row>
    <row r="18" spans="1:2">
      <c r="A18" s="4" t="s">
        <v>632</v>
      </c>
      <c r="B18" s="4" t="s">
        <v>638</v>
      </c>
    </row>
    <row r="19" spans="1:2">
      <c r="A19" s="4" t="s">
        <v>639</v>
      </c>
    </row>
    <row r="20" spans="1:2">
      <c r="A20" s="3" t="s">
        <v>630</v>
      </c>
    </row>
    <row r="21" spans="1:2">
      <c r="A21" s="4" t="s">
        <v>631</v>
      </c>
      <c r="B21" s="11" t="n">
        <v>639</v>
      </c>
    </row>
    <row r="22" spans="1:2">
      <c r="A22" s="4" t="s">
        <v>632</v>
      </c>
      <c r="B22" s="4" t="s">
        <v>640</v>
      </c>
    </row>
    <row r="23" spans="1:2">
      <c r="A23" s="4" t="s">
        <v>641</v>
      </c>
    </row>
    <row r="24" spans="1:2">
      <c r="A24" s="3" t="s">
        <v>630</v>
      </c>
    </row>
    <row r="25" spans="1:2">
      <c r="A25" s="4" t="s">
        <v>631</v>
      </c>
      <c r="B25" s="11" t="n">
        <v>822</v>
      </c>
    </row>
    <row r="26" spans="1:2">
      <c r="A26" s="4" t="s">
        <v>632</v>
      </c>
      <c r="B26" s="4" t="s">
        <v>642</v>
      </c>
    </row>
    <row r="27" spans="1:2">
      <c r="A27" s="4" t="s">
        <v>643</v>
      </c>
    </row>
    <row r="28" spans="1:2">
      <c r="A28" s="3" t="s">
        <v>630</v>
      </c>
    </row>
    <row r="29" spans="1:2">
      <c r="A29" s="4" t="s">
        <v>631</v>
      </c>
      <c r="B29" s="11" t="n">
        <v>528</v>
      </c>
    </row>
    <row r="30" spans="1:2">
      <c r="A30" s="4" t="s">
        <v>632</v>
      </c>
      <c r="B30" s="4" t="s">
        <v>6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v>
      </c>
      <c r="B1" s="2" t="s">
        <v>1</v>
      </c>
    </row>
    <row r="2" spans="1:4">
      <c r="B2" s="2" t="s">
        <v>2</v>
      </c>
      <c r="C2" s="2" t="s">
        <v>32</v>
      </c>
      <c r="D2" s="2" t="s">
        <v>74</v>
      </c>
    </row>
    <row r="3" spans="1:4">
      <c r="A3" s="3" t="s">
        <v>133</v>
      </c>
    </row>
    <row r="4" spans="1:4">
      <c r="A4" s="4" t="s">
        <v>134</v>
      </c>
      <c r="B4" s="7" t="n">
        <v>0.6</v>
      </c>
      <c r="C4" s="7" t="n">
        <v>0.54</v>
      </c>
      <c r="D4" s="7"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4</v>
      </c>
    </row>
    <row r="3" spans="1:4">
      <c r="A3" s="3" t="s">
        <v>646</v>
      </c>
    </row>
    <row r="4" spans="1:4">
      <c r="A4" s="4" t="s">
        <v>647</v>
      </c>
      <c r="B4" s="6" t="n">
        <v>57478</v>
      </c>
      <c r="C4" s="6" t="n">
        <v>57625</v>
      </c>
      <c r="D4" s="6" t="n">
        <v>56848</v>
      </c>
    </row>
    <row r="5" spans="1:4">
      <c r="A5" s="4" t="s">
        <v>648</v>
      </c>
      <c r="B5" s="5" t="n">
        <v>314</v>
      </c>
      <c r="C5" s="5" t="n">
        <v>267</v>
      </c>
      <c r="D5" s="5" t="n">
        <v>563</v>
      </c>
    </row>
    <row r="6" spans="1:4">
      <c r="A6" s="4" t="s">
        <v>649</v>
      </c>
      <c r="B6" s="5" t="n">
        <v>-4830</v>
      </c>
      <c r="C6" s="5" t="n">
        <v>-5311</v>
      </c>
      <c r="D6" s="5" t="n">
        <v>-5027</v>
      </c>
    </row>
    <row r="7" spans="1:4">
      <c r="A7" s="4" t="s">
        <v>109</v>
      </c>
      <c r="B7" s="6" t="n">
        <v>52962</v>
      </c>
      <c r="C7" s="6" t="n">
        <v>52581</v>
      </c>
      <c r="D7" s="6" t="n">
        <v>523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92</v>
      </c>
    </row>
    <row r="2" spans="1:2">
      <c r="A2" s="3" t="s">
        <v>651</v>
      </c>
    </row>
    <row r="3" spans="1:2">
      <c r="A3" s="4" t="s">
        <v>652</v>
      </c>
      <c r="B3" s="6" t="n">
        <v>9261</v>
      </c>
    </row>
    <row r="4" spans="1:2">
      <c r="A4" s="4" t="s">
        <v>653</v>
      </c>
      <c r="B4" s="5" t="n">
        <v>9048</v>
      </c>
    </row>
    <row r="5" spans="1:2">
      <c r="A5" s="4" t="s">
        <v>654</v>
      </c>
      <c r="B5" s="5" t="n">
        <v>8643</v>
      </c>
    </row>
    <row r="6" spans="1:2">
      <c r="A6" s="4" t="s">
        <v>655</v>
      </c>
      <c r="B6" s="5" t="n">
        <v>6449</v>
      </c>
    </row>
    <row r="7" spans="1:2">
      <c r="A7" s="4" t="s">
        <v>656</v>
      </c>
      <c r="B7" s="5" t="n">
        <v>4489</v>
      </c>
    </row>
    <row r="8" spans="1:2">
      <c r="A8" s="4" t="s">
        <v>657</v>
      </c>
      <c r="B8" s="5" t="n">
        <v>32961</v>
      </c>
    </row>
    <row r="9" spans="1:2">
      <c r="A9" s="4" t="s">
        <v>658</v>
      </c>
      <c r="B9" s="5" t="n">
        <v>70851</v>
      </c>
    </row>
    <row r="10" spans="1:2">
      <c r="A10" s="4" t="s">
        <v>659</v>
      </c>
      <c r="B10" s="5" t="n">
        <v>-22596</v>
      </c>
    </row>
    <row r="11" spans="1:2">
      <c r="A11" s="4" t="s">
        <v>660</v>
      </c>
      <c r="B11" s="5" t="n">
        <v>48255</v>
      </c>
    </row>
    <row r="12" spans="1:2">
      <c r="A12" s="4" t="s">
        <v>661</v>
      </c>
      <c r="B12" s="5" t="n">
        <v>5867</v>
      </c>
    </row>
    <row r="13" spans="1:2">
      <c r="A13" s="4" t="s">
        <v>662</v>
      </c>
      <c r="B13" s="5" t="n">
        <v>42388</v>
      </c>
    </row>
    <row r="14" spans="1:2">
      <c r="A14" s="4" t="s">
        <v>663</v>
      </c>
      <c r="B14" s="5" t="n">
        <v>51072</v>
      </c>
    </row>
    <row r="15" spans="1:2">
      <c r="A15" s="4" t="s">
        <v>664</v>
      </c>
      <c r="B15" s="5" t="n">
        <v>45053</v>
      </c>
    </row>
    <row r="16" spans="1:2">
      <c r="A16" s="4" t="s">
        <v>665</v>
      </c>
      <c r="B16" s="5" t="n">
        <v>34043</v>
      </c>
    </row>
    <row r="17" spans="1:2">
      <c r="A17" s="4" t="s">
        <v>666</v>
      </c>
      <c r="B17" s="5" t="n">
        <v>26810</v>
      </c>
    </row>
    <row r="18" spans="1:2">
      <c r="A18" s="4" t="s">
        <v>667</v>
      </c>
      <c r="B18" s="5" t="n">
        <v>18952</v>
      </c>
    </row>
    <row r="19" spans="1:2">
      <c r="A19" s="4" t="s">
        <v>668</v>
      </c>
      <c r="B19" s="5" t="n">
        <v>77717</v>
      </c>
    </row>
    <row r="20" spans="1:2">
      <c r="A20" s="4" t="s">
        <v>669</v>
      </c>
      <c r="B20" s="5" t="n">
        <v>253647</v>
      </c>
    </row>
    <row r="21" spans="1:2">
      <c r="A21" s="4" t="s">
        <v>670</v>
      </c>
    </row>
    <row r="22" spans="1:2">
      <c r="A22" s="3" t="s">
        <v>651</v>
      </c>
    </row>
    <row r="23" spans="1:2">
      <c r="A23" s="4" t="s">
        <v>663</v>
      </c>
      <c r="B23" s="5" t="n">
        <v>49236</v>
      </c>
    </row>
    <row r="24" spans="1:2">
      <c r="A24" s="4" t="s">
        <v>664</v>
      </c>
      <c r="B24" s="5" t="n">
        <v>43231</v>
      </c>
    </row>
    <row r="25" spans="1:2">
      <c r="A25" s="4" t="s">
        <v>665</v>
      </c>
      <c r="B25" s="5" t="n">
        <v>32681</v>
      </c>
    </row>
    <row r="26" spans="1:2">
      <c r="A26" s="4" t="s">
        <v>666</v>
      </c>
      <c r="B26" s="5" t="n">
        <v>25723</v>
      </c>
    </row>
    <row r="27" spans="1:2">
      <c r="A27" s="4" t="s">
        <v>667</v>
      </c>
      <c r="B27" s="5" t="n">
        <v>18258</v>
      </c>
    </row>
    <row r="28" spans="1:2">
      <c r="A28" s="4" t="s">
        <v>668</v>
      </c>
      <c r="B28" s="5" t="n">
        <v>76745</v>
      </c>
    </row>
    <row r="29" spans="1:2">
      <c r="A29" s="4" t="s">
        <v>669</v>
      </c>
      <c r="B29" s="5" t="n">
        <v>245874</v>
      </c>
    </row>
    <row r="30" spans="1:2">
      <c r="A30" s="4" t="s">
        <v>671</v>
      </c>
    </row>
    <row r="31" spans="1:2">
      <c r="A31" s="3" t="s">
        <v>651</v>
      </c>
    </row>
    <row r="32" spans="1:2">
      <c r="A32" s="4" t="s">
        <v>663</v>
      </c>
      <c r="B32" s="5" t="n">
        <v>1836</v>
      </c>
    </row>
    <row r="33" spans="1:2">
      <c r="A33" s="4" t="s">
        <v>664</v>
      </c>
      <c r="B33" s="5" t="n">
        <v>1822</v>
      </c>
    </row>
    <row r="34" spans="1:2">
      <c r="A34" s="4" t="s">
        <v>665</v>
      </c>
      <c r="B34" s="5" t="n">
        <v>1362</v>
      </c>
    </row>
    <row r="35" spans="1:2">
      <c r="A35" s="4" t="s">
        <v>666</v>
      </c>
      <c r="B35" s="5" t="n">
        <v>1087</v>
      </c>
    </row>
    <row r="36" spans="1:2">
      <c r="A36" s="4" t="s">
        <v>667</v>
      </c>
      <c r="B36" s="5" t="n">
        <v>694</v>
      </c>
    </row>
    <row r="37" spans="1:2">
      <c r="A37" s="4" t="s">
        <v>668</v>
      </c>
      <c r="B37" s="5" t="n">
        <v>972</v>
      </c>
    </row>
    <row r="38" spans="1:2">
      <c r="A38" s="4" t="s">
        <v>669</v>
      </c>
      <c r="B38" s="6" t="n">
        <v>77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2</v>
      </c>
      <c r="B1" s="2" t="s">
        <v>2</v>
      </c>
      <c r="C1" s="2" t="s">
        <v>32</v>
      </c>
    </row>
    <row r="2" spans="1:3">
      <c r="A2" s="3" t="s">
        <v>673</v>
      </c>
    </row>
    <row r="3" spans="1:3">
      <c r="A3" s="4" t="s">
        <v>674</v>
      </c>
      <c r="B3" s="6" t="n">
        <v>65234</v>
      </c>
      <c r="C3" s="6" t="n">
        <v>77578</v>
      </c>
    </row>
    <row r="4" spans="1:3">
      <c r="A4" s="4" t="s">
        <v>675</v>
      </c>
      <c r="B4" s="5" t="n">
        <v>25163</v>
      </c>
      <c r="C4" s="5" t="n">
        <v>31372</v>
      </c>
    </row>
    <row r="5" spans="1:3">
      <c r="A5" s="4" t="s">
        <v>676</v>
      </c>
      <c r="B5" s="5" t="n">
        <v>40071</v>
      </c>
      <c r="C5" s="5" t="n">
        <v>46206</v>
      </c>
    </row>
    <row r="6" spans="1:3">
      <c r="A6" s="4" t="s">
        <v>456</v>
      </c>
    </row>
    <row r="7" spans="1:3">
      <c r="A7" s="3" t="s">
        <v>673</v>
      </c>
    </row>
    <row r="8" spans="1:3">
      <c r="A8" s="4" t="s">
        <v>674</v>
      </c>
      <c r="B8" s="5" t="n">
        <v>61831</v>
      </c>
      <c r="C8" s="5" t="n">
        <v>72297</v>
      </c>
    </row>
    <row r="9" spans="1:3">
      <c r="A9" s="4" t="s">
        <v>457</v>
      </c>
    </row>
    <row r="10" spans="1:3">
      <c r="A10" s="3" t="s">
        <v>673</v>
      </c>
    </row>
    <row r="11" spans="1:3">
      <c r="A11" s="4" t="s">
        <v>674</v>
      </c>
      <c r="B11" s="6" t="n">
        <v>3403</v>
      </c>
      <c r="C11" s="6" t="n">
        <v>52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7</v>
      </c>
      <c r="B1" s="2" t="s">
        <v>1</v>
      </c>
    </row>
    <row r="2" spans="1:4">
      <c r="B2" s="2" t="s">
        <v>2</v>
      </c>
      <c r="C2" s="2" t="s">
        <v>32</v>
      </c>
      <c r="D2" s="2" t="s">
        <v>74</v>
      </c>
    </row>
    <row r="3" spans="1:4">
      <c r="A3" s="3" t="s">
        <v>208</v>
      </c>
    </row>
    <row r="4" spans="1:4">
      <c r="A4" s="4" t="s">
        <v>678</v>
      </c>
      <c r="B4" s="9" t="n">
        <v>5.2</v>
      </c>
      <c r="C4" s="9" t="n">
        <v>3.6</v>
      </c>
      <c r="D4" s="9" t="n">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73</v>
      </c>
    </row>
    <row r="3" spans="1:3">
      <c r="A3" s="4" t="s">
        <v>680</v>
      </c>
      <c r="B3" s="6" t="n">
        <v>17808</v>
      </c>
      <c r="C3" s="6" t="n">
        <v>14148</v>
      </c>
    </row>
    <row r="4" spans="1:3">
      <c r="A4" s="4" t="s">
        <v>675</v>
      </c>
      <c r="B4" s="5" t="n">
        <v>7625</v>
      </c>
      <c r="C4" s="5" t="n">
        <v>5890</v>
      </c>
    </row>
    <row r="5" spans="1:3">
      <c r="A5" s="4" t="s">
        <v>681</v>
      </c>
      <c r="B5" s="5" t="n">
        <v>10183</v>
      </c>
      <c r="C5" s="5" t="n">
        <v>8258</v>
      </c>
    </row>
    <row r="6" spans="1:3">
      <c r="A6" s="4" t="s">
        <v>682</v>
      </c>
    </row>
    <row r="7" spans="1:3">
      <c r="A7" s="3" t="s">
        <v>673</v>
      </c>
    </row>
    <row r="8" spans="1:3">
      <c r="A8" s="4" t="s">
        <v>680</v>
      </c>
      <c r="B8" s="5" t="n">
        <v>3860</v>
      </c>
      <c r="C8" s="5" t="n">
        <v>3508</v>
      </c>
    </row>
    <row r="9" spans="1:3">
      <c r="A9" s="4" t="s">
        <v>683</v>
      </c>
    </row>
    <row r="10" spans="1:3">
      <c r="A10" s="3" t="s">
        <v>673</v>
      </c>
    </row>
    <row r="11" spans="1:3">
      <c r="A11" s="4" t="s">
        <v>680</v>
      </c>
      <c r="B11" s="6" t="n">
        <v>13948</v>
      </c>
      <c r="C11" s="6" t="n">
        <v>106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92</v>
      </c>
    </row>
    <row r="2" spans="1:2">
      <c r="A2" s="3" t="s">
        <v>685</v>
      </c>
    </row>
    <row r="3" spans="1:2">
      <c r="A3" s="4" t="s">
        <v>686</v>
      </c>
      <c r="B3" s="6" t="n">
        <v>7530</v>
      </c>
    </row>
    <row r="4" spans="1:2">
      <c r="A4" s="4" t="s">
        <v>687</v>
      </c>
      <c r="B4" s="5" t="n">
        <v>5503</v>
      </c>
    </row>
    <row r="5" spans="1:2">
      <c r="A5" s="4" t="s">
        <v>688</v>
      </c>
      <c r="B5" s="5" t="n">
        <v>3448</v>
      </c>
    </row>
    <row r="6" spans="1:2">
      <c r="A6" s="4" t="s">
        <v>689</v>
      </c>
      <c r="B6" s="5" t="n">
        <v>2534</v>
      </c>
    </row>
    <row r="7" spans="1:2">
      <c r="A7" s="4" t="s">
        <v>690</v>
      </c>
      <c r="B7" s="5" t="n">
        <v>1548</v>
      </c>
    </row>
    <row r="8" spans="1:2">
      <c r="A8" s="4" t="s">
        <v>691</v>
      </c>
      <c r="B8" s="5" t="n">
        <v>1957</v>
      </c>
    </row>
    <row r="9" spans="1:2">
      <c r="A9" s="4" t="s">
        <v>692</v>
      </c>
      <c r="B9" s="5" t="n">
        <v>22520</v>
      </c>
    </row>
    <row r="10" spans="1:2">
      <c r="A10" s="4" t="s">
        <v>693</v>
      </c>
    </row>
    <row r="11" spans="1:2">
      <c r="A11" s="3" t="s">
        <v>685</v>
      </c>
    </row>
    <row r="12" spans="1:2">
      <c r="A12" s="4" t="s">
        <v>686</v>
      </c>
      <c r="B12" s="5" t="n">
        <v>3158</v>
      </c>
    </row>
    <row r="13" spans="1:2">
      <c r="A13" s="4" t="s">
        <v>687</v>
      </c>
      <c r="B13" s="5" t="n">
        <v>2119</v>
      </c>
    </row>
    <row r="14" spans="1:2">
      <c r="A14" s="4" t="s">
        <v>688</v>
      </c>
      <c r="B14" s="5" t="n">
        <v>1326</v>
      </c>
    </row>
    <row r="15" spans="1:2">
      <c r="A15" s="4" t="s">
        <v>689</v>
      </c>
      <c r="B15" s="5" t="n">
        <v>963</v>
      </c>
    </row>
    <row r="16" spans="1:2">
      <c r="A16" s="4" t="s">
        <v>690</v>
      </c>
      <c r="B16" s="5" t="n">
        <v>694</v>
      </c>
    </row>
    <row r="17" spans="1:2">
      <c r="A17" s="4" t="s">
        <v>691</v>
      </c>
      <c r="B17" s="5" t="n">
        <v>839</v>
      </c>
    </row>
    <row r="18" spans="1:2">
      <c r="A18" s="4" t="s">
        <v>692</v>
      </c>
      <c r="B18" s="5" t="n">
        <v>9099</v>
      </c>
    </row>
    <row r="19" spans="1:2">
      <c r="A19" s="4" t="s">
        <v>694</v>
      </c>
    </row>
    <row r="20" spans="1:2">
      <c r="A20" s="3" t="s">
        <v>685</v>
      </c>
    </row>
    <row r="21" spans="1:2">
      <c r="A21" s="4" t="s">
        <v>686</v>
      </c>
      <c r="B21" s="5" t="n">
        <v>4372</v>
      </c>
    </row>
    <row r="22" spans="1:2">
      <c r="A22" s="4" t="s">
        <v>687</v>
      </c>
      <c r="B22" s="5" t="n">
        <v>3384</v>
      </c>
    </row>
    <row r="23" spans="1:2">
      <c r="A23" s="4" t="s">
        <v>688</v>
      </c>
      <c r="B23" s="5" t="n">
        <v>2122</v>
      </c>
    </row>
    <row r="24" spans="1:2">
      <c r="A24" s="4" t="s">
        <v>689</v>
      </c>
      <c r="B24" s="5" t="n">
        <v>1571</v>
      </c>
    </row>
    <row r="25" spans="1:2">
      <c r="A25" s="4" t="s">
        <v>690</v>
      </c>
      <c r="B25" s="5" t="n">
        <v>854</v>
      </c>
    </row>
    <row r="26" spans="1:2">
      <c r="A26" s="4" t="s">
        <v>691</v>
      </c>
      <c r="B26" s="5" t="n">
        <v>1118</v>
      </c>
    </row>
    <row r="27" spans="1:2">
      <c r="A27" s="4" t="s">
        <v>692</v>
      </c>
      <c r="B27" s="6" t="n">
        <v>134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95</v>
      </c>
      <c r="B1" s="2" t="s">
        <v>1</v>
      </c>
    </row>
    <row r="2" spans="1:4">
      <c r="B2" s="2" t="s">
        <v>696</v>
      </c>
      <c r="C2" s="2" t="s">
        <v>544</v>
      </c>
      <c r="D2" s="2" t="s">
        <v>697</v>
      </c>
    </row>
    <row r="3" spans="1:4">
      <c r="A3" s="3" t="s">
        <v>698</v>
      </c>
    </row>
    <row r="4" spans="1:4">
      <c r="A4" s="4" t="s">
        <v>699</v>
      </c>
      <c r="B4" s="6" t="n">
        <v>11900000</v>
      </c>
      <c r="C4" s="6" t="n">
        <v>21100000</v>
      </c>
      <c r="D4" s="6" t="n">
        <v>13600000</v>
      </c>
    </row>
    <row r="5" spans="1:4">
      <c r="A5" s="4" t="s">
        <v>700</v>
      </c>
      <c r="B5" s="5" t="n">
        <v>2</v>
      </c>
    </row>
    <row r="6" spans="1:4">
      <c r="A6" s="4" t="s">
        <v>701</v>
      </c>
      <c r="B6" s="4" t="s">
        <v>702</v>
      </c>
    </row>
    <row r="7" spans="1:4">
      <c r="A7" s="4" t="s">
        <v>159</v>
      </c>
      <c r="C7" s="5" t="n">
        <v>5004000</v>
      </c>
    </row>
    <row r="8" spans="1:4">
      <c r="A8" s="4" t="s">
        <v>703</v>
      </c>
      <c r="B8" s="6" t="n">
        <v>154444000</v>
      </c>
      <c r="C8" s="5" t="n">
        <v>127076000</v>
      </c>
    </row>
    <row r="9" spans="1:4">
      <c r="A9" s="4" t="s">
        <v>704</v>
      </c>
      <c r="B9" s="5" t="n">
        <v>15000000</v>
      </c>
    </row>
    <row r="10" spans="1:4">
      <c r="A10" s="4" t="s">
        <v>705</v>
      </c>
      <c r="B10" s="5" t="n">
        <v>2800000</v>
      </c>
    </row>
    <row r="11" spans="1:4">
      <c r="A11" s="4" t="s">
        <v>706</v>
      </c>
      <c r="B11" s="6" t="n">
        <v>700000</v>
      </c>
    </row>
    <row r="12" spans="1:4">
      <c r="A12" s="4" t="s">
        <v>707</v>
      </c>
      <c r="B12" s="4" t="s">
        <v>708</v>
      </c>
    </row>
    <row r="13" spans="1:4">
      <c r="A13" s="4" t="s">
        <v>709</v>
      </c>
      <c r="B13" s="4" t="s">
        <v>710</v>
      </c>
    </row>
    <row r="14" spans="1:4">
      <c r="A14" s="4" t="s">
        <v>711</v>
      </c>
      <c r="B14" s="4" t="s">
        <v>712</v>
      </c>
    </row>
    <row r="15" spans="1:4">
      <c r="A15" s="4" t="s">
        <v>713</v>
      </c>
      <c r="B15" s="6" t="n">
        <v>5</v>
      </c>
    </row>
    <row r="16" spans="1:4">
      <c r="A16" s="4" t="s">
        <v>714</v>
      </c>
      <c r="B16" s="4" t="s">
        <v>548</v>
      </c>
    </row>
    <row r="17" spans="1:4">
      <c r="A17" s="4" t="s">
        <v>715</v>
      </c>
      <c r="B17" s="4" t="s">
        <v>584</v>
      </c>
    </row>
    <row r="18" spans="1:4">
      <c r="A18" s="4" t="s">
        <v>716</v>
      </c>
      <c r="B18" s="4" t="s">
        <v>717</v>
      </c>
    </row>
    <row r="19" spans="1:4">
      <c r="A19" s="4" t="s">
        <v>401</v>
      </c>
    </row>
    <row r="20" spans="1:4">
      <c r="A20" s="3" t="s">
        <v>698</v>
      </c>
    </row>
    <row r="21" spans="1:4">
      <c r="A21" s="4" t="s">
        <v>718</v>
      </c>
      <c r="B21" s="6" t="n">
        <v>100000</v>
      </c>
    </row>
    <row r="22" spans="1:4">
      <c r="A22" s="4" t="s">
        <v>719</v>
      </c>
      <c r="B22" s="4" t="s">
        <v>720</v>
      </c>
    </row>
    <row r="23" spans="1:4">
      <c r="A23" s="4" t="s">
        <v>721</v>
      </c>
    </row>
    <row r="24" spans="1:4">
      <c r="A24" s="3" t="s">
        <v>698</v>
      </c>
    </row>
    <row r="25" spans="1:4">
      <c r="A25" s="4" t="s">
        <v>705</v>
      </c>
      <c r="D25" s="5" t="n">
        <v>10600000</v>
      </c>
    </row>
    <row r="26" spans="1:4">
      <c r="A26" s="4" t="s">
        <v>706</v>
      </c>
      <c r="D26" s="5" t="n">
        <v>1600000</v>
      </c>
    </row>
    <row r="27" spans="1:4">
      <c r="A27" s="4" t="s">
        <v>722</v>
      </c>
      <c r="B27" s="4" t="s">
        <v>723</v>
      </c>
    </row>
    <row r="28" spans="1:4">
      <c r="A28" s="4" t="s">
        <v>724</v>
      </c>
      <c r="B28" s="6" t="n">
        <v>0</v>
      </c>
    </row>
    <row r="29" spans="1:4">
      <c r="A29" s="4" t="s">
        <v>725</v>
      </c>
    </row>
    <row r="30" spans="1:4">
      <c r="A30" s="3" t="s">
        <v>698</v>
      </c>
    </row>
    <row r="31" spans="1:4">
      <c r="A31" s="4" t="s">
        <v>705</v>
      </c>
      <c r="D31" s="5" t="n">
        <v>10600000</v>
      </c>
    </row>
    <row r="32" spans="1:4">
      <c r="A32" s="4" t="s">
        <v>706</v>
      </c>
      <c r="D32" s="5" t="n">
        <v>1600000</v>
      </c>
    </row>
    <row r="33" spans="1:4">
      <c r="A33" s="4" t="s">
        <v>726</v>
      </c>
    </row>
    <row r="34" spans="1:4">
      <c r="A34" s="3" t="s">
        <v>698</v>
      </c>
    </row>
    <row r="35" spans="1:4">
      <c r="A35" s="4" t="s">
        <v>724</v>
      </c>
      <c r="B35" s="5" t="n">
        <v>400000</v>
      </c>
    </row>
    <row r="36" spans="1:4">
      <c r="A36" s="4" t="s">
        <v>727</v>
      </c>
    </row>
    <row r="37" spans="1:4">
      <c r="A37" s="3" t="s">
        <v>698</v>
      </c>
    </row>
    <row r="38" spans="1:4">
      <c r="A38" s="4" t="s">
        <v>728</v>
      </c>
      <c r="B38" s="5" t="n">
        <v>14300000</v>
      </c>
      <c r="C38" s="5" t="n">
        <v>15100000</v>
      </c>
      <c r="D38" s="5" t="n">
        <v>14300000</v>
      </c>
    </row>
    <row r="39" spans="1:4">
      <c r="A39" s="4" t="s">
        <v>729</v>
      </c>
    </row>
    <row r="40" spans="1:4">
      <c r="A40" s="3" t="s">
        <v>698</v>
      </c>
    </row>
    <row r="41" spans="1:4">
      <c r="A41" s="4" t="s">
        <v>728</v>
      </c>
      <c r="B41" s="5" t="n">
        <v>13400000</v>
      </c>
      <c r="C41" s="5" t="n">
        <v>12900000</v>
      </c>
      <c r="D41" s="6" t="n">
        <v>12900000</v>
      </c>
    </row>
    <row r="42" spans="1:4">
      <c r="A42" s="4" t="s">
        <v>730</v>
      </c>
    </row>
    <row r="43" spans="1:4">
      <c r="A43" s="3" t="s">
        <v>698</v>
      </c>
    </row>
    <row r="44" spans="1:4">
      <c r="A44" s="4" t="s">
        <v>703</v>
      </c>
      <c r="B44" s="6" t="n">
        <v>4200000</v>
      </c>
      <c r="C44" s="6" t="n">
        <v>4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4</v>
      </c>
    </row>
    <row r="3" spans="1:4">
      <c r="A3" s="3" t="s">
        <v>732</v>
      </c>
    </row>
    <row r="4" spans="1:4">
      <c r="A4" s="4" t="s">
        <v>733</v>
      </c>
      <c r="B4" s="6" t="n">
        <v>84753</v>
      </c>
    </row>
    <row r="5" spans="1:4">
      <c r="A5" s="4" t="s">
        <v>734</v>
      </c>
      <c r="B5" s="5" t="n">
        <v>81982</v>
      </c>
      <c r="C5" s="6" t="n">
        <v>84753</v>
      </c>
    </row>
    <row r="6" spans="1:4">
      <c r="A6" s="3" t="s">
        <v>735</v>
      </c>
    </row>
    <row r="7" spans="1:4">
      <c r="A7" s="4" t="s">
        <v>736</v>
      </c>
      <c r="B7" s="5" t="n">
        <v>-16266</v>
      </c>
      <c r="C7" s="5" t="n">
        <v>-16008</v>
      </c>
    </row>
    <row r="8" spans="1:4">
      <c r="A8" s="4" t="s">
        <v>737</v>
      </c>
    </row>
    <row r="9" spans="1:4">
      <c r="A9" s="3" t="s">
        <v>738</v>
      </c>
    </row>
    <row r="10" spans="1:4">
      <c r="A10" s="4" t="s">
        <v>733</v>
      </c>
      <c r="B10" s="5" t="n">
        <v>83398</v>
      </c>
      <c r="C10" s="5" t="n">
        <v>93034</v>
      </c>
    </row>
    <row r="11" spans="1:4">
      <c r="A11" s="4" t="s">
        <v>739</v>
      </c>
      <c r="B11" s="5" t="n">
        <v>2977</v>
      </c>
      <c r="C11" s="5" t="n">
        <v>3325</v>
      </c>
      <c r="D11" s="6" t="n">
        <v>4223</v>
      </c>
    </row>
    <row r="12" spans="1:4">
      <c r="A12" s="4" t="s">
        <v>740</v>
      </c>
      <c r="B12" s="5" t="n">
        <v>1598</v>
      </c>
      <c r="C12" s="5" t="n">
        <v>-4985</v>
      </c>
    </row>
    <row r="13" spans="1:4">
      <c r="A13" s="4" t="s">
        <v>741</v>
      </c>
      <c r="B13" s="5" t="n">
        <v>-7623</v>
      </c>
      <c r="C13" s="5" t="n">
        <v>-7976</v>
      </c>
    </row>
    <row r="14" spans="1:4">
      <c r="A14" s="4" t="s">
        <v>734</v>
      </c>
      <c r="B14" s="5" t="n">
        <v>80350</v>
      </c>
      <c r="C14" s="5" t="n">
        <v>83398</v>
      </c>
      <c r="D14" s="5" t="n">
        <v>93034</v>
      </c>
    </row>
    <row r="15" spans="1:4">
      <c r="A15" s="3" t="s">
        <v>732</v>
      </c>
    </row>
    <row r="16" spans="1:4">
      <c r="A16" s="4" t="s">
        <v>733</v>
      </c>
      <c r="B16" s="5" t="n">
        <v>84753</v>
      </c>
      <c r="C16" s="5" t="n">
        <v>93718</v>
      </c>
    </row>
    <row r="17" spans="1:4">
      <c r="A17" s="4" t="s">
        <v>742</v>
      </c>
      <c r="B17" s="5" t="n">
        <v>4852</v>
      </c>
      <c r="C17" s="5" t="n">
        <v>-1639</v>
      </c>
    </row>
    <row r="18" spans="1:4">
      <c r="A18" s="4" t="s">
        <v>743</v>
      </c>
      <c r="C18" s="5" t="n">
        <v>650</v>
      </c>
    </row>
    <row r="19" spans="1:4">
      <c r="A19" s="4" t="s">
        <v>741</v>
      </c>
      <c r="B19" s="5" t="n">
        <v>-7623</v>
      </c>
      <c r="C19" s="5" t="n">
        <v>-7976</v>
      </c>
    </row>
    <row r="20" spans="1:4">
      <c r="A20" s="4" t="s">
        <v>734</v>
      </c>
      <c r="B20" s="5" t="n">
        <v>81982</v>
      </c>
      <c r="C20" s="5" t="n">
        <v>84753</v>
      </c>
      <c r="D20" s="5" t="n">
        <v>93718</v>
      </c>
    </row>
    <row r="21" spans="1:4">
      <c r="A21" s="4" t="s">
        <v>744</v>
      </c>
      <c r="B21" s="5" t="n">
        <v>1632</v>
      </c>
      <c r="C21" s="5" t="n">
        <v>1355</v>
      </c>
    </row>
    <row r="22" spans="1:4">
      <c r="A22" s="3" t="s">
        <v>735</v>
      </c>
    </row>
    <row r="23" spans="1:4">
      <c r="A23" s="4" t="s">
        <v>745</v>
      </c>
      <c r="B23" s="5" t="n">
        <v>1632</v>
      </c>
      <c r="C23" s="5" t="n">
        <v>1355</v>
      </c>
    </row>
    <row r="24" spans="1:4">
      <c r="A24" s="4" t="s">
        <v>746</v>
      </c>
      <c r="B24" s="5" t="n">
        <v>1632</v>
      </c>
      <c r="C24" s="5" t="n">
        <v>1355</v>
      </c>
    </row>
    <row r="25" spans="1:4">
      <c r="A25" s="3" t="s">
        <v>747</v>
      </c>
    </row>
    <row r="26" spans="1:4">
      <c r="A26" s="4" t="s">
        <v>748</v>
      </c>
      <c r="B26" s="5" t="n">
        <v>16938</v>
      </c>
      <c r="C26" s="5" t="n">
        <v>17322</v>
      </c>
    </row>
    <row r="27" spans="1:4">
      <c r="A27" s="4" t="s">
        <v>61</v>
      </c>
      <c r="B27" s="6" t="n">
        <v>16938</v>
      </c>
      <c r="C27" s="6" t="n">
        <v>17322</v>
      </c>
    </row>
    <row r="28" spans="1:4">
      <c r="A28" s="3" t="s">
        <v>749</v>
      </c>
    </row>
    <row r="29" spans="1:4">
      <c r="A29" s="4" t="s">
        <v>750</v>
      </c>
      <c r="B29" s="4" t="s">
        <v>751</v>
      </c>
      <c r="C29" s="4" t="s">
        <v>752</v>
      </c>
    </row>
    <row r="30" spans="1:4">
      <c r="A30" s="4" t="s">
        <v>753</v>
      </c>
      <c r="B30" s="4" t="s">
        <v>723</v>
      </c>
      <c r="C30" s="4" t="s">
        <v>754</v>
      </c>
    </row>
    <row r="31" spans="1:4">
      <c r="A31" s="4" t="s">
        <v>726</v>
      </c>
    </row>
    <row r="32" spans="1:4">
      <c r="A32" s="3" t="s">
        <v>738</v>
      </c>
    </row>
    <row r="33" spans="1:4">
      <c r="A33" s="4" t="s">
        <v>733</v>
      </c>
      <c r="B33" s="6" t="n">
        <v>9179</v>
      </c>
      <c r="C33" s="6" t="n">
        <v>9905</v>
      </c>
    </row>
    <row r="34" spans="1:4">
      <c r="A34" s="4" t="s">
        <v>755</v>
      </c>
      <c r="B34" s="5" t="n">
        <v>187</v>
      </c>
      <c r="C34" s="5" t="n">
        <v>231</v>
      </c>
      <c r="D34" s="5" t="n">
        <v>186</v>
      </c>
    </row>
    <row r="35" spans="1:4">
      <c r="A35" s="4" t="s">
        <v>739</v>
      </c>
      <c r="B35" s="5" t="n">
        <v>345</v>
      </c>
      <c r="C35" s="5" t="n">
        <v>404</v>
      </c>
      <c r="D35" s="5" t="n">
        <v>394</v>
      </c>
    </row>
    <row r="36" spans="1:4">
      <c r="A36" s="4" t="s">
        <v>740</v>
      </c>
      <c r="B36" s="5" t="n">
        <v>213</v>
      </c>
      <c r="C36" s="5" t="n">
        <v>-1117</v>
      </c>
    </row>
    <row r="37" spans="1:4">
      <c r="A37" s="4" t="s">
        <v>741</v>
      </c>
      <c r="B37" s="5" t="n">
        <v>-261</v>
      </c>
      <c r="C37" s="5" t="n">
        <v>-244</v>
      </c>
    </row>
    <row r="38" spans="1:4">
      <c r="A38" s="4" t="s">
        <v>734</v>
      </c>
      <c r="B38" s="5" t="n">
        <v>9663</v>
      </c>
      <c r="C38" s="5" t="n">
        <v>9179</v>
      </c>
      <c r="D38" s="6" t="n">
        <v>9905</v>
      </c>
    </row>
    <row r="39" spans="1:4">
      <c r="A39" s="3" t="s">
        <v>732</v>
      </c>
    </row>
    <row r="40" spans="1:4">
      <c r="A40" s="4" t="s">
        <v>743</v>
      </c>
      <c r="B40" s="5" t="n">
        <v>261</v>
      </c>
      <c r="C40" s="5" t="n">
        <v>244</v>
      </c>
    </row>
    <row r="41" spans="1:4">
      <c r="A41" s="4" t="s">
        <v>741</v>
      </c>
      <c r="B41" s="5" t="n">
        <v>-261</v>
      </c>
      <c r="C41" s="5" t="n">
        <v>-244</v>
      </c>
    </row>
    <row r="42" spans="1:4">
      <c r="A42" s="4" t="s">
        <v>744</v>
      </c>
      <c r="B42" s="5" t="n">
        <v>-9663</v>
      </c>
      <c r="C42" s="5" t="n">
        <v>-9179</v>
      </c>
    </row>
    <row r="43" spans="1:4">
      <c r="A43" s="3" t="s">
        <v>735</v>
      </c>
    </row>
    <row r="44" spans="1:4">
      <c r="A44" s="4" t="s">
        <v>44</v>
      </c>
      <c r="B44" s="5" t="n">
        <v>-412</v>
      </c>
      <c r="C44" s="5" t="n">
        <v>-340</v>
      </c>
    </row>
    <row r="45" spans="1:4">
      <c r="A45" s="4" t="s">
        <v>736</v>
      </c>
      <c r="B45" s="5" t="n">
        <v>-9251</v>
      </c>
      <c r="C45" s="5" t="n">
        <v>-8839</v>
      </c>
    </row>
    <row r="46" spans="1:4">
      <c r="A46" s="4" t="s">
        <v>746</v>
      </c>
      <c r="B46" s="5" t="n">
        <v>-9663</v>
      </c>
      <c r="C46" s="5" t="n">
        <v>-9179</v>
      </c>
    </row>
    <row r="47" spans="1:4">
      <c r="A47" s="3" t="s">
        <v>747</v>
      </c>
    </row>
    <row r="48" spans="1:4">
      <c r="A48" s="4" t="s">
        <v>748</v>
      </c>
      <c r="B48" s="5" t="n">
        <v>1434</v>
      </c>
      <c r="C48" s="5" t="n">
        <v>1263</v>
      </c>
    </row>
    <row r="49" spans="1:4">
      <c r="A49" s="4" t="s">
        <v>756</v>
      </c>
      <c r="B49" s="5" t="n">
        <v>-408</v>
      </c>
      <c r="C49" s="5" t="n">
        <v>-566</v>
      </c>
    </row>
    <row r="50" spans="1:4">
      <c r="A50" s="4" t="s">
        <v>61</v>
      </c>
      <c r="B50" s="6" t="n">
        <v>1026</v>
      </c>
      <c r="C50" s="6" t="n">
        <v>697</v>
      </c>
    </row>
    <row r="51" spans="1:4">
      <c r="A51" s="3" t="s">
        <v>749</v>
      </c>
    </row>
    <row r="52" spans="1:4">
      <c r="A52" s="4" t="s">
        <v>750</v>
      </c>
      <c r="B52" s="4" t="s">
        <v>757</v>
      </c>
      <c r="C52" s="4" t="s">
        <v>758</v>
      </c>
    </row>
    <row r="53" spans="1:4">
      <c r="A53" s="4" t="s">
        <v>759</v>
      </c>
      <c r="B53" s="4" t="s">
        <v>760</v>
      </c>
      <c r="C53" s="4" t="s">
        <v>7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4</v>
      </c>
    </row>
    <row r="3" spans="1:4">
      <c r="A3" s="4" t="s">
        <v>737</v>
      </c>
    </row>
    <row r="4" spans="1:4">
      <c r="A4" s="3" t="s">
        <v>698</v>
      </c>
    </row>
    <row r="5" spans="1:4">
      <c r="A5" s="4" t="s">
        <v>739</v>
      </c>
      <c r="B5" s="6" t="n">
        <v>2977</v>
      </c>
      <c r="C5" s="6" t="n">
        <v>3325</v>
      </c>
      <c r="D5" s="6" t="n">
        <v>4223</v>
      </c>
    </row>
    <row r="6" spans="1:4">
      <c r="A6" s="4" t="s">
        <v>753</v>
      </c>
      <c r="B6" s="5" t="n">
        <v>-4269</v>
      </c>
      <c r="C6" s="5" t="n">
        <v>-4923</v>
      </c>
      <c r="D6" s="5" t="n">
        <v>-5737</v>
      </c>
    </row>
    <row r="7" spans="1:4">
      <c r="A7" s="4" t="s">
        <v>762</v>
      </c>
      <c r="B7" s="5" t="n">
        <v>706</v>
      </c>
      <c r="C7" s="5" t="n">
        <v>827</v>
      </c>
      <c r="D7" s="5" t="n">
        <v>970</v>
      </c>
    </row>
    <row r="8" spans="1:4">
      <c r="A8" s="4" t="s">
        <v>763</v>
      </c>
      <c r="B8" s="5" t="n">
        <v>-586</v>
      </c>
      <c r="C8" s="5" t="n">
        <v>-771</v>
      </c>
      <c r="D8" s="5" t="n">
        <v>-544</v>
      </c>
    </row>
    <row r="9" spans="1:4">
      <c r="A9" s="4" t="s">
        <v>764</v>
      </c>
      <c r="B9" s="5" t="n">
        <v>692</v>
      </c>
      <c r="D9" s="5" t="n">
        <v>2588</v>
      </c>
    </row>
    <row r="10" spans="1:4">
      <c r="A10" s="4" t="s">
        <v>765</v>
      </c>
      <c r="B10" s="6" t="n">
        <v>106</v>
      </c>
      <c r="C10" s="6" t="n">
        <v>-771</v>
      </c>
      <c r="D10" s="6" t="n">
        <v>2044</v>
      </c>
    </row>
    <row r="11" spans="1:4">
      <c r="A11" s="3" t="s">
        <v>749</v>
      </c>
    </row>
    <row r="12" spans="1:4">
      <c r="A12" s="4" t="s">
        <v>750</v>
      </c>
      <c r="B12" s="4" t="s">
        <v>752</v>
      </c>
      <c r="C12" s="4" t="s">
        <v>766</v>
      </c>
    </row>
    <row r="13" spans="1:4">
      <c r="A13" s="4" t="s">
        <v>753</v>
      </c>
      <c r="B13" s="4" t="s">
        <v>754</v>
      </c>
      <c r="C13" s="4" t="s">
        <v>767</v>
      </c>
    </row>
    <row r="14" spans="1:4">
      <c r="A14" s="4" t="s">
        <v>768</v>
      </c>
    </row>
    <row r="15" spans="1:4">
      <c r="A15" s="3" t="s">
        <v>749</v>
      </c>
    </row>
    <row r="16" spans="1:4">
      <c r="A16" s="4" t="s">
        <v>750</v>
      </c>
      <c r="D16" s="4" t="s">
        <v>769</v>
      </c>
    </row>
    <row r="17" spans="1:4">
      <c r="A17" s="4" t="s">
        <v>753</v>
      </c>
      <c r="D17" s="4" t="s">
        <v>770</v>
      </c>
    </row>
    <row r="18" spans="1:4">
      <c r="A18" s="4" t="s">
        <v>771</v>
      </c>
    </row>
    <row r="19" spans="1:4">
      <c r="A19" s="3" t="s">
        <v>749</v>
      </c>
    </row>
    <row r="20" spans="1:4">
      <c r="A20" s="4" t="s">
        <v>750</v>
      </c>
      <c r="D20" s="4" t="s">
        <v>772</v>
      </c>
    </row>
    <row r="21" spans="1:4">
      <c r="A21" s="4" t="s">
        <v>753</v>
      </c>
      <c r="D21" s="4" t="s">
        <v>773</v>
      </c>
    </row>
    <row r="22" spans="1:4">
      <c r="A22" s="4" t="s">
        <v>726</v>
      </c>
    </row>
    <row r="23" spans="1:4">
      <c r="A23" s="3" t="s">
        <v>698</v>
      </c>
    </row>
    <row r="24" spans="1:4">
      <c r="A24" s="4" t="s">
        <v>755</v>
      </c>
      <c r="B24" s="6" t="n">
        <v>187</v>
      </c>
      <c r="C24" s="6" t="n">
        <v>231</v>
      </c>
      <c r="D24" s="6" t="n">
        <v>186</v>
      </c>
    </row>
    <row r="25" spans="1:4">
      <c r="A25" s="4" t="s">
        <v>739</v>
      </c>
      <c r="B25" s="5" t="n">
        <v>345</v>
      </c>
      <c r="C25" s="5" t="n">
        <v>404</v>
      </c>
      <c r="D25" s="5" t="n">
        <v>394</v>
      </c>
    </row>
    <row r="26" spans="1:4">
      <c r="A26" s="4" t="s">
        <v>774</v>
      </c>
      <c r="B26" s="5" t="n">
        <v>-158</v>
      </c>
      <c r="C26" s="5" t="n">
        <v>-158</v>
      </c>
      <c r="D26" s="5" t="n">
        <v>-158</v>
      </c>
    </row>
    <row r="27" spans="1:4">
      <c r="A27" s="4" t="s">
        <v>762</v>
      </c>
      <c r="B27" s="5" t="n">
        <v>42</v>
      </c>
      <c r="C27" s="5" t="n">
        <v>174</v>
      </c>
      <c r="D27" s="5" t="n">
        <v>20</v>
      </c>
    </row>
    <row r="28" spans="1:4">
      <c r="A28" s="4" t="s">
        <v>763</v>
      </c>
      <c r="B28" s="5" t="n">
        <v>416</v>
      </c>
      <c r="C28" s="5" t="n">
        <v>651</v>
      </c>
      <c r="D28" s="5" t="n">
        <v>442</v>
      </c>
    </row>
    <row r="29" spans="1:4">
      <c r="A29" s="4" t="s">
        <v>765</v>
      </c>
      <c r="B29" s="6" t="n">
        <v>416</v>
      </c>
      <c r="C29" s="6" t="n">
        <v>651</v>
      </c>
      <c r="D29" s="6" t="n">
        <v>442</v>
      </c>
    </row>
    <row r="30" spans="1:4">
      <c r="A30" s="3" t="s">
        <v>749</v>
      </c>
    </row>
    <row r="31" spans="1:4">
      <c r="A31" s="4" t="s">
        <v>750</v>
      </c>
      <c r="B31" s="4" t="s">
        <v>758</v>
      </c>
      <c r="C31" s="4" t="s">
        <v>775</v>
      </c>
      <c r="D31" s="4" t="s">
        <v>7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492</v>
      </c>
    </row>
    <row r="3" spans="1:2">
      <c r="A3" s="4" t="s">
        <v>737</v>
      </c>
    </row>
    <row r="4" spans="1:2">
      <c r="A4" s="3" t="s">
        <v>698</v>
      </c>
    </row>
    <row r="5" spans="1:2">
      <c r="A5" s="4" t="s">
        <v>748</v>
      </c>
      <c r="B5" s="6" t="n">
        <v>222</v>
      </c>
    </row>
    <row r="6" spans="1:2">
      <c r="A6" s="4" t="s">
        <v>777</v>
      </c>
    </row>
    <row r="7" spans="1:2">
      <c r="A7" s="3" t="s">
        <v>698</v>
      </c>
    </row>
    <row r="8" spans="1:2">
      <c r="A8" s="4" t="s">
        <v>756</v>
      </c>
      <c r="B8" s="5" t="n">
        <v>-158</v>
      </c>
    </row>
    <row r="9" spans="1:2">
      <c r="A9" s="4" t="s">
        <v>748</v>
      </c>
      <c r="B9" s="6" t="n">
        <v>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4</v>
      </c>
    </row>
    <row r="3" spans="1:4">
      <c r="A3" s="3" t="s">
        <v>136</v>
      </c>
    </row>
    <row r="4" spans="1:4">
      <c r="A4" s="4" t="s">
        <v>94</v>
      </c>
      <c r="B4" s="6" t="n">
        <v>56828</v>
      </c>
      <c r="C4" s="6" t="n">
        <v>62710</v>
      </c>
      <c r="D4" s="6" t="n">
        <v>58596</v>
      </c>
    </row>
    <row r="5" spans="1:4">
      <c r="A5" s="4" t="s">
        <v>137</v>
      </c>
      <c r="B5" s="5" t="n">
        <v>228</v>
      </c>
      <c r="C5" s="5" t="n">
        <v>456</v>
      </c>
      <c r="D5" s="5" t="n">
        <v>524</v>
      </c>
    </row>
    <row r="6" spans="1:4">
      <c r="A6" s="4" t="s">
        <v>92</v>
      </c>
      <c r="B6" s="5" t="n">
        <v>57056</v>
      </c>
      <c r="C6" s="5" t="n">
        <v>63166</v>
      </c>
      <c r="D6" s="5" t="n">
        <v>59120</v>
      </c>
    </row>
    <row r="7" spans="1:4">
      <c r="A7" s="3" t="s">
        <v>138</v>
      </c>
    </row>
    <row r="8" spans="1:4">
      <c r="A8" s="4" t="s">
        <v>139</v>
      </c>
      <c r="B8" s="5" t="n">
        <v>32191</v>
      </c>
      <c r="C8" s="5" t="n">
        <v>9755</v>
      </c>
      <c r="D8" s="5" t="n">
        <v>6166</v>
      </c>
    </row>
    <row r="9" spans="1:4">
      <c r="A9" s="4" t="s">
        <v>87</v>
      </c>
      <c r="B9" s="5" t="n">
        <v>247</v>
      </c>
      <c r="C9" s="5" t="n">
        <v>1171</v>
      </c>
    </row>
    <row r="10" spans="1:4">
      <c r="A10" s="4" t="s">
        <v>140</v>
      </c>
      <c r="B10" s="5" t="n">
        <v>79183</v>
      </c>
      <c r="C10" s="5" t="n">
        <v>84905</v>
      </c>
      <c r="D10" s="5" t="n">
        <v>88475</v>
      </c>
    </row>
    <row r="11" spans="1:4">
      <c r="A11" s="4" t="s">
        <v>141</v>
      </c>
      <c r="B11" s="5" t="n">
        <v>-1919</v>
      </c>
      <c r="C11" s="5" t="n">
        <v>-1201</v>
      </c>
      <c r="D11" s="5" t="n">
        <v>5603</v>
      </c>
    </row>
    <row r="12" spans="1:4">
      <c r="A12" s="4" t="s">
        <v>142</v>
      </c>
      <c r="B12" s="5" t="n">
        <v>1780</v>
      </c>
      <c r="C12" s="5" t="n">
        <v>-41</v>
      </c>
      <c r="D12" s="5" t="n">
        <v>2686</v>
      </c>
    </row>
    <row r="13" spans="1:4">
      <c r="A13" s="4" t="s">
        <v>143</v>
      </c>
      <c r="B13" s="5" t="n">
        <v>6761</v>
      </c>
      <c r="C13" s="5" t="n">
        <v>2512</v>
      </c>
      <c r="D13" s="5" t="n">
        <v>3537</v>
      </c>
    </row>
    <row r="14" spans="1:4">
      <c r="A14" s="4" t="s">
        <v>144</v>
      </c>
      <c r="B14" s="5" t="n">
        <v>7936</v>
      </c>
      <c r="C14" s="5" t="n">
        <v>7240</v>
      </c>
      <c r="D14" s="5" t="n">
        <v>6939</v>
      </c>
    </row>
    <row r="15" spans="1:4">
      <c r="A15" s="4" t="s">
        <v>145</v>
      </c>
      <c r="B15" s="5" t="n">
        <v>-438</v>
      </c>
      <c r="C15" s="5" t="n">
        <v>-1308</v>
      </c>
      <c r="D15" s="5" t="n">
        <v>-699</v>
      </c>
    </row>
    <row r="16" spans="1:4">
      <c r="A16" s="4" t="s">
        <v>88</v>
      </c>
      <c r="B16" s="5" t="n">
        <v>-254</v>
      </c>
      <c r="C16" s="5" t="n">
        <v>-22</v>
      </c>
      <c r="D16" s="5" t="n">
        <v>-213</v>
      </c>
    </row>
    <row r="17" spans="1:4">
      <c r="A17" s="3" t="s">
        <v>146</v>
      </c>
    </row>
    <row r="18" spans="1:4">
      <c r="A18" s="4" t="s">
        <v>147</v>
      </c>
      <c r="B18" s="5" t="n">
        <v>30537</v>
      </c>
      <c r="C18" s="5" t="n">
        <v>-33063</v>
      </c>
      <c r="D18" s="5" t="n">
        <v>-517</v>
      </c>
    </row>
    <row r="19" spans="1:4">
      <c r="A19" s="4" t="s">
        <v>148</v>
      </c>
      <c r="B19" s="5" t="n">
        <v>-18456</v>
      </c>
      <c r="C19" s="5" t="n">
        <v>59473</v>
      </c>
      <c r="D19" s="5" t="n">
        <v>6004</v>
      </c>
    </row>
    <row r="20" spans="1:4">
      <c r="A20" s="4" t="s">
        <v>149</v>
      </c>
      <c r="B20" s="5" t="n">
        <v>-45506</v>
      </c>
      <c r="C20" s="5" t="n">
        <v>-545</v>
      </c>
      <c r="D20" s="5" t="n">
        <v>13292</v>
      </c>
    </row>
    <row r="21" spans="1:4">
      <c r="A21" s="4" t="s">
        <v>45</v>
      </c>
      <c r="B21" s="5" t="n">
        <v>21946</v>
      </c>
      <c r="C21" s="5" t="n">
        <v>30250</v>
      </c>
      <c r="D21" s="5" t="n">
        <v>-29231</v>
      </c>
    </row>
    <row r="22" spans="1:4">
      <c r="A22" s="4" t="s">
        <v>46</v>
      </c>
      <c r="B22" s="5" t="n">
        <v>-1036</v>
      </c>
      <c r="C22" s="5" t="n">
        <v>-1903</v>
      </c>
      <c r="D22" s="5" t="n">
        <v>-8401</v>
      </c>
    </row>
    <row r="23" spans="1:4">
      <c r="A23" s="4" t="s">
        <v>150</v>
      </c>
      <c r="B23" s="5" t="n">
        <v>-413</v>
      </c>
      <c r="C23" s="5" t="n">
        <v>-1013</v>
      </c>
      <c r="D23" s="5" t="n">
        <v>-4155</v>
      </c>
    </row>
    <row r="24" spans="1:4">
      <c r="A24" s="4" t="s">
        <v>151</v>
      </c>
      <c r="B24" s="5" t="n">
        <v>-15091</v>
      </c>
      <c r="C24" s="5" t="n">
        <v>113</v>
      </c>
      <c r="D24" s="5" t="n">
        <v>-9533</v>
      </c>
    </row>
    <row r="25" spans="1:4">
      <c r="A25" s="4" t="s">
        <v>152</v>
      </c>
      <c r="B25" s="5" t="n">
        <v>154524</v>
      </c>
      <c r="C25" s="5" t="n">
        <v>219489</v>
      </c>
      <c r="D25" s="5" t="n">
        <v>139073</v>
      </c>
    </row>
    <row r="26" spans="1:4">
      <c r="A26" s="3" t="s">
        <v>153</v>
      </c>
    </row>
    <row r="27" spans="1:4">
      <c r="A27" s="4" t="s">
        <v>154</v>
      </c>
      <c r="B27" s="5" t="n">
        <v>-73429</v>
      </c>
      <c r="C27" s="5" t="n">
        <v>-79394</v>
      </c>
      <c r="D27" s="5" t="n">
        <v>-90012</v>
      </c>
    </row>
    <row r="28" spans="1:4">
      <c r="A28" s="4" t="s">
        <v>155</v>
      </c>
      <c r="B28" s="5" t="n">
        <v>5989</v>
      </c>
      <c r="C28" s="5" t="n">
        <v>20928</v>
      </c>
      <c r="D28" s="5" t="n">
        <v>11008</v>
      </c>
    </row>
    <row r="29" spans="1:4">
      <c r="A29" s="4" t="s">
        <v>156</v>
      </c>
      <c r="C29" s="5" t="n">
        <v>-41517</v>
      </c>
    </row>
    <row r="30" spans="1:4">
      <c r="A30" s="4" t="s">
        <v>157</v>
      </c>
      <c r="B30" s="5" t="n">
        <v>-1962</v>
      </c>
      <c r="C30" s="5" t="n">
        <v>-1450</v>
      </c>
      <c r="D30" s="5" t="n">
        <v>-6429</v>
      </c>
    </row>
    <row r="31" spans="1:4">
      <c r="A31" s="4" t="s">
        <v>158</v>
      </c>
      <c r="B31" s="5" t="n">
        <v>2183</v>
      </c>
      <c r="C31" s="5" t="n">
        <v>1733</v>
      </c>
      <c r="D31" s="5" t="n">
        <v>3653</v>
      </c>
    </row>
    <row r="32" spans="1:4">
      <c r="A32" s="4" t="s">
        <v>159</v>
      </c>
      <c r="C32" s="5" t="n">
        <v>5004</v>
      </c>
    </row>
    <row r="33" spans="1:4">
      <c r="A33" s="4" t="s">
        <v>160</v>
      </c>
      <c r="B33" s="5" t="n">
        <v>-1008</v>
      </c>
      <c r="C33" s="5" t="n">
        <v>-604</v>
      </c>
      <c r="D33" s="5" t="n">
        <v>93</v>
      </c>
    </row>
    <row r="34" spans="1:4">
      <c r="A34" s="4" t="s">
        <v>161</v>
      </c>
      <c r="B34" s="5" t="n">
        <v>-68227</v>
      </c>
      <c r="C34" s="5" t="n">
        <v>-95300</v>
      </c>
      <c r="D34" s="5" t="n">
        <v>-81687</v>
      </c>
    </row>
    <row r="35" spans="1:4">
      <c r="A35" s="3" t="s">
        <v>162</v>
      </c>
    </row>
    <row r="36" spans="1:4">
      <c r="A36" s="4" t="s">
        <v>163</v>
      </c>
      <c r="B36" s="5" t="n">
        <v>1341215</v>
      </c>
      <c r="C36" s="5" t="n">
        <v>1089979</v>
      </c>
      <c r="D36" s="5" t="n">
        <v>1062173</v>
      </c>
    </row>
    <row r="37" spans="1:4">
      <c r="A37" s="4" t="s">
        <v>164</v>
      </c>
      <c r="B37" s="5" t="n">
        <v>-1384958</v>
      </c>
      <c r="C37" s="5" t="n">
        <v>-1110344</v>
      </c>
      <c r="D37" s="5" t="n">
        <v>-1079654</v>
      </c>
    </row>
    <row r="38" spans="1:4">
      <c r="A38" s="4" t="s">
        <v>165</v>
      </c>
      <c r="B38" s="5" t="n">
        <v>-9000</v>
      </c>
      <c r="C38" s="5" t="n">
        <v>-9000</v>
      </c>
      <c r="D38" s="5" t="n">
        <v>-4987</v>
      </c>
    </row>
    <row r="39" spans="1:4">
      <c r="A39" s="4" t="s">
        <v>166</v>
      </c>
      <c r="C39" s="5" t="n">
        <v>-50000</v>
      </c>
    </row>
    <row r="40" spans="1:4">
      <c r="A40" s="4" t="s">
        <v>167</v>
      </c>
      <c r="C40" s="5" t="n">
        <v>-831</v>
      </c>
    </row>
    <row r="41" spans="1:4">
      <c r="A41" s="4" t="s">
        <v>168</v>
      </c>
      <c r="B41" s="5" t="n">
        <v>-9146</v>
      </c>
      <c r="C41" s="5" t="n">
        <v>-10157</v>
      </c>
      <c r="D41" s="5" t="n">
        <v>-20353</v>
      </c>
    </row>
    <row r="42" spans="1:4">
      <c r="A42" s="4" t="s">
        <v>169</v>
      </c>
      <c r="B42" s="5" t="n">
        <v>-2498</v>
      </c>
      <c r="C42" s="5" t="n">
        <v>-2013</v>
      </c>
      <c r="D42" s="5" t="n">
        <v>-870</v>
      </c>
    </row>
    <row r="43" spans="1:4">
      <c r="A43" s="4" t="s">
        <v>145</v>
      </c>
      <c r="B43" s="5" t="n">
        <v>438</v>
      </c>
      <c r="C43" s="5" t="n">
        <v>1308</v>
      </c>
      <c r="D43" s="5" t="n">
        <v>699</v>
      </c>
    </row>
    <row r="44" spans="1:4">
      <c r="A44" s="4" t="s">
        <v>170</v>
      </c>
      <c r="B44" s="5" t="n">
        <v>2518</v>
      </c>
      <c r="C44" s="5" t="n">
        <v>3661</v>
      </c>
      <c r="D44" s="5" t="n">
        <v>1120</v>
      </c>
    </row>
    <row r="45" spans="1:4">
      <c r="A45" s="4" t="s">
        <v>171</v>
      </c>
      <c r="B45" s="5" t="n">
        <v>-22496</v>
      </c>
      <c r="C45" s="5" t="n">
        <v>-20299</v>
      </c>
      <c r="D45" s="5" t="n">
        <v>-18090</v>
      </c>
    </row>
    <row r="46" spans="1:4">
      <c r="A46" s="4" t="s">
        <v>172</v>
      </c>
      <c r="B46" s="5" t="n">
        <v>-83927</v>
      </c>
      <c r="C46" s="5" t="n">
        <v>-107696</v>
      </c>
      <c r="D46" s="5" t="n">
        <v>-59962</v>
      </c>
    </row>
    <row r="47" spans="1:4">
      <c r="A47" s="3" t="s">
        <v>173</v>
      </c>
    </row>
    <row r="48" spans="1:4">
      <c r="A48" s="4" t="s">
        <v>174</v>
      </c>
      <c r="B48" s="5" t="n">
        <v>-738</v>
      </c>
      <c r="C48" s="5" t="n">
        <v>-740</v>
      </c>
      <c r="D48" s="5" t="n">
        <v>-197</v>
      </c>
    </row>
    <row r="49" spans="1:4">
      <c r="A49" s="4" t="s">
        <v>175</v>
      </c>
      <c r="C49" s="5" t="n">
        <v>523</v>
      </c>
    </row>
    <row r="50" spans="1:4">
      <c r="A50" s="4" t="s">
        <v>176</v>
      </c>
      <c r="B50" s="5" t="n">
        <v>-738</v>
      </c>
      <c r="C50" s="5" t="n">
        <v>-217</v>
      </c>
      <c r="D50" s="5" t="n">
        <v>-197</v>
      </c>
    </row>
    <row r="51" spans="1:4">
      <c r="A51" s="4" t="s">
        <v>177</v>
      </c>
      <c r="B51" s="5" t="n">
        <v>1632</v>
      </c>
      <c r="C51" s="5" t="n">
        <v>16276</v>
      </c>
      <c r="D51" s="5" t="n">
        <v>-2773</v>
      </c>
    </row>
    <row r="52" spans="1:4">
      <c r="A52" s="4" t="s">
        <v>178</v>
      </c>
      <c r="B52" s="5" t="n">
        <v>22719</v>
      </c>
      <c r="C52" s="5" t="n">
        <v>6443</v>
      </c>
      <c r="D52" s="5" t="n">
        <v>9216</v>
      </c>
    </row>
    <row r="53" spans="1:4">
      <c r="A53" s="4" t="s">
        <v>179</v>
      </c>
      <c r="B53" s="6" t="n">
        <v>24351</v>
      </c>
      <c r="C53" s="6" t="n">
        <v>22719</v>
      </c>
      <c r="D53" s="6" t="n">
        <v>64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4</v>
      </c>
    </row>
    <row r="3" spans="1:4">
      <c r="A3" s="3" t="s">
        <v>779</v>
      </c>
    </row>
    <row r="4" spans="1:4">
      <c r="A4" s="12" t="s">
        <v>780</v>
      </c>
      <c r="B4" s="4" t="s">
        <v>781</v>
      </c>
      <c r="C4" s="4" t="s">
        <v>782</v>
      </c>
      <c r="D4" s="4" t="s">
        <v>627</v>
      </c>
    </row>
    <row r="5" spans="1:4">
      <c r="A5" s="12" t="s">
        <v>783</v>
      </c>
      <c r="B5" s="4" t="s">
        <v>784</v>
      </c>
      <c r="C5" s="4" t="s">
        <v>785</v>
      </c>
      <c r="D5" s="4" t="s">
        <v>7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7</v>
      </c>
      <c r="B1" s="2" t="s">
        <v>1</v>
      </c>
    </row>
    <row r="2" spans="1:3">
      <c r="B2" s="2" t="s">
        <v>2</v>
      </c>
      <c r="C2" s="2" t="s">
        <v>32</v>
      </c>
    </row>
    <row r="3" spans="1:3">
      <c r="A3" s="3" t="s">
        <v>698</v>
      </c>
    </row>
    <row r="4" spans="1:3">
      <c r="A4" s="4" t="s">
        <v>788</v>
      </c>
      <c r="B4" s="4" t="s">
        <v>789</v>
      </c>
    </row>
    <row r="5" spans="1:3">
      <c r="A5" s="4" t="s">
        <v>790</v>
      </c>
      <c r="B5" s="4" t="s">
        <v>789</v>
      </c>
      <c r="C5" s="4" t="s">
        <v>789</v>
      </c>
    </row>
    <row r="6" spans="1:3">
      <c r="A6" s="4" t="s">
        <v>791</v>
      </c>
    </row>
    <row r="7" spans="1:3">
      <c r="A7" s="3" t="s">
        <v>698</v>
      </c>
    </row>
    <row r="8" spans="1:3">
      <c r="A8" s="4" t="s">
        <v>788</v>
      </c>
      <c r="B8" s="4" t="s">
        <v>792</v>
      </c>
    </row>
    <row r="9" spans="1:3">
      <c r="A9" s="4" t="s">
        <v>790</v>
      </c>
      <c r="B9" s="4" t="s">
        <v>793</v>
      </c>
      <c r="C9" s="4" t="s">
        <v>794</v>
      </c>
    </row>
    <row r="10" spans="1:3">
      <c r="A10" s="4" t="s">
        <v>795</v>
      </c>
    </row>
    <row r="11" spans="1:3">
      <c r="A11" s="3" t="s">
        <v>698</v>
      </c>
    </row>
    <row r="12" spans="1:3">
      <c r="A12" s="4" t="s">
        <v>788</v>
      </c>
      <c r="B12" s="4" t="s">
        <v>796</v>
      </c>
    </row>
    <row r="13" spans="1:3">
      <c r="A13" s="4" t="s">
        <v>790</v>
      </c>
      <c r="B13" s="4" t="s">
        <v>797</v>
      </c>
      <c r="C13" s="4" t="s">
        <v>798</v>
      </c>
    </row>
    <row r="14" spans="1:3">
      <c r="A14" s="4" t="s">
        <v>799</v>
      </c>
    </row>
    <row r="15" spans="1:3">
      <c r="A15" s="3" t="s">
        <v>698</v>
      </c>
    </row>
    <row r="16" spans="1:3">
      <c r="A16" s="4" t="s">
        <v>790</v>
      </c>
      <c r="B16" s="4" t="s">
        <v>800</v>
      </c>
      <c r="C16" s="4" t="s">
        <v>8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698</v>
      </c>
    </row>
    <row r="4" spans="1:3">
      <c r="A4" s="4" t="s">
        <v>803</v>
      </c>
      <c r="B4" s="4" t="s">
        <v>789</v>
      </c>
    </row>
    <row r="5" spans="1:3">
      <c r="A5" s="4" t="s">
        <v>791</v>
      </c>
    </row>
    <row r="6" spans="1:3">
      <c r="A6" s="3" t="s">
        <v>698</v>
      </c>
    </row>
    <row r="7" spans="1:3">
      <c r="A7" s="4" t="s">
        <v>803</v>
      </c>
      <c r="B7" s="4" t="s">
        <v>792</v>
      </c>
    </row>
    <row r="8" spans="1:3">
      <c r="A8" s="4" t="s">
        <v>804</v>
      </c>
    </row>
    <row r="9" spans="1:3">
      <c r="A9" s="3" t="s">
        <v>698</v>
      </c>
    </row>
    <row r="10" spans="1:3">
      <c r="A10" s="4" t="s">
        <v>803</v>
      </c>
      <c r="C10" s="4" t="s">
        <v>79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2</v>
      </c>
      <c r="D1" s="2" t="s">
        <v>74</v>
      </c>
    </row>
    <row r="2" spans="1:4">
      <c r="A2" s="3" t="s">
        <v>698</v>
      </c>
    </row>
    <row r="3" spans="1:4">
      <c r="A3" s="4" t="s">
        <v>806</v>
      </c>
      <c r="B3" s="6" t="n">
        <v>81982</v>
      </c>
      <c r="C3" s="6" t="n">
        <v>84753</v>
      </c>
    </row>
    <row r="4" spans="1:4">
      <c r="A4" s="4" t="s">
        <v>807</v>
      </c>
      <c r="B4" s="5" t="n">
        <v>64684</v>
      </c>
      <c r="C4" s="5" t="n">
        <v>67756</v>
      </c>
    </row>
    <row r="5" spans="1:4">
      <c r="A5" s="4" t="s">
        <v>808</v>
      </c>
    </row>
    <row r="6" spans="1:4">
      <c r="A6" s="3" t="s">
        <v>698</v>
      </c>
    </row>
    <row r="7" spans="1:4">
      <c r="A7" s="4" t="s">
        <v>806</v>
      </c>
      <c r="B7" s="5" t="n">
        <v>1872</v>
      </c>
      <c r="C7" s="5" t="n">
        <v>799</v>
      </c>
    </row>
    <row r="8" spans="1:4">
      <c r="A8" s="4" t="s">
        <v>809</v>
      </c>
    </row>
    <row r="9" spans="1:4">
      <c r="A9" s="3" t="s">
        <v>698</v>
      </c>
    </row>
    <row r="10" spans="1:4">
      <c r="A10" s="4" t="s">
        <v>806</v>
      </c>
      <c r="B10" s="5" t="n">
        <v>15426</v>
      </c>
      <c r="C10" s="5" t="n">
        <v>16198</v>
      </c>
    </row>
    <row r="11" spans="1:4">
      <c r="A11" s="4" t="s">
        <v>810</v>
      </c>
    </row>
    <row r="12" spans="1:4">
      <c r="A12" s="3" t="s">
        <v>698</v>
      </c>
    </row>
    <row r="13" spans="1:4">
      <c r="A13" s="4" t="s">
        <v>806</v>
      </c>
      <c r="B13" s="5" t="n">
        <v>14178</v>
      </c>
      <c r="C13" s="5" t="n">
        <v>9401</v>
      </c>
    </row>
    <row r="14" spans="1:4">
      <c r="A14" s="4" t="s">
        <v>807</v>
      </c>
      <c r="B14" s="5" t="n">
        <v>14178</v>
      </c>
      <c r="C14" s="5" t="n">
        <v>9401</v>
      </c>
    </row>
    <row r="15" spans="1:4">
      <c r="A15" s="4" t="s">
        <v>811</v>
      </c>
    </row>
    <row r="16" spans="1:4">
      <c r="A16" s="3" t="s">
        <v>698</v>
      </c>
    </row>
    <row r="17" spans="1:4">
      <c r="A17" s="4" t="s">
        <v>806</v>
      </c>
      <c r="B17" s="5" t="n">
        <v>50506</v>
      </c>
      <c r="C17" s="5" t="n">
        <v>58355</v>
      </c>
    </row>
    <row r="18" spans="1:4">
      <c r="A18" s="4" t="s">
        <v>807</v>
      </c>
      <c r="B18" s="5" t="n">
        <v>50506</v>
      </c>
      <c r="C18" s="5" t="n">
        <v>58355</v>
      </c>
    </row>
    <row r="19" spans="1:4">
      <c r="A19" s="4" t="s">
        <v>812</v>
      </c>
    </row>
    <row r="20" spans="1:4">
      <c r="A20" s="3" t="s">
        <v>698</v>
      </c>
    </row>
    <row r="21" spans="1:4">
      <c r="A21" s="4" t="s">
        <v>806</v>
      </c>
      <c r="B21" s="5" t="n">
        <v>1872</v>
      </c>
      <c r="C21" s="5" t="n">
        <v>799</v>
      </c>
    </row>
    <row r="22" spans="1:4">
      <c r="A22" s="4" t="s">
        <v>813</v>
      </c>
    </row>
    <row r="23" spans="1:4">
      <c r="A23" s="3" t="s">
        <v>698</v>
      </c>
    </row>
    <row r="24" spans="1:4">
      <c r="A24" s="4" t="s">
        <v>806</v>
      </c>
      <c r="B24" s="5" t="n">
        <v>1872</v>
      </c>
      <c r="C24" s="5" t="n">
        <v>799</v>
      </c>
    </row>
    <row r="25" spans="1:4">
      <c r="A25" s="4" t="s">
        <v>814</v>
      </c>
    </row>
    <row r="26" spans="1:4">
      <c r="A26" s="3" t="s">
        <v>698</v>
      </c>
    </row>
    <row r="27" spans="1:4">
      <c r="A27" s="4" t="s">
        <v>806</v>
      </c>
      <c r="B27" s="5" t="n">
        <v>15426</v>
      </c>
      <c r="C27" s="5" t="n">
        <v>16198</v>
      </c>
    </row>
    <row r="28" spans="1:4">
      <c r="A28" s="4" t="s">
        <v>815</v>
      </c>
    </row>
    <row r="29" spans="1:4">
      <c r="A29" s="3" t="s">
        <v>698</v>
      </c>
    </row>
    <row r="30" spans="1:4">
      <c r="A30" s="4" t="s">
        <v>806</v>
      </c>
      <c r="B30" s="6" t="n">
        <v>15426</v>
      </c>
      <c r="C30" s="6" t="n">
        <v>16198</v>
      </c>
      <c r="D30" s="6" t="n">
        <v>177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3" t="s">
        <v>698</v>
      </c>
    </row>
    <row r="4" spans="1:3">
      <c r="A4" s="4" t="s">
        <v>733</v>
      </c>
      <c r="B4" s="6" t="n">
        <v>84753</v>
      </c>
    </row>
    <row r="5" spans="1:3">
      <c r="A5" s="4" t="s">
        <v>734</v>
      </c>
      <c r="B5" s="5" t="n">
        <v>81982</v>
      </c>
      <c r="C5" s="6" t="n">
        <v>84753</v>
      </c>
    </row>
    <row r="6" spans="1:3">
      <c r="A6" s="4" t="s">
        <v>814</v>
      </c>
    </row>
    <row r="7" spans="1:3">
      <c r="A7" s="3" t="s">
        <v>698</v>
      </c>
    </row>
    <row r="8" spans="1:3">
      <c r="A8" s="4" t="s">
        <v>733</v>
      </c>
      <c r="B8" s="5" t="n">
        <v>16198</v>
      </c>
    </row>
    <row r="9" spans="1:3">
      <c r="A9" s="4" t="s">
        <v>734</v>
      </c>
      <c r="B9" s="5" t="n">
        <v>15426</v>
      </c>
      <c r="C9" s="5" t="n">
        <v>16198</v>
      </c>
    </row>
    <row r="10" spans="1:3">
      <c r="A10" s="4" t="s">
        <v>809</v>
      </c>
    </row>
    <row r="11" spans="1:3">
      <c r="A11" s="3" t="s">
        <v>698</v>
      </c>
    </row>
    <row r="12" spans="1:3">
      <c r="A12" s="4" t="s">
        <v>733</v>
      </c>
      <c r="B12" s="5" t="n">
        <v>16198</v>
      </c>
    </row>
    <row r="13" spans="1:3">
      <c r="A13" s="4" t="s">
        <v>734</v>
      </c>
      <c r="B13" s="5" t="n">
        <v>15426</v>
      </c>
      <c r="C13" s="5" t="n">
        <v>16198</v>
      </c>
    </row>
    <row r="14" spans="1:3">
      <c r="A14" s="4" t="s">
        <v>817</v>
      </c>
    </row>
    <row r="15" spans="1:3">
      <c r="A15" s="3" t="s">
        <v>698</v>
      </c>
    </row>
    <row r="16" spans="1:3">
      <c r="A16" s="4" t="s">
        <v>733</v>
      </c>
      <c r="B16" s="5" t="n">
        <v>16198</v>
      </c>
      <c r="C16" s="5" t="n">
        <v>17749</v>
      </c>
    </row>
    <row r="17" spans="1:3">
      <c r="A17" s="4" t="s">
        <v>818</v>
      </c>
      <c r="B17" s="5" t="n">
        <v>-1733</v>
      </c>
      <c r="C17" s="5" t="n">
        <v>-2227</v>
      </c>
    </row>
    <row r="18" spans="1:3">
      <c r="A18" s="4" t="s">
        <v>819</v>
      </c>
      <c r="B18" s="5" t="n">
        <v>631</v>
      </c>
      <c r="C18" s="5" t="n">
        <v>680</v>
      </c>
    </row>
    <row r="19" spans="1:3">
      <c r="A19" s="4" t="s">
        <v>820</v>
      </c>
      <c r="B19" s="5" t="n">
        <v>330</v>
      </c>
      <c r="C19" s="5" t="n">
        <v>-4</v>
      </c>
    </row>
    <row r="20" spans="1:3">
      <c r="A20" s="4" t="s">
        <v>734</v>
      </c>
      <c r="B20" s="6" t="n">
        <v>15426</v>
      </c>
      <c r="C20" s="6" t="n">
        <v>161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492</v>
      </c>
    </row>
    <row r="2" spans="1:2">
      <c r="A2" s="4" t="s">
        <v>822</v>
      </c>
    </row>
    <row r="3" spans="1:2">
      <c r="A3" s="3" t="s">
        <v>698</v>
      </c>
    </row>
    <row r="4" spans="1:2">
      <c r="A4" s="5" t="n">
        <v>2017</v>
      </c>
      <c r="B4" s="6" t="n">
        <v>8875</v>
      </c>
    </row>
    <row r="5" spans="1:2">
      <c r="A5" s="5" t="n">
        <v>2018</v>
      </c>
      <c r="B5" s="5" t="n">
        <v>8174</v>
      </c>
    </row>
    <row r="6" spans="1:2">
      <c r="A6" s="5" t="n">
        <v>2019</v>
      </c>
      <c r="B6" s="5" t="n">
        <v>7740</v>
      </c>
    </row>
    <row r="7" spans="1:2">
      <c r="A7" s="5" t="n">
        <v>2020</v>
      </c>
      <c r="B7" s="5" t="n">
        <v>7242</v>
      </c>
    </row>
    <row r="8" spans="1:2">
      <c r="A8" s="5" t="n">
        <v>2021</v>
      </c>
      <c r="B8" s="5" t="n">
        <v>7361</v>
      </c>
    </row>
    <row r="9" spans="1:2">
      <c r="A9" s="4" t="s">
        <v>823</v>
      </c>
      <c r="B9" s="5" t="n">
        <v>27705</v>
      </c>
    </row>
    <row r="10" spans="1:2">
      <c r="A10" s="4" t="s">
        <v>824</v>
      </c>
    </row>
    <row r="11" spans="1:2">
      <c r="A11" s="3" t="s">
        <v>698</v>
      </c>
    </row>
    <row r="12" spans="1:2">
      <c r="A12" s="5" t="n">
        <v>2017</v>
      </c>
      <c r="B12" s="5" t="n">
        <v>412</v>
      </c>
    </row>
    <row r="13" spans="1:2">
      <c r="A13" s="5" t="n">
        <v>2018</v>
      </c>
      <c r="B13" s="5" t="n">
        <v>453</v>
      </c>
    </row>
    <row r="14" spans="1:2">
      <c r="A14" s="5" t="n">
        <v>2019</v>
      </c>
      <c r="B14" s="5" t="n">
        <v>494</v>
      </c>
    </row>
    <row r="15" spans="1:2">
      <c r="A15" s="5" t="n">
        <v>2020</v>
      </c>
      <c r="B15" s="5" t="n">
        <v>530</v>
      </c>
    </row>
    <row r="16" spans="1:2">
      <c r="A16" s="5" t="n">
        <v>2021</v>
      </c>
      <c r="B16" s="5" t="n">
        <v>562</v>
      </c>
    </row>
    <row r="17" spans="1:2">
      <c r="A17" s="4" t="s">
        <v>823</v>
      </c>
      <c r="B17" s="6" t="n">
        <v>31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3" t="s">
        <v>698</v>
      </c>
    </row>
    <row r="4" spans="1:3">
      <c r="A4" s="4" t="s">
        <v>826</v>
      </c>
      <c r="B4" s="4" t="s">
        <v>827</v>
      </c>
    </row>
    <row r="5" spans="1:3">
      <c r="A5" s="4" t="s">
        <v>828</v>
      </c>
      <c r="B5" s="4" t="s">
        <v>21</v>
      </c>
    </row>
    <row r="6" spans="1:3">
      <c r="A6" s="4" t="s">
        <v>829</v>
      </c>
      <c r="B6" s="4" t="s">
        <v>830</v>
      </c>
      <c r="C6" s="4" t="s">
        <v>830</v>
      </c>
    </row>
    <row r="7" spans="1:3">
      <c r="A7" s="4" t="s">
        <v>831</v>
      </c>
      <c r="B7" s="4" t="s">
        <v>832</v>
      </c>
    </row>
    <row r="8" spans="1:3">
      <c r="A8" s="4" t="s">
        <v>833</v>
      </c>
      <c r="B8" s="4" t="s">
        <v>627</v>
      </c>
    </row>
    <row r="9" spans="1:3">
      <c r="A9" s="4" t="s">
        <v>834</v>
      </c>
      <c r="B9" s="4" t="s">
        <v>26</v>
      </c>
    </row>
    <row r="10" spans="1:3">
      <c r="A10" s="4" t="s">
        <v>398</v>
      </c>
    </row>
    <row r="11" spans="1:3">
      <c r="A11" s="3" t="s">
        <v>698</v>
      </c>
    </row>
    <row r="12" spans="1:3">
      <c r="A12" s="4" t="s">
        <v>835</v>
      </c>
      <c r="B12" s="4" t="s">
        <v>836</v>
      </c>
    </row>
    <row r="13" spans="1:3">
      <c r="A13" s="4" t="s">
        <v>401</v>
      </c>
    </row>
    <row r="14" spans="1:3">
      <c r="A14" s="3" t="s">
        <v>698</v>
      </c>
    </row>
    <row r="15" spans="1:3">
      <c r="A15" s="4" t="s">
        <v>835</v>
      </c>
      <c r="B15" s="4" t="s">
        <v>8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4</v>
      </c>
    </row>
    <row r="3" spans="1:4">
      <c r="A3" s="3" t="s">
        <v>839</v>
      </c>
    </row>
    <row r="4" spans="1:4">
      <c r="A4" s="4" t="s">
        <v>840</v>
      </c>
      <c r="B4" s="6" t="n">
        <v>790779</v>
      </c>
      <c r="C4" s="6" t="n">
        <v>747253</v>
      </c>
      <c r="D4" s="6" t="n">
        <v>706873</v>
      </c>
    </row>
    <row r="5" spans="1:4">
      <c r="A5" s="4" t="s">
        <v>841</v>
      </c>
      <c r="B5" s="5" t="n">
        <v>-643</v>
      </c>
      <c r="C5" s="5" t="n">
        <v>-455</v>
      </c>
      <c r="D5" s="5" t="n">
        <v>-8195</v>
      </c>
    </row>
    <row r="6" spans="1:4">
      <c r="A6" s="4" t="s">
        <v>842</v>
      </c>
      <c r="B6" s="5" t="n">
        <v>236</v>
      </c>
      <c r="C6" s="5" t="n">
        <v>114</v>
      </c>
      <c r="D6" s="5" t="n">
        <v>3138</v>
      </c>
    </row>
    <row r="7" spans="1:4">
      <c r="A7" s="4" t="s">
        <v>843</v>
      </c>
      <c r="B7" s="5" t="n">
        <v>-407</v>
      </c>
      <c r="C7" s="5" t="n">
        <v>-341</v>
      </c>
      <c r="D7" s="5" t="n">
        <v>-5057</v>
      </c>
    </row>
    <row r="8" spans="1:4">
      <c r="A8" s="4" t="s">
        <v>844</v>
      </c>
      <c r="B8" s="5" t="n">
        <v>657</v>
      </c>
      <c r="C8" s="5" t="n">
        <v>884</v>
      </c>
      <c r="D8" s="5" t="n">
        <v>3410</v>
      </c>
    </row>
    <row r="9" spans="1:4">
      <c r="A9" s="4" t="s">
        <v>845</v>
      </c>
      <c r="B9" s="5" t="n">
        <v>-240</v>
      </c>
      <c r="C9" s="5" t="n">
        <v>-335</v>
      </c>
      <c r="D9" s="5" t="n">
        <v>-1214</v>
      </c>
    </row>
    <row r="10" spans="1:4">
      <c r="A10" s="4" t="s">
        <v>846</v>
      </c>
      <c r="B10" s="5" t="n">
        <v>417</v>
      </c>
      <c r="C10" s="5" t="n">
        <v>549</v>
      </c>
      <c r="D10" s="5" t="n">
        <v>2196</v>
      </c>
    </row>
    <row r="11" spans="1:4">
      <c r="A11" s="4" t="s">
        <v>847</v>
      </c>
      <c r="B11" s="5" t="n">
        <v>10</v>
      </c>
      <c r="C11" s="5" t="n">
        <v>208</v>
      </c>
      <c r="D11" s="5" t="n">
        <v>-2861</v>
      </c>
    </row>
    <row r="12" spans="1:4">
      <c r="A12" s="4" t="s">
        <v>840</v>
      </c>
      <c r="B12" s="5" t="n">
        <v>825407</v>
      </c>
      <c r="C12" s="5" t="n">
        <v>790779</v>
      </c>
      <c r="D12" s="5" t="n">
        <v>747253</v>
      </c>
    </row>
    <row r="13" spans="1:4">
      <c r="A13" s="4" t="s">
        <v>111</v>
      </c>
    </row>
    <row r="14" spans="1:4">
      <c r="A14" s="3" t="s">
        <v>839</v>
      </c>
    </row>
    <row r="15" spans="1:4">
      <c r="A15" s="4" t="s">
        <v>840</v>
      </c>
      <c r="B15" s="5" t="n">
        <v>-11447</v>
      </c>
      <c r="C15" s="5" t="n">
        <v>-11655</v>
      </c>
      <c r="D15" s="5" t="n">
        <v>-8794</v>
      </c>
    </row>
    <row r="16" spans="1:4">
      <c r="A16" s="4" t="s">
        <v>847</v>
      </c>
      <c r="B16" s="5" t="n">
        <v>10</v>
      </c>
      <c r="C16" s="5" t="n">
        <v>208</v>
      </c>
      <c r="D16" s="5" t="n">
        <v>-2861</v>
      </c>
    </row>
    <row r="17" spans="1:4">
      <c r="A17" s="4" t="s">
        <v>840</v>
      </c>
      <c r="B17" s="6" t="n">
        <v>-11437</v>
      </c>
      <c r="C17" s="6" t="n">
        <v>-11447</v>
      </c>
      <c r="D17" s="6" t="n">
        <v>-116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74</v>
      </c>
    </row>
    <row r="3" spans="1:4">
      <c r="A3" s="3" t="s">
        <v>849</v>
      </c>
    </row>
    <row r="4" spans="1:4">
      <c r="A4" s="4" t="s">
        <v>850</v>
      </c>
      <c r="B4" s="6" t="n">
        <v>22936</v>
      </c>
      <c r="C4" s="6" t="n">
        <v>31437</v>
      </c>
      <c r="D4" s="6" t="n">
        <v>27015</v>
      </c>
    </row>
    <row r="5" spans="1:4">
      <c r="A5" s="4" t="s">
        <v>851</v>
      </c>
      <c r="B5" s="5" t="n">
        <v>3210</v>
      </c>
      <c r="C5" s="5" t="n">
        <v>3144</v>
      </c>
      <c r="D5" s="5" t="n">
        <v>777</v>
      </c>
    </row>
    <row r="6" spans="1:4">
      <c r="A6" s="4" t="s">
        <v>852</v>
      </c>
      <c r="B6" s="5" t="n">
        <v>26146</v>
      </c>
      <c r="C6" s="5" t="n">
        <v>34581</v>
      </c>
      <c r="D6" s="5" t="n">
        <v>27792</v>
      </c>
    </row>
    <row r="7" spans="1:4">
      <c r="A7" s="3" t="s">
        <v>853</v>
      </c>
    </row>
    <row r="8" spans="1:4">
      <c r="A8" s="4" t="s">
        <v>850</v>
      </c>
      <c r="B8" s="5" t="n">
        <v>6509</v>
      </c>
      <c r="C8" s="5" t="n">
        <v>3255</v>
      </c>
      <c r="D8" s="5" t="n">
        <v>3362</v>
      </c>
    </row>
    <row r="9" spans="1:4">
      <c r="A9" s="4" t="s">
        <v>851</v>
      </c>
      <c r="B9" s="5" t="n">
        <v>252</v>
      </c>
      <c r="C9" s="5" t="n">
        <v>-743</v>
      </c>
      <c r="D9" s="5" t="n">
        <v>175</v>
      </c>
    </row>
    <row r="10" spans="1:4">
      <c r="A10" s="4" t="s">
        <v>854</v>
      </c>
      <c r="B10" s="5" t="n">
        <v>6761</v>
      </c>
      <c r="C10" s="5" t="n">
        <v>2512</v>
      </c>
      <c r="D10" s="5" t="n">
        <v>3537</v>
      </c>
    </row>
    <row r="11" spans="1:4">
      <c r="A11" s="4" t="s">
        <v>855</v>
      </c>
      <c r="B11" s="6" t="n">
        <v>32907</v>
      </c>
      <c r="C11" s="6" t="n">
        <v>37093</v>
      </c>
      <c r="D11" s="6" t="n">
        <v>313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4</v>
      </c>
    </row>
    <row r="3" spans="1:4">
      <c r="A3" s="3" t="s">
        <v>857</v>
      </c>
    </row>
    <row r="4" spans="1:4">
      <c r="A4" s="4" t="s">
        <v>858</v>
      </c>
      <c r="B4" s="4" t="s">
        <v>859</v>
      </c>
      <c r="C4" s="4" t="s">
        <v>859</v>
      </c>
      <c r="D4" s="4" t="s">
        <v>859</v>
      </c>
    </row>
    <row r="5" spans="1:4">
      <c r="A5" s="4" t="s">
        <v>860</v>
      </c>
      <c r="B5" s="4" t="s">
        <v>599</v>
      </c>
      <c r="C5" s="4" t="s">
        <v>861</v>
      </c>
      <c r="D5" s="4" t="s">
        <v>862</v>
      </c>
    </row>
    <row r="6" spans="1:4">
      <c r="A6" s="4" t="s">
        <v>863</v>
      </c>
      <c r="B6" s="4" t="s">
        <v>864</v>
      </c>
      <c r="C6" s="4" t="s">
        <v>865</v>
      </c>
      <c r="D6" s="4" t="s">
        <v>866</v>
      </c>
    </row>
    <row r="7" spans="1:4">
      <c r="A7" s="4" t="s">
        <v>867</v>
      </c>
      <c r="C7" s="4" t="s">
        <v>868</v>
      </c>
      <c r="D7" s="4" t="s">
        <v>869</v>
      </c>
    </row>
    <row r="8" spans="1:4">
      <c r="A8" s="4" t="s">
        <v>870</v>
      </c>
      <c r="B8" s="4" t="s">
        <v>865</v>
      </c>
      <c r="C8" s="4" t="s">
        <v>871</v>
      </c>
      <c r="D8" s="4" t="s">
        <v>871</v>
      </c>
    </row>
    <row r="9" spans="1:4">
      <c r="A9" s="4" t="s">
        <v>872</v>
      </c>
      <c r="B9" s="4" t="s">
        <v>593</v>
      </c>
      <c r="C9" s="4" t="s">
        <v>873</v>
      </c>
      <c r="D9" s="4" t="s">
        <v>801</v>
      </c>
    </row>
    <row r="10" spans="1:4">
      <c r="A10" s="4" t="s">
        <v>88</v>
      </c>
      <c r="B10" s="4" t="s">
        <v>874</v>
      </c>
      <c r="C10" s="4" t="s">
        <v>875</v>
      </c>
      <c r="D10" s="4" t="s">
        <v>876</v>
      </c>
    </row>
    <row r="11" spans="1:4">
      <c r="A11" s="4" t="s">
        <v>877</v>
      </c>
      <c r="B11" s="4" t="s">
        <v>878</v>
      </c>
      <c r="C11" s="4" t="s">
        <v>879</v>
      </c>
      <c r="D11" s="4" t="s">
        <v>8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6" t="n">
        <v>30626</v>
      </c>
      <c r="C3" s="6" t="n">
        <v>29218</v>
      </c>
    </row>
    <row r="4" spans="1:3">
      <c r="A4" s="4" t="s">
        <v>884</v>
      </c>
      <c r="B4" s="5" t="n">
        <v>2624</v>
      </c>
      <c r="C4" s="5" t="n">
        <v>2712</v>
      </c>
    </row>
    <row r="5" spans="1:3">
      <c r="A5" s="4" t="s">
        <v>381</v>
      </c>
      <c r="B5" s="5" t="n">
        <v>2945</v>
      </c>
      <c r="C5" s="5" t="n">
        <v>3341</v>
      </c>
    </row>
    <row r="6" spans="1:3">
      <c r="A6" s="4" t="s">
        <v>885</v>
      </c>
      <c r="B6" s="5" t="n">
        <v>2060</v>
      </c>
      <c r="C6" s="5" t="n">
        <v>326</v>
      </c>
    </row>
    <row r="7" spans="1:3">
      <c r="A7" s="4" t="s">
        <v>886</v>
      </c>
      <c r="B7" s="5" t="n">
        <v>6087</v>
      </c>
      <c r="C7" s="5" t="n">
        <v>732</v>
      </c>
    </row>
    <row r="8" spans="1:3">
      <c r="A8" s="4" t="s">
        <v>887</v>
      </c>
      <c r="B8" s="5" t="n">
        <v>2990</v>
      </c>
      <c r="C8" s="5" t="n">
        <v>2047</v>
      </c>
    </row>
    <row r="9" spans="1:3">
      <c r="A9" s="4" t="s">
        <v>888</v>
      </c>
      <c r="B9" s="5" t="n">
        <v>3555</v>
      </c>
      <c r="C9" s="5" t="n">
        <v>3884</v>
      </c>
    </row>
    <row r="10" spans="1:3">
      <c r="A10" s="4" t="s">
        <v>889</v>
      </c>
      <c r="B10" s="5" t="n">
        <v>1279</v>
      </c>
      <c r="C10" s="5" t="n">
        <v>866</v>
      </c>
    </row>
    <row r="11" spans="1:3">
      <c r="A11" s="4" t="s">
        <v>890</v>
      </c>
      <c r="B11" s="5" t="n">
        <v>4417</v>
      </c>
      <c r="C11" s="5" t="n">
        <v>6804</v>
      </c>
    </row>
    <row r="12" spans="1:3">
      <c r="A12" s="4" t="s">
        <v>891</v>
      </c>
      <c r="B12" s="5" t="n">
        <v>56583</v>
      </c>
      <c r="C12" s="5" t="n">
        <v>49930</v>
      </c>
    </row>
    <row r="13" spans="1:3">
      <c r="A13" s="3" t="s">
        <v>892</v>
      </c>
    </row>
    <row r="14" spans="1:3">
      <c r="A14" s="4" t="s">
        <v>893</v>
      </c>
      <c r="B14" s="5" t="n">
        <v>52401</v>
      </c>
      <c r="C14" s="5" t="n">
        <v>43201</v>
      </c>
    </row>
    <row r="15" spans="1:3">
      <c r="A15" s="4" t="s">
        <v>894</v>
      </c>
      <c r="B15" s="5" t="n">
        <v>46332</v>
      </c>
      <c r="C15" s="5" t="n">
        <v>48120</v>
      </c>
    </row>
    <row r="16" spans="1:3">
      <c r="A16" s="4" t="s">
        <v>41</v>
      </c>
      <c r="B16" s="5" t="n">
        <v>79904</v>
      </c>
      <c r="C16" s="5" t="n">
        <v>62005</v>
      </c>
    </row>
    <row r="17" spans="1:3">
      <c r="A17" s="4" t="s">
        <v>895</v>
      </c>
      <c r="C17" s="5" t="n">
        <v>12279</v>
      </c>
    </row>
    <row r="18" spans="1:3">
      <c r="A18" s="4" t="s">
        <v>890</v>
      </c>
      <c r="B18" s="5" t="n">
        <v>1189</v>
      </c>
      <c r="C18" s="5" t="n">
        <v>925</v>
      </c>
    </row>
    <row r="19" spans="1:3">
      <c r="A19" s="4" t="s">
        <v>896</v>
      </c>
      <c r="B19" s="5" t="n">
        <v>179826</v>
      </c>
      <c r="C19" s="5" t="n">
        <v>166530</v>
      </c>
    </row>
    <row r="20" spans="1:3">
      <c r="A20" s="4" t="s">
        <v>897</v>
      </c>
      <c r="B20" s="6" t="n">
        <v>123243</v>
      </c>
      <c r="C20" s="6" t="n">
        <v>116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2</v>
      </c>
    </row>
    <row r="3" spans="1:3">
      <c r="A3" s="3" t="s">
        <v>899</v>
      </c>
    </row>
    <row r="4" spans="1:3">
      <c r="A4" s="4" t="s">
        <v>733</v>
      </c>
      <c r="B4" s="6" t="n">
        <v>2211</v>
      </c>
      <c r="C4" s="6" t="n">
        <v>2179</v>
      </c>
    </row>
    <row r="5" spans="1:3">
      <c r="A5" s="4" t="s">
        <v>900</v>
      </c>
      <c r="B5" s="5" t="n">
        <v>184</v>
      </c>
      <c r="C5" s="5" t="n">
        <v>186</v>
      </c>
    </row>
    <row r="6" spans="1:3">
      <c r="A6" s="4" t="s">
        <v>901</v>
      </c>
      <c r="B6" s="5" t="n">
        <v>-2</v>
      </c>
      <c r="C6" s="5" t="n">
        <v>-105</v>
      </c>
    </row>
    <row r="7" spans="1:3">
      <c r="A7" s="4" t="s">
        <v>902</v>
      </c>
      <c r="B7" s="5" t="n">
        <v>718</v>
      </c>
      <c r="C7" s="5" t="n">
        <v>660</v>
      </c>
    </row>
    <row r="8" spans="1:3">
      <c r="A8" s="4" t="s">
        <v>903</v>
      </c>
      <c r="B8" s="5" t="n">
        <v>-742</v>
      </c>
      <c r="C8" s="5" t="n">
        <v>-709</v>
      </c>
    </row>
    <row r="9" spans="1:3">
      <c r="A9" s="4" t="s">
        <v>734</v>
      </c>
      <c r="B9" s="6" t="n">
        <v>2369</v>
      </c>
      <c r="C9" s="6" t="n">
        <v>22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4</v>
      </c>
      <c r="B1" s="2" t="s">
        <v>905</v>
      </c>
      <c r="C1" s="2" t="s">
        <v>2</v>
      </c>
    </row>
    <row r="2" spans="1:3">
      <c r="A2" s="3" t="s">
        <v>906</v>
      </c>
    </row>
    <row r="3" spans="1:3">
      <c r="A3" s="4" t="s">
        <v>907</v>
      </c>
      <c r="C3" s="9" t="n">
        <v>1.3</v>
      </c>
    </row>
    <row r="4" spans="1:3">
      <c r="A4" s="4" t="s">
        <v>908</v>
      </c>
    </row>
    <row r="5" spans="1:3">
      <c r="A5" s="3" t="s">
        <v>906</v>
      </c>
    </row>
    <row r="6" spans="1:3">
      <c r="A6" s="4" t="s">
        <v>909</v>
      </c>
      <c r="B6" s="9" t="n">
        <v>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5"/>
  </cols>
  <sheetData>
    <row r="1" spans="1:5">
      <c r="A1" s="1" t="s">
        <v>910</v>
      </c>
      <c r="B1" s="2" t="s">
        <v>1</v>
      </c>
    </row>
    <row r="2" spans="1:5">
      <c r="B2" s="2" t="s">
        <v>2</v>
      </c>
      <c r="C2" s="2" t="s">
        <v>32</v>
      </c>
      <c r="D2" s="2" t="s">
        <v>74</v>
      </c>
      <c r="E2" s="2" t="s">
        <v>911</v>
      </c>
    </row>
    <row r="3" spans="1:5">
      <c r="A3" s="3" t="s">
        <v>912</v>
      </c>
    </row>
    <row r="4" spans="1:5">
      <c r="A4" s="4" t="s">
        <v>913</v>
      </c>
      <c r="B4" s="4" t="s">
        <v>914</v>
      </c>
      <c r="C4" s="4" t="s">
        <v>915</v>
      </c>
      <c r="D4" s="4" t="s">
        <v>916</v>
      </c>
      <c r="E4" s="4" t="s">
        <v>917</v>
      </c>
    </row>
    <row r="5" spans="1:5">
      <c r="A5" s="4" t="s">
        <v>918</v>
      </c>
      <c r="B5" s="5" t="n">
        <v>2500000</v>
      </c>
    </row>
    <row r="6" spans="1:5">
      <c r="A6" s="4" t="s">
        <v>919</v>
      </c>
      <c r="B6" s="5" t="n">
        <v>21169</v>
      </c>
    </row>
    <row r="7" spans="1:5">
      <c r="A7" s="4" t="s">
        <v>170</v>
      </c>
      <c r="B7" s="6" t="n">
        <v>2518</v>
      </c>
      <c r="C7" s="6" t="n">
        <v>3661</v>
      </c>
      <c r="D7" s="6" t="n">
        <v>1120</v>
      </c>
    </row>
    <row r="8" spans="1:5">
      <c r="A8" s="4" t="s">
        <v>920</v>
      </c>
      <c r="B8" s="5" t="n">
        <v>6600</v>
      </c>
      <c r="C8" s="5" t="n">
        <v>7600</v>
      </c>
      <c r="D8" s="5" t="n">
        <v>4700</v>
      </c>
    </row>
    <row r="9" spans="1:5">
      <c r="A9" s="4" t="s">
        <v>921</v>
      </c>
      <c r="B9" s="6" t="n">
        <v>8000</v>
      </c>
      <c r="C9" s="6" t="n">
        <v>9500</v>
      </c>
      <c r="D9" s="6" t="n">
        <v>5900</v>
      </c>
    </row>
    <row r="10" spans="1:5">
      <c r="A10" s="4" t="s">
        <v>922</v>
      </c>
      <c r="B10" s="5" t="n">
        <v>300000</v>
      </c>
    </row>
    <row r="11" spans="1:5">
      <c r="A11" s="4" t="s">
        <v>923</v>
      </c>
      <c r="B11" s="4" t="s">
        <v>792</v>
      </c>
    </row>
    <row r="12" spans="1:5">
      <c r="A12" s="4" t="s">
        <v>924</v>
      </c>
      <c r="B12" s="4" t="s">
        <v>925</v>
      </c>
    </row>
    <row r="13" spans="1:5">
      <c r="A13" s="4" t="s">
        <v>926</v>
      </c>
      <c r="B13" s="4" t="s">
        <v>927</v>
      </c>
    </row>
    <row r="14" spans="1:5">
      <c r="A14" s="4" t="s">
        <v>928</v>
      </c>
    </row>
    <row r="15" spans="1:5">
      <c r="A15" s="3" t="s">
        <v>912</v>
      </c>
    </row>
    <row r="16" spans="1:5">
      <c r="A16" s="4" t="s">
        <v>929</v>
      </c>
      <c r="B16" s="4" t="s">
        <v>930</v>
      </c>
    </row>
    <row r="17" spans="1:5">
      <c r="A17" s="4" t="s">
        <v>931</v>
      </c>
      <c r="B17" s="6" t="n">
        <v>5800</v>
      </c>
    </row>
    <row r="18" spans="1:5">
      <c r="A18" s="4" t="s">
        <v>932</v>
      </c>
      <c r="B18" s="4" t="s">
        <v>933</v>
      </c>
    </row>
    <row r="19" spans="1:5">
      <c r="A19" s="4" t="s">
        <v>934</v>
      </c>
    </row>
    <row r="20" spans="1:5">
      <c r="A20" s="3" t="s">
        <v>912</v>
      </c>
    </row>
    <row r="21" spans="1:5">
      <c r="A21" s="4" t="s">
        <v>929</v>
      </c>
      <c r="B21" s="4" t="s">
        <v>400</v>
      </c>
    </row>
    <row r="22" spans="1:5">
      <c r="A22" s="4" t="s">
        <v>935</v>
      </c>
    </row>
    <row r="23" spans="1:5">
      <c r="A23" s="3" t="s">
        <v>912</v>
      </c>
    </row>
    <row r="24" spans="1:5">
      <c r="A24" s="4" t="s">
        <v>913</v>
      </c>
      <c r="B24" s="4" t="s">
        <v>708</v>
      </c>
    </row>
    <row r="25" spans="1:5">
      <c r="A25" s="4" t="s">
        <v>919</v>
      </c>
      <c r="B25" s="5" t="n">
        <v>2193985</v>
      </c>
    </row>
    <row r="26" spans="1:5">
      <c r="A26" s="4" t="s">
        <v>936</v>
      </c>
    </row>
    <row r="27" spans="1:5">
      <c r="A27" s="3" t="s">
        <v>912</v>
      </c>
    </row>
    <row r="28" spans="1:5">
      <c r="A28" s="4" t="s">
        <v>922</v>
      </c>
      <c r="B28" s="5" t="n">
        <v>200000</v>
      </c>
    </row>
    <row r="29" spans="1:5">
      <c r="A29" s="4" t="s">
        <v>937</v>
      </c>
      <c r="B29" s="5" t="n">
        <v>7096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5"/>
  </cols>
  <sheetData>
    <row r="1" spans="1:5">
      <c r="A1" s="1" t="s">
        <v>938</v>
      </c>
      <c r="B1" s="2" t="s">
        <v>1</v>
      </c>
    </row>
    <row r="2" spans="1:5">
      <c r="B2" s="2" t="s">
        <v>2</v>
      </c>
      <c r="C2" s="2" t="s">
        <v>32</v>
      </c>
      <c r="D2" s="2" t="s">
        <v>74</v>
      </c>
      <c r="E2" s="2" t="s">
        <v>911</v>
      </c>
    </row>
    <row r="3" spans="1:5">
      <c r="A3" s="3" t="s">
        <v>220</v>
      </c>
    </row>
    <row r="4" spans="1:5">
      <c r="A4" s="4" t="s">
        <v>939</v>
      </c>
      <c r="B4" s="5" t="n">
        <v>308793</v>
      </c>
      <c r="C4" s="5" t="n">
        <v>494483</v>
      </c>
      <c r="D4" s="5" t="n">
        <v>586766</v>
      </c>
    </row>
    <row r="5" spans="1:5">
      <c r="A5" s="4" t="s">
        <v>940</v>
      </c>
      <c r="B5" s="5" t="n">
        <v>308793</v>
      </c>
      <c r="C5" s="5" t="n">
        <v>494483</v>
      </c>
      <c r="D5" s="5" t="n">
        <v>586766</v>
      </c>
    </row>
    <row r="6" spans="1:5">
      <c r="A6" s="4" t="s">
        <v>941</v>
      </c>
      <c r="B6" s="5" t="n">
        <v>-107338</v>
      </c>
      <c r="C6" s="5" t="n">
        <v>-185627</v>
      </c>
      <c r="D6" s="5" t="n">
        <v>-88152</v>
      </c>
    </row>
    <row r="7" spans="1:5">
      <c r="A7" s="4" t="s">
        <v>942</v>
      </c>
      <c r="B7" s="5" t="n">
        <v>-938</v>
      </c>
      <c r="C7" s="5" t="n">
        <v>-63</v>
      </c>
      <c r="D7" s="5" t="n">
        <v>-4131</v>
      </c>
    </row>
    <row r="8" spans="1:5">
      <c r="A8" s="4" t="s">
        <v>943</v>
      </c>
      <c r="B8" s="5" t="n">
        <v>200517</v>
      </c>
      <c r="C8" s="5" t="n">
        <v>308793</v>
      </c>
      <c r="D8" s="5" t="n">
        <v>494483</v>
      </c>
      <c r="E8" s="5" t="n">
        <v>586766</v>
      </c>
    </row>
    <row r="9" spans="1:5">
      <c r="A9" s="4" t="s">
        <v>940</v>
      </c>
      <c r="B9" s="5" t="n">
        <v>200517</v>
      </c>
      <c r="C9" s="5" t="n">
        <v>308793</v>
      </c>
      <c r="D9" s="5" t="n">
        <v>494483</v>
      </c>
      <c r="E9" s="5" t="n">
        <v>586766</v>
      </c>
    </row>
    <row r="10" spans="1:5">
      <c r="A10" s="4" t="s">
        <v>944</v>
      </c>
      <c r="B10" s="7" t="n">
        <v>21.15</v>
      </c>
      <c r="C10" s="7" t="n">
        <v>20.61</v>
      </c>
      <c r="D10" s="7" t="n">
        <v>19.3</v>
      </c>
    </row>
    <row r="11" spans="1:5">
      <c r="A11" s="4" t="s">
        <v>945</v>
      </c>
      <c r="B11" s="8" t="n">
        <v>21.15</v>
      </c>
      <c r="C11" s="8" t="n">
        <v>20.61</v>
      </c>
      <c r="D11" s="8" t="n">
        <v>19.3</v>
      </c>
    </row>
    <row r="12" spans="1:5">
      <c r="A12" s="4" t="s">
        <v>946</v>
      </c>
      <c r="B12" s="8" t="n">
        <v>23.46</v>
      </c>
      <c r="C12" s="8" t="n">
        <v>19.72</v>
      </c>
      <c r="D12" s="8" t="n">
        <v>12.68</v>
      </c>
    </row>
    <row r="13" spans="1:5">
      <c r="A13" s="4" t="s">
        <v>947</v>
      </c>
      <c r="B13" s="8" t="n">
        <v>14.36</v>
      </c>
      <c r="C13" s="8" t="n">
        <v>11.5</v>
      </c>
      <c r="D13" s="8" t="n">
        <v>3.25</v>
      </c>
    </row>
    <row r="14" spans="1:5">
      <c r="A14" s="4" t="s">
        <v>948</v>
      </c>
      <c r="B14" s="8" t="n">
        <v>19.94</v>
      </c>
      <c r="C14" s="8" t="n">
        <v>21.15</v>
      </c>
      <c r="D14" s="8" t="n">
        <v>20.61</v>
      </c>
      <c r="E14" s="7" t="n">
        <v>19.3</v>
      </c>
    </row>
    <row r="15" spans="1:5">
      <c r="A15" s="4" t="s">
        <v>945</v>
      </c>
      <c r="B15" s="7" t="n">
        <v>19.94</v>
      </c>
      <c r="C15" s="7" t="n">
        <v>21.15</v>
      </c>
      <c r="D15" s="7" t="n">
        <v>20.61</v>
      </c>
      <c r="E15" s="7" t="n">
        <v>19.3</v>
      </c>
    </row>
    <row r="16" spans="1:5">
      <c r="A16" s="4" t="s">
        <v>949</v>
      </c>
      <c r="B16" s="4" t="s">
        <v>914</v>
      </c>
      <c r="C16" s="4" t="s">
        <v>915</v>
      </c>
      <c r="D16" s="4" t="s">
        <v>916</v>
      </c>
      <c r="E16" s="4" t="s">
        <v>917</v>
      </c>
    </row>
    <row r="17" spans="1:5">
      <c r="A17" s="4" t="s">
        <v>950</v>
      </c>
      <c r="B17" s="4" t="s">
        <v>914</v>
      </c>
      <c r="C17" s="4" t="s">
        <v>915</v>
      </c>
      <c r="D17" s="4" t="s">
        <v>916</v>
      </c>
      <c r="E17" s="4" t="s">
        <v>917</v>
      </c>
    </row>
    <row r="18" spans="1:5">
      <c r="A18" s="4" t="s">
        <v>951</v>
      </c>
      <c r="B18" s="6" t="n">
        <v>773</v>
      </c>
      <c r="C18" s="6" t="n">
        <v>2772</v>
      </c>
      <c r="D18" s="6" t="n">
        <v>2965</v>
      </c>
    </row>
    <row r="19" spans="1:5">
      <c r="A19" s="4" t="s">
        <v>952</v>
      </c>
      <c r="B19" s="5" t="n">
        <v>773</v>
      </c>
      <c r="C19" s="5" t="n">
        <v>2772</v>
      </c>
      <c r="D19" s="5" t="n">
        <v>2965</v>
      </c>
    </row>
    <row r="20" spans="1:5">
      <c r="A20" s="4" t="s">
        <v>953</v>
      </c>
      <c r="B20" s="5" t="n">
        <v>1043</v>
      </c>
      <c r="C20" s="5" t="n">
        <v>1543</v>
      </c>
      <c r="D20" s="5" t="n">
        <v>869</v>
      </c>
    </row>
    <row r="21" spans="1:5">
      <c r="A21" s="4" t="s">
        <v>954</v>
      </c>
      <c r="B21" s="5" t="n">
        <v>3929</v>
      </c>
      <c r="C21" s="5" t="n">
        <v>773</v>
      </c>
      <c r="D21" s="5" t="n">
        <v>2772</v>
      </c>
      <c r="E21" s="6" t="n">
        <v>2965</v>
      </c>
    </row>
    <row r="22" spans="1:5">
      <c r="A22" s="4" t="s">
        <v>952</v>
      </c>
      <c r="B22" s="6" t="n">
        <v>3929</v>
      </c>
      <c r="C22" s="6" t="n">
        <v>773</v>
      </c>
      <c r="D22" s="6" t="n">
        <v>2772</v>
      </c>
      <c r="E22" s="6" t="n">
        <v>296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4</v>
      </c>
    </row>
    <row r="3" spans="1:4">
      <c r="A3" s="3" t="s">
        <v>912</v>
      </c>
    </row>
    <row r="4" spans="1:4">
      <c r="A4" s="4" t="s">
        <v>956</v>
      </c>
      <c r="B4" s="5" t="n">
        <v>637555</v>
      </c>
      <c r="C4" s="5" t="n">
        <v>600653</v>
      </c>
      <c r="D4" s="5" t="n">
        <v>518835</v>
      </c>
    </row>
    <row r="5" spans="1:4">
      <c r="A5" s="4" t="s">
        <v>957</v>
      </c>
      <c r="B5" s="5" t="n">
        <v>314944</v>
      </c>
      <c r="C5" s="5" t="n">
        <v>314595</v>
      </c>
      <c r="D5" s="5" t="n">
        <v>317827</v>
      </c>
    </row>
    <row r="6" spans="1:4">
      <c r="A6" s="4" t="s">
        <v>958</v>
      </c>
      <c r="B6" s="5" t="n">
        <v>-255156</v>
      </c>
      <c r="C6" s="5" t="n">
        <v>-265737</v>
      </c>
      <c r="D6" s="5" t="n">
        <v>-219894</v>
      </c>
    </row>
    <row r="7" spans="1:4">
      <c r="A7" s="4" t="s">
        <v>959</v>
      </c>
      <c r="B7" s="5" t="n">
        <v>-37200</v>
      </c>
      <c r="C7" s="5" t="n">
        <v>-11956</v>
      </c>
      <c r="D7" s="5" t="n">
        <v>-16115</v>
      </c>
    </row>
    <row r="8" spans="1:4">
      <c r="A8" s="4" t="s">
        <v>960</v>
      </c>
      <c r="B8" s="5" t="n">
        <v>660143</v>
      </c>
      <c r="C8" s="5" t="n">
        <v>637555</v>
      </c>
      <c r="D8" s="5" t="n">
        <v>600653</v>
      </c>
    </row>
    <row r="9" spans="1:4">
      <c r="A9" s="4" t="s">
        <v>961</v>
      </c>
      <c r="B9" s="7" t="n">
        <v>24.75</v>
      </c>
      <c r="C9" s="7" t="n">
        <v>23.08</v>
      </c>
      <c r="D9" s="7" t="n">
        <v>23.56</v>
      </c>
    </row>
    <row r="10" spans="1:4">
      <c r="A10" s="4" t="s">
        <v>962</v>
      </c>
      <c r="B10" s="8" t="n">
        <v>28.34</v>
      </c>
      <c r="C10" s="8" t="n">
        <v>26.59</v>
      </c>
      <c r="D10" s="8" t="n">
        <v>22.63</v>
      </c>
    </row>
    <row r="11" spans="1:4">
      <c r="A11" s="4" t="s">
        <v>963</v>
      </c>
      <c r="B11" s="8" t="n">
        <v>24.56</v>
      </c>
      <c r="C11" s="8" t="n">
        <v>23.19</v>
      </c>
      <c r="D11" s="8" t="n">
        <v>23.56</v>
      </c>
    </row>
    <row r="12" spans="1:4">
      <c r="A12" s="4" t="s">
        <v>964</v>
      </c>
      <c r="B12" s="8" t="n">
        <v>25.8</v>
      </c>
      <c r="C12" s="8" t="n">
        <v>23.85</v>
      </c>
      <c r="D12" s="8" t="n">
        <v>23.03</v>
      </c>
    </row>
    <row r="13" spans="1:4">
      <c r="A13" s="4" t="s">
        <v>965</v>
      </c>
      <c r="B13" s="7" t="n">
        <v>26.48</v>
      </c>
      <c r="C13" s="7" t="n">
        <v>24.75</v>
      </c>
      <c r="D13" s="7" t="n">
        <v>23.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4</v>
      </c>
    </row>
    <row r="3" spans="1:4">
      <c r="A3" s="3" t="s">
        <v>967</v>
      </c>
    </row>
    <row r="4" spans="1:4">
      <c r="A4" s="4" t="s">
        <v>968</v>
      </c>
      <c r="B4" s="6" t="n">
        <v>7936</v>
      </c>
      <c r="C4" s="6" t="n">
        <v>7240</v>
      </c>
      <c r="D4" s="6" t="n">
        <v>6939</v>
      </c>
    </row>
    <row r="5" spans="1:4">
      <c r="A5" s="4" t="s">
        <v>969</v>
      </c>
      <c r="B5" s="5" t="n">
        <v>-2976</v>
      </c>
      <c r="C5" s="5" t="n">
        <v>-2758</v>
      </c>
      <c r="D5" s="5" t="n">
        <v>-2632</v>
      </c>
    </row>
    <row r="6" spans="1:4">
      <c r="A6" s="4" t="s">
        <v>970</v>
      </c>
      <c r="B6" s="6" t="n">
        <v>4960</v>
      </c>
      <c r="C6" s="6" t="n">
        <v>4482</v>
      </c>
      <c r="D6" s="6" t="n">
        <v>43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9"/>
  </cols>
  <sheetData>
    <row r="1" spans="1:2">
      <c r="A1" s="1" t="s">
        <v>971</v>
      </c>
      <c r="B1" s="2" t="s">
        <v>1</v>
      </c>
    </row>
    <row r="2" spans="1:2">
      <c r="B2" s="2" t="s">
        <v>972</v>
      </c>
    </row>
    <row r="3" spans="1:2">
      <c r="A3" s="3" t="s">
        <v>973</v>
      </c>
    </row>
    <row r="4" spans="1:2">
      <c r="A4" s="4" t="s">
        <v>974</v>
      </c>
      <c r="B4" s="5" t="n">
        <v>1</v>
      </c>
    </row>
    <row r="5" spans="1:2">
      <c r="A5" s="4" t="s">
        <v>975</v>
      </c>
      <c r="B5" s="4" t="s">
        <v>976</v>
      </c>
    </row>
    <row r="6" spans="1:2">
      <c r="A6" s="4" t="s">
        <v>977</v>
      </c>
      <c r="B6" s="9" t="n">
        <v>11.3</v>
      </c>
    </row>
    <row r="7" spans="1:2">
      <c r="A7" s="4" t="s">
        <v>978</v>
      </c>
      <c r="B7" s="10" t="n">
        <v>15.6</v>
      </c>
    </row>
    <row r="8" spans="1:2">
      <c r="A8" s="4" t="s">
        <v>979</v>
      </c>
      <c r="B8" s="10" t="n">
        <v>1.7</v>
      </c>
    </row>
    <row r="9" spans="1:2">
      <c r="A9" s="4" t="s">
        <v>980</v>
      </c>
      <c r="B9" s="5" t="n">
        <v>0</v>
      </c>
    </row>
    <row r="10" spans="1:2">
      <c r="A10" s="4" t="s">
        <v>981</v>
      </c>
      <c r="B10" s="6" t="n">
        <v>0</v>
      </c>
    </row>
    <row r="11" spans="1:2">
      <c r="A11" s="4" t="s">
        <v>398</v>
      </c>
    </row>
    <row r="12" spans="1:2">
      <c r="A12" s="3" t="s">
        <v>973</v>
      </c>
    </row>
    <row r="13" spans="1:2">
      <c r="A13" s="4" t="s">
        <v>982</v>
      </c>
      <c r="B13" s="4" t="s">
        <v>481</v>
      </c>
    </row>
    <row r="14" spans="1:2">
      <c r="A14" s="4" t="s">
        <v>401</v>
      </c>
    </row>
    <row r="15" spans="1:2">
      <c r="A15" s="3" t="s">
        <v>973</v>
      </c>
    </row>
    <row r="16" spans="1:2">
      <c r="A16" s="4" t="s">
        <v>982</v>
      </c>
      <c r="B16" s="4" t="s">
        <v>48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74</v>
      </c>
    </row>
    <row r="3" spans="1:4">
      <c r="A3" s="3" t="s">
        <v>984</v>
      </c>
    </row>
    <row r="4" spans="1:4">
      <c r="A4" s="4" t="s">
        <v>985</v>
      </c>
      <c r="C4" s="6" t="n">
        <v>2000</v>
      </c>
    </row>
    <row r="5" spans="1:4">
      <c r="A5" s="4" t="s">
        <v>986</v>
      </c>
      <c r="B5" s="6" t="n">
        <v>3536</v>
      </c>
      <c r="C5" s="5" t="n">
        <v>3236</v>
      </c>
      <c r="D5" s="6" t="n">
        <v>2423</v>
      </c>
    </row>
    <row r="6" spans="1:4">
      <c r="A6" s="4" t="s">
        <v>987</v>
      </c>
      <c r="B6" s="5" t="n">
        <v>-6068</v>
      </c>
    </row>
    <row r="7" spans="1:4">
      <c r="A7" s="4" t="s">
        <v>988</v>
      </c>
      <c r="B7" s="5" t="n">
        <v>3052</v>
      </c>
    </row>
    <row r="8" spans="1:4">
      <c r="A8" s="3" t="s">
        <v>989</v>
      </c>
    </row>
    <row r="9" spans="1:4">
      <c r="A9" s="4" t="s">
        <v>990</v>
      </c>
      <c r="B9" s="5" t="n">
        <v>5465</v>
      </c>
      <c r="C9" s="5" t="n">
        <v>8896</v>
      </c>
      <c r="D9" s="5" t="n">
        <v>3370</v>
      </c>
    </row>
    <row r="10" spans="1:4">
      <c r="A10" s="4" t="s">
        <v>991</v>
      </c>
      <c r="C10" s="5" t="n">
        <v>4531</v>
      </c>
    </row>
    <row r="11" spans="1:4">
      <c r="A11" s="4" t="s">
        <v>992</v>
      </c>
      <c r="B11" s="5" t="n">
        <v>3536</v>
      </c>
      <c r="C11" s="5" t="n">
        <v>3236</v>
      </c>
      <c r="D11" s="5" t="n">
        <v>2423</v>
      </c>
    </row>
    <row r="12" spans="1:4">
      <c r="A12" s="4" t="s">
        <v>993</v>
      </c>
      <c r="B12" s="5" t="n">
        <v>-3016</v>
      </c>
    </row>
    <row r="13" spans="1:4">
      <c r="A13" s="3" t="s">
        <v>994</v>
      </c>
    </row>
    <row r="14" spans="1:4">
      <c r="A14" s="4" t="s">
        <v>995</v>
      </c>
      <c r="B14" s="5" t="n">
        <v>16184</v>
      </c>
      <c r="C14" s="5" t="n">
        <v>19178</v>
      </c>
      <c r="D14" s="5" t="n">
        <v>22990</v>
      </c>
    </row>
    <row r="15" spans="1:4">
      <c r="A15" s="4" t="s">
        <v>996</v>
      </c>
      <c r="B15" s="6" t="n">
        <v>35836</v>
      </c>
      <c r="C15" s="6" t="n">
        <v>23531</v>
      </c>
      <c r="D15" s="6" t="n">
        <v>274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997</v>
      </c>
      <c r="B1" s="2" t="s">
        <v>1</v>
      </c>
    </row>
    <row r="2" spans="1:2">
      <c r="B2" s="2" t="s">
        <v>998</v>
      </c>
    </row>
    <row r="3" spans="1:2">
      <c r="A3" s="3" t="s">
        <v>999</v>
      </c>
    </row>
    <row r="4" spans="1:2">
      <c r="A4" s="4" t="s">
        <v>1000</v>
      </c>
      <c r="B4" s="5" t="n">
        <v>3</v>
      </c>
    </row>
    <row r="5" spans="1:2">
      <c r="A5" s="4" t="s">
        <v>1001</v>
      </c>
      <c r="B5" s="5" t="n">
        <v>11</v>
      </c>
    </row>
    <row r="6" spans="1:2">
      <c r="A6" s="4" t="s">
        <v>1002</v>
      </c>
      <c r="B6" s="5" t="n">
        <v>7</v>
      </c>
    </row>
    <row r="7" spans="1:2">
      <c r="A7" s="4" t="s">
        <v>1003</v>
      </c>
      <c r="B7" s="5" t="n">
        <v>157</v>
      </c>
    </row>
    <row r="8" spans="1:2">
      <c r="A8" s="4" t="s">
        <v>1004</v>
      </c>
      <c r="B8" s="5" t="n">
        <v>90</v>
      </c>
    </row>
    <row r="9" spans="1:2">
      <c r="A9" s="4" t="s">
        <v>1005</v>
      </c>
      <c r="B9" s="5" t="n">
        <v>30</v>
      </c>
    </row>
    <row r="10" spans="1:2">
      <c r="A10" s="4" t="s">
        <v>515</v>
      </c>
    </row>
    <row r="11" spans="1:2">
      <c r="A11" s="3" t="s">
        <v>999</v>
      </c>
    </row>
    <row r="12" spans="1:2">
      <c r="A12" s="4" t="s">
        <v>1001</v>
      </c>
      <c r="B12" s="5" t="n">
        <v>1</v>
      </c>
    </row>
    <row r="13" spans="1:2">
      <c r="A13" s="4" t="s">
        <v>465</v>
      </c>
    </row>
    <row r="14" spans="1:2">
      <c r="A14" s="3" t="s">
        <v>999</v>
      </c>
    </row>
    <row r="15" spans="1:2">
      <c r="A15" s="4" t="s">
        <v>1002</v>
      </c>
      <c r="B15"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47:48Z</dcterms:created>
  <dcterms:modified xmlns:dcterms="http://purl.org/dc/terms/" xmlns:xsi="http://www.w3.org/2001/XMLSchema-instance" xsi:type="dcterms:W3CDTF">2017-03-01T15:47:48Z</dcterms:modified>
</cp:coreProperties>
</file>